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DENSED CONSOLIDATED STATEM_3"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llaboration, License and Fund" sheetId="15" state="visible" r:id="rId15"/>
    <sheet xmlns:r="http://schemas.openxmlformats.org/officeDocument/2006/relationships" name="Loans Payable" sheetId="16" state="visible" r:id="rId16"/>
    <sheet xmlns:r="http://schemas.openxmlformats.org/officeDocument/2006/relationships" name="Convertible Promissory Notes" sheetId="17" state="visible" r:id="rId17"/>
    <sheet xmlns:r="http://schemas.openxmlformats.org/officeDocument/2006/relationships" name="Preferred and Common Stock Warr" sheetId="18" state="visible" r:id="rId18"/>
    <sheet xmlns:r="http://schemas.openxmlformats.org/officeDocument/2006/relationships" name="Redeemable Convertible Preferre"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Benefit Plans" sheetId="26" state="visible" r:id="rId26"/>
    <sheet xmlns:r="http://schemas.openxmlformats.org/officeDocument/2006/relationships" name="Geographic Information" sheetId="27" state="visible" r:id="rId27"/>
    <sheet xmlns:r="http://schemas.openxmlformats.org/officeDocument/2006/relationships" name="Selected Quarterly Financial I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of Financial Asset_2"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Accrued Expenses (Tables)" sheetId="35" state="visible" r:id="rId35"/>
    <sheet xmlns:r="http://schemas.openxmlformats.org/officeDocument/2006/relationships" name="Loans Payable (Tables)" sheetId="36" state="visible" r:id="rId36"/>
    <sheet xmlns:r="http://schemas.openxmlformats.org/officeDocument/2006/relationships" name="Convertible Promissory Notes (T" sheetId="37" state="visible" r:id="rId37"/>
    <sheet xmlns:r="http://schemas.openxmlformats.org/officeDocument/2006/relationships" name="Preferred and Common Stock Wa_2" sheetId="38" state="visible" r:id="rId38"/>
    <sheet xmlns:r="http://schemas.openxmlformats.org/officeDocument/2006/relationships" name="Redeemable Convertible Prefer_2"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Commitments and Contingencies (" sheetId="43" state="visible" r:id="rId43"/>
    <sheet xmlns:r="http://schemas.openxmlformats.org/officeDocument/2006/relationships" name="Geographic Information (Tables)" sheetId="44" state="visible" r:id="rId44"/>
    <sheet xmlns:r="http://schemas.openxmlformats.org/officeDocument/2006/relationships" name="Selected Quarterly Financial _2" sheetId="45" state="visible" r:id="rId45"/>
    <sheet xmlns:r="http://schemas.openxmlformats.org/officeDocument/2006/relationships" name="Nature of the Business and Ba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Fair Value of Financial Asset_3" sheetId="49" state="visible" r:id="rId49"/>
    <sheet xmlns:r="http://schemas.openxmlformats.org/officeDocument/2006/relationships" name="Fair Value of Financial Asset_4" sheetId="50" state="visible" r:id="rId50"/>
    <sheet xmlns:r="http://schemas.openxmlformats.org/officeDocument/2006/relationships" name="Fair Value of Financial Asset_5" sheetId="51" state="visible" r:id="rId51"/>
    <sheet xmlns:r="http://schemas.openxmlformats.org/officeDocument/2006/relationships" name="Prepaid Expenses and Other Cu_3"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Accrued Expenses - Schedule of " sheetId="55" state="visible" r:id="rId55"/>
    <sheet xmlns:r="http://schemas.openxmlformats.org/officeDocument/2006/relationships" name="Collaboration, License and Fu_2" sheetId="56" state="visible" r:id="rId56"/>
    <sheet xmlns:r="http://schemas.openxmlformats.org/officeDocument/2006/relationships" name="Loans Payable - Schedule of Agg" sheetId="57" state="visible" r:id="rId57"/>
    <sheet xmlns:r="http://schemas.openxmlformats.org/officeDocument/2006/relationships" name="Loans Payable - Schedule of Cur" sheetId="58" state="visible" r:id="rId58"/>
    <sheet xmlns:r="http://schemas.openxmlformats.org/officeDocument/2006/relationships" name="Loans Payable - Additional Info" sheetId="59" state="visible" r:id="rId59"/>
    <sheet xmlns:r="http://schemas.openxmlformats.org/officeDocument/2006/relationships" name="Loans payable - Future Minimum " sheetId="60" state="visible" r:id="rId60"/>
    <sheet xmlns:r="http://schemas.openxmlformats.org/officeDocument/2006/relationships" name="Convertible Promissory Note (De" sheetId="61" state="visible" r:id="rId61"/>
    <sheet xmlns:r="http://schemas.openxmlformats.org/officeDocument/2006/relationships" name="Convertible Promissory Notes - " sheetId="62" state="visible" r:id="rId62"/>
    <sheet xmlns:r="http://schemas.openxmlformats.org/officeDocument/2006/relationships" name="Preferred and Common Stock Wa_3" sheetId="63" state="visible" r:id="rId63"/>
    <sheet xmlns:r="http://schemas.openxmlformats.org/officeDocument/2006/relationships" name="Preferred and Common Stock Wa_4" sheetId="64" state="visible" r:id="rId64"/>
    <sheet xmlns:r="http://schemas.openxmlformats.org/officeDocument/2006/relationships" name="Redeemable Convertible Prefer_3" sheetId="65" state="visible" r:id="rId65"/>
    <sheet xmlns:r="http://schemas.openxmlformats.org/officeDocument/2006/relationships" name="Redeemable Convertible Prefer_4" sheetId="66" state="visible" r:id="rId66"/>
    <sheet xmlns:r="http://schemas.openxmlformats.org/officeDocument/2006/relationships" name="Common Stock - Additional Infor" sheetId="67" state="visible" r:id="rId67"/>
    <sheet xmlns:r="http://schemas.openxmlformats.org/officeDocument/2006/relationships" name="Stock-Based Compensation - Addi" sheetId="68" state="visible" r:id="rId68"/>
    <sheet xmlns:r="http://schemas.openxmlformats.org/officeDocument/2006/relationships" name="Stock-Based Compensation - Sche" sheetId="69" state="visible" r:id="rId69"/>
    <sheet xmlns:r="http://schemas.openxmlformats.org/officeDocument/2006/relationships" name="Stock-Based Compensation - Sc_2"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Income Taxes - Additional Infor" sheetId="73" state="visible" r:id="rId73"/>
    <sheet xmlns:r="http://schemas.openxmlformats.org/officeDocument/2006/relationships" name="Income Taxes - Loss Before Prov" sheetId="74" state="visible" r:id="rId74"/>
    <sheet xmlns:r="http://schemas.openxmlformats.org/officeDocument/2006/relationships" name="Income Taxes - Reconciliation o" sheetId="75" state="visible" r:id="rId75"/>
    <sheet xmlns:r="http://schemas.openxmlformats.org/officeDocument/2006/relationships" name="Income Taxes - Net Deferred Tax" sheetId="76" state="visible" r:id="rId76"/>
    <sheet xmlns:r="http://schemas.openxmlformats.org/officeDocument/2006/relationships" name="Income Taxes - Changes in Valua" sheetId="77" state="visible" r:id="rId77"/>
    <sheet xmlns:r="http://schemas.openxmlformats.org/officeDocument/2006/relationships" name="Income Taxes - Changes in Unrec" sheetId="78" state="visible" r:id="rId78"/>
    <sheet xmlns:r="http://schemas.openxmlformats.org/officeDocument/2006/relationships" name="Net Loss per Share - Summary of" sheetId="79" state="visible" r:id="rId79"/>
    <sheet xmlns:r="http://schemas.openxmlformats.org/officeDocument/2006/relationships" name="Net Loss per Share - Schedule o"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Related Party Transactions - Ad" sheetId="83" state="visible" r:id="rId83"/>
    <sheet xmlns:r="http://schemas.openxmlformats.org/officeDocument/2006/relationships" name="Benefit Plans - Additional Info" sheetId="84" state="visible" r:id="rId84"/>
    <sheet xmlns:r="http://schemas.openxmlformats.org/officeDocument/2006/relationships" name="Geographic Information - Schedu" sheetId="85" state="visible" r:id="rId85"/>
    <sheet xmlns:r="http://schemas.openxmlformats.org/officeDocument/2006/relationships" name="Selected Quarterly Financial _3" sheetId="86" state="visible" r:id="rId86"/>
    <sheet xmlns:r="http://schemas.openxmlformats.org/officeDocument/2006/relationships" name="Summary of Significant Accoun_6" sheetId="87" state="visible" r:id="rId87"/>
    <sheet xmlns:r="http://schemas.openxmlformats.org/officeDocument/2006/relationships" name="Accrued Expenses - Additional I" sheetId="88" state="visible" r:id="rId88"/>
    <sheet xmlns:r="http://schemas.openxmlformats.org/officeDocument/2006/relationships" name="Accrued Expenses - Schedule o_2" sheetId="89" state="visible" r:id="rId89"/>
    <sheet xmlns:r="http://schemas.openxmlformats.org/officeDocument/2006/relationships" name="Subsequent Events - Additional " sheetId="90" state="visible" r:id="rId90"/>
  </sheets>
  <definedNames/>
  <calcPr calcId="124519" fullCalcOnLoad="1"/>
</workbook>
</file>

<file path=xl/sharedStrings.xml><?xml version="1.0" encoding="utf-8"?>
<sst xmlns="http://schemas.openxmlformats.org/spreadsheetml/2006/main" uniqueCount="1019">
  <si>
    <t>Document and Entity Information</t>
  </si>
  <si>
    <t>9 Months Ended</t>
  </si>
  <si>
    <t>Sep. 30, 2018</t>
  </si>
  <si>
    <t>Document And Entity Information [Abstract]</t>
  </si>
  <si>
    <t>Document Type</t>
  </si>
  <si>
    <t>S4</t>
  </si>
  <si>
    <t>Amendment Flag</t>
  </si>
  <si>
    <t>false</t>
  </si>
  <si>
    <t>Document Period End Date</t>
  </si>
  <si>
    <t>Sep. 30,
		2018</t>
  </si>
  <si>
    <t>Trading Symbol</t>
  </si>
  <si>
    <t>ASNS</t>
  </si>
  <si>
    <t>Entity Registrant Name</t>
  </si>
  <si>
    <t>ARSANIS, INC.</t>
  </si>
  <si>
    <t>Entity Central Index Key</t>
  </si>
  <si>
    <t>Entity Filer Category</t>
  </si>
  <si>
    <t>Non-accelerated Filer</t>
  </si>
  <si>
    <t>Entity Small Business</t>
  </si>
  <si>
    <t>true</t>
  </si>
  <si>
    <t>Entity Emerging Growth Company</t>
  </si>
  <si>
    <t>Entity Ex Transition Period</t>
  </si>
  <si>
    <t>CONDENSED CONSOLIDATED BALANCE SHEETS - USD ($) $ in Thousands</t>
  </si>
  <si>
    <t>Dec. 31, 2017</t>
  </si>
  <si>
    <t>Dec. 31, 2016</t>
  </si>
  <si>
    <t>Current assets:</t>
  </si>
  <si>
    <t>Cash and cash equivalents</t>
  </si>
  <si>
    <t>Grant and incentive receivables</t>
  </si>
  <si>
    <t>Restricted cash</t>
  </si>
  <si>
    <t>Prepaid expenses and other current assets</t>
  </si>
  <si>
    <t>Total current assets</t>
  </si>
  <si>
    <t>Property and equipment, net</t>
  </si>
  <si>
    <t>Deferred offering costs</t>
  </si>
  <si>
    <t>Other assets</t>
  </si>
  <si>
    <t>Total assets</t>
  </si>
  <si>
    <t>Current liabilities:</t>
  </si>
  <si>
    <t>Accounts payable</t>
  </si>
  <si>
    <t>Accrued expenses</t>
  </si>
  <si>
    <t>Unearned income</t>
  </si>
  <si>
    <t>Loans payable, net of discount</t>
  </si>
  <si>
    <t>Convertible promissory notes, net of discount</t>
  </si>
  <si>
    <t>Derivative liability</t>
  </si>
  <si>
    <t>Total current liabilities</t>
  </si>
  <si>
    <t>Loans payable, net of discount and current portion</t>
  </si>
  <si>
    <t>Other long-term liabilities</t>
  </si>
  <si>
    <t>Total liabilities</t>
  </si>
  <si>
    <t>Commitments and contingencies</t>
  </si>
  <si>
    <t xml:space="preserve"> </t>
  </si>
  <si>
    <t>Redeemable convertible preferred</t>
  </si>
  <si>
    <t>Stockholders' equity (deficit):</t>
  </si>
  <si>
    <t>Common stock</t>
  </si>
  <si>
    <t>Additional paid-in capital</t>
  </si>
  <si>
    <t>Accumulated other comprehensive income (loss)</t>
  </si>
  <si>
    <t>Accumulated deficit</t>
  </si>
  <si>
    <t>Total stockholders' equity (deficit)</t>
  </si>
  <si>
    <t>Total liabilities, redeemable convertible preferred stock and stockholders' equity (deficit)</t>
  </si>
  <si>
    <t>CONDENSED CONSOLIDATED BALANCE SHEETS (Parenthetical) - USD ($) $ in Thousands</t>
  </si>
  <si>
    <t>Statement of Financial Position [Abstract]</t>
  </si>
  <si>
    <t>Temporary equity, par value</t>
  </si>
  <si>
    <t>Temporary equity, shares authorized</t>
  </si>
  <si>
    <t>Temporary equity, shares issued</t>
  </si>
  <si>
    <t>Temporary equity, shares outstanding</t>
  </si>
  <si>
    <t>Temporary equity,liquidation preference</t>
  </si>
  <si>
    <t>Common stock, par value</t>
  </si>
  <si>
    <t>Common stock, shares authorized</t>
  </si>
  <si>
    <t>Common stock, shares issued</t>
  </si>
  <si>
    <t>Common stock, shares outstanding</t>
  </si>
  <si>
    <t>CONDENSED CONSOLIDATED STATEMENTS OF OPERATIONS - USD ($) $ in Thousands</t>
  </si>
  <si>
    <t>3 Months Ended</t>
  </si>
  <si>
    <t>12 Months Ended</t>
  </si>
  <si>
    <t>Sep. 30, 2017</t>
  </si>
  <si>
    <t>Dec. 31, 2015</t>
  </si>
  <si>
    <t>Operating expenses:</t>
  </si>
  <si>
    <t>Research and development</t>
  </si>
  <si>
    <t>General and administrative</t>
  </si>
  <si>
    <t>Total operating expenses</t>
  </si>
  <si>
    <t>Loss from operations</t>
  </si>
  <si>
    <t>Other income (expense):</t>
  </si>
  <si>
    <t>Grant and incentive income</t>
  </si>
  <si>
    <t>Interest expense</t>
  </si>
  <si>
    <t>Interest income</t>
  </si>
  <si>
    <t>Change in fair value of warrant liability</t>
  </si>
  <si>
    <t>Change in fair value of derivative liability</t>
  </si>
  <si>
    <t>Loss on extinguishment of debt</t>
  </si>
  <si>
    <t>Other income (expense), net</t>
  </si>
  <si>
    <t>Total other income (expense), net</t>
  </si>
  <si>
    <t>Net loss</t>
  </si>
  <si>
    <t>Accretion of redeemable convertible preferred stock to redemption value</t>
  </si>
  <si>
    <t>Net loss attributable to common stockholders</t>
  </si>
  <si>
    <t>Net loss per share attributable to common stockholders-basic and diluted</t>
  </si>
  <si>
    <t>Weighted average common shares outstanding-basic and diluted</t>
  </si>
  <si>
    <t>CONDENSED CONSOLIDATED STATEMENTS OF COMPREHENSIVE LOSS - USD ($) $ in Thousands</t>
  </si>
  <si>
    <t>Statement of Comprehensive Income [Abstract]</t>
  </si>
  <si>
    <t>Other comprehensive income (loss):</t>
  </si>
  <si>
    <t>Foreign currency translation gain (loss)</t>
  </si>
  <si>
    <t>Comprehensive loss</t>
  </si>
  <si>
    <t>Consolidated Statements Of Redeemable Convertible Preferred Stock And Stockholders Equity (Deficit) - USD ($) $ in Thousands</t>
  </si>
  <si>
    <t>Total</t>
  </si>
  <si>
    <t>Initial Public Offering</t>
  </si>
  <si>
    <t>Private Placement</t>
  </si>
  <si>
    <t>Redeemable Convertible Preferred Stock</t>
  </si>
  <si>
    <t>Redeemable Convertible Preferred StockInitial Public Offering</t>
  </si>
  <si>
    <t>Series B- Convertible Redeemable Preferred StockRedeemable Convertible Preferred Stock</t>
  </si>
  <si>
    <t>Series C Preferred StockRedeemable Convertible Preferred Stock</t>
  </si>
  <si>
    <t>Series D Convertible Redeemable Preferred StockRedeemable Convertible Preferred Stock</t>
  </si>
  <si>
    <t>Common StockCommon Stock</t>
  </si>
  <si>
    <t>Common StockCommon StockInitial Public Offering</t>
  </si>
  <si>
    <t>Common StockCommon StockPrivate Placement</t>
  </si>
  <si>
    <t>Additional Paid-in CapitalAdditional Paid-in Capital</t>
  </si>
  <si>
    <t>Additional Paid-in CapitalAdditional Paid-in CapitalInitial Public Offering</t>
  </si>
  <si>
    <t>Additional Paid-in CapitalAdditional Paid-in CapitalPrivate Placement</t>
  </si>
  <si>
    <t>Accumulated Other Comprehensive IncomeAccumulated Other Comprehensive Income</t>
  </si>
  <si>
    <t>Accumulated DeficitAccumulated Deficit</t>
  </si>
  <si>
    <t>Beginning balance at Dec. 31, 2014</t>
  </si>
  <si>
    <t>Issuance of stock, net of issuance costs</t>
  </si>
  <si>
    <t>Beginning balance (in shares) at Dec. 31, 2014</t>
  </si>
  <si>
    <t>Foreign currency translation adjustment</t>
  </si>
  <si>
    <t>Issuance of stock, net of issuance costs (in shares)</t>
  </si>
  <si>
    <t>Exercise of stock options</t>
  </si>
  <si>
    <t>Exercise of stock options (in shares)</t>
  </si>
  <si>
    <t>Forfeiture of unvested restricted common stock</t>
  </si>
  <si>
    <t>Forfeiture of unvested restricted common stock (in shares)</t>
  </si>
  <si>
    <t>Stock-based compensation expense</t>
  </si>
  <si>
    <t>Ending balance at Dec. 31, 2015</t>
  </si>
  <si>
    <t>Ending balance (in shares) at Dec. 31, 2015</t>
  </si>
  <si>
    <t>Conversion of convertible preferred stock into common stock upon closing of initial public offering (in shares)</t>
  </si>
  <si>
    <t>Conversion of convertible preferred stock into common stock upon closing of initial public offering</t>
  </si>
  <si>
    <t>Ending balance at Dec. 31, 2016</t>
  </si>
  <si>
    <t>Ending balance (in shares) at Dec. 31, 2016</t>
  </si>
  <si>
    <t>Conversion of convertible preferred stock warrants into common stock warrants</t>
  </si>
  <si>
    <t>Ending balance at Dec. 31, 2017</t>
  </si>
  <si>
    <t>Ending balance (in shares) at Dec. 31, 2017</t>
  </si>
  <si>
    <t>Ending balance at Sep. 30, 2018</t>
  </si>
  <si>
    <t>Ending balance (in shares) at Sep. 30, 2018</t>
  </si>
  <si>
    <t>Consolidated Statements Of Redeemable Convertible Preferred Stock And Stockholders Equity (Deficit) (Parenthetical) - USD ($) $ in Thousands</t>
  </si>
  <si>
    <t>Issuance costs</t>
  </si>
  <si>
    <t>Series B- Convertible Redeemable Preferred Stock</t>
  </si>
  <si>
    <t>Series C Preferred Stock</t>
  </si>
  <si>
    <t>Series D Convertible Redeemable Preferred Stock</t>
  </si>
  <si>
    <t>CONDENSED CONSOLIDATED STATEMENTS OF CASH FLOWS - USD ($) $ in Thousands</t>
  </si>
  <si>
    <t>Cash flows from operating activities:</t>
  </si>
  <si>
    <t>Adjustments to reconcile net loss to net cash used in operating activities:</t>
  </si>
  <si>
    <t>Depreciation and amortization expense</t>
  </si>
  <si>
    <t>Non-cash interest expense</t>
  </si>
  <si>
    <t>Non-cash rent expense</t>
  </si>
  <si>
    <t>Changes in operating assets and liabilities:</t>
  </si>
  <si>
    <t>Prepaid expenses and other assets</t>
  </si>
  <si>
    <t>Net cash used in operating activities</t>
  </si>
  <si>
    <t>Effect of exchange rate changes on cash</t>
  </si>
  <si>
    <t>Cash flows from investing activities:</t>
  </si>
  <si>
    <t>Purchases of property and equipment</t>
  </si>
  <si>
    <t>Changes in restricted cash</t>
  </si>
  <si>
    <t>Net cash provided by (used in) investing activities</t>
  </si>
  <si>
    <t>Net increase (decrease) in cash, cash equivalents and restricted cash</t>
  </si>
  <si>
    <t>Cash flows from financing activities:</t>
  </si>
  <si>
    <t>Proceeds from issuance of redeemable convertible preferred stock</t>
  </si>
  <si>
    <t>Proceeds from issuance of loans payable</t>
  </si>
  <si>
    <t>Proceeds from issuance of convertible promissory notes</t>
  </si>
  <si>
    <t>Proceeds from issuance of loans under funding agreements</t>
  </si>
  <si>
    <t>Proceeds from issuance of common stock in initial public offering</t>
  </si>
  <si>
    <t>Proceeds from issuance of common stock in private placement</t>
  </si>
  <si>
    <t>Repayments of loans payable</t>
  </si>
  <si>
    <t>Payments of issuance costs of convertible promissory notes</t>
  </si>
  <si>
    <t>Payments of issuance costs of redeemable convertible preferred stock</t>
  </si>
  <si>
    <t>Payments of issuance costs of loans payable</t>
  </si>
  <si>
    <t>Net cash provided by (used in) financing activities</t>
  </si>
  <si>
    <t>Cash, cash equivalents and restricted cash at beginning of period</t>
  </si>
  <si>
    <t>Cash, cash equivalents and restricted cash at end of period</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 of non-cash investing and financing activities:</t>
  </si>
  <si>
    <t>Purchases of property and equipment included in accounts payable and accrued expenses</t>
  </si>
  <si>
    <t>Deferred offering costs included in accounts payable and accrued expenses</t>
  </si>
  <si>
    <t>Initial public offering costs included in accounts payable and accrued expenses</t>
  </si>
  <si>
    <t>Issuance of redeemable convertible preferred stock upon extinguishment of convertible promissory notes</t>
  </si>
  <si>
    <t>Derivative liability in connection with issuance of convertible promissory notes</t>
  </si>
  <si>
    <t>Extinguishment of convertible promissory notes</t>
  </si>
  <si>
    <t>Extinguishment of derivative liability in connection with extinguishment of convertible promissory notes</t>
  </si>
  <si>
    <t>Issuance of warrants in connection with issuance of loans payable</t>
  </si>
  <si>
    <t>Conversion of redeemable convertible preferred stock warrants into common stock warrants</t>
  </si>
  <si>
    <t>Conversion of redeemable convertible preferred stock into common stock</t>
  </si>
  <si>
    <t>Payments of stock issuance cost</t>
  </si>
  <si>
    <t>Nature of the Business and Basis of Presentation</t>
  </si>
  <si>
    <t>Organization, Consolidation and Presentation of Financial Statements [Abstract]</t>
  </si>
  <si>
    <t>1.
Nature of the Business and Basis of
Presentation
Arsanis, Inc. (the “Company”) is a clinical-stage
biopharmaceutical company focused on applying monoclonal antibody,
or mAb, immunotherapies to address serious infectious diseases. The
Company possesses a deep understanding of the pathogenesis of
infection, paired with access to what the Company believes to be
some of the most advanced mAb discovery techniques and platforms
available today. The Company’s pipeline is comprised of mAbs
targeting multiple serious bacterial and viral pathogens, including
Staphylococcus aureus S. aureus
On June 28, 2018, the Company announced the discontinuation of
its Phase 2 clinical trial of ASN100 for the prevention of S.
aureus
In light of the discontinuation of the clinical development of
ASN100, the Company is considering strategic options that may
potentially result in changes to its business strategy and future
operations. Pending any decision to change its strategic direction,
the Company’s current operating plan provides for its ongoing
review of the data from the ASN100 clinical trial, the continued
development of its ASN500 program, as well as supporting its
collaborators across its ASN200 and ASN300 programs, both of which
were outlicensed to subsidiaries of Bravos Biosciences, LLC during
the first half of 2018.
The Company is subject to risks and uncertainties common to
early-stage companies in the biotechnology industry, including, but
not limited to, the Company’s ability to successfully execute
on its strategic plans, development by competitors of new
technological innovations, dependence on key personnel, protection
of proprietary technology, compliance with government regulations
and the ability to secure additional capital to fund operations.
Any product candidates will require significant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On November 3, 2017, the Company effected a one-for-3.4130
reverse stock split of its issued and outstanding shares of common
stock and a proportional adjustment to the existing conversion
ratios for each series of the Company’s redeemable
convertible preferred stock. Accordingly, all share and per share
amounts for all periods presented in the accompanying condensed
consolidated financial statements and notes thereto have been
adjusted retroactively, where applicable, to reflect this reverse
stock split and adjustment of the preferred stock conversion
ratios.
On November 20, 2017, the Company completed an initial public
offering (“IPO”) of its common stock, and issued and
sold 4,000,000 common shares at a price to the public of $10.00 per
share. Concurrent to the IPO, (i) the Company issued an
additional 600,000 common shares at a price of $10.00 per share
pursuant to the exercise of the underwriters’ over-allotment
option and (ii) New Enterprise Associates 16, L.P., or NEA,
purchased 2,000,000 shares of the Company’s common stock at
the initial per share public offering price of $10.00 in a private
placement. The aggregate net proceeds to the Company from the IPO,
inclusive of the over-allotment exercise, and the private placement
were $58.1 million after deducting underwriting discounts and
commissions and offering expenses payable by the Company. Upon the
closing of the IPO, all of the outstanding redeemable convertible
preferred stock of the Company automatically converted into
7,180,483 shares of the Company’s common stock.
The Company had an accumulated deficit of $125.9 million at
September 30, 2018. During the nine months ended
September 30, 2018, the Company incurred a net loss of $33.7
million and used $33.8 million of cash in operations. The Company
expects to continue to generate operating losses for the
foreseeable future.
Based on its current operating plan, the Company expects that its
cash and cash equivalents of $40.8 million as of September 30,
2018, will be sufficient to fund its operating expenses, capital
expenditure requirements and debt service payments for at least 12
months from the issuance date of these condensed consolidated
financial statements. The future viability of the Company beyond
that point is dependent on its ability to raise additional capital
to finance its operation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research and development programs,
product portfolio expansion or commercialization efforts, which
could adversely affect its business prospects, or the Company may
be unable to continue operations.
Arsanis is incorporated under the laws of the State of Delaware and
is headquartered in Waltham, Massachusetts, with a wholly-owned
subsidiary that is primarily focused on discovery research in
Vienna, Austria.
The accompanying condensed consolidated financial statements have
been prepared in accordance with accounting principles generally
accepted in the United States of America (“GAAP”) and
include the accounts of the Company and its wholly owned
subsidiary, Arsanis Biosciences GmbH. All intercompany balances and
transactions have been eliminated.</t>
  </si>
  <si>
    <t>ARSANIS, INC. NOTES TO CONSOLIDATED FINANCIAL
STATEMENTS
1.
Nature of the Business and Basis of
Presentation
Arsanis, Inc. (the “Company”) is a clinical-stage
biopharmaceutical company focused on applying monoclonal antibody
immunotherapies to address serious infectious diseases. The Company
believes that its monoclonal antibodies (“mAbs”) offer
a novel approach to address serious infectious diseases. Unlike
antibiotics that propagate resistance, disrupt both disease-causing
and beneficial bacteria and have adverse off-target effects, mAbs
have the ability to precisely bind only to the intended target,
thereby avoiding these undesired consequences. The Company’s
lead product candidate, ASN100, is a first-in-class mAb therapeutic
in Phase 2 clinical development for the prevention of
Staphylococcus aureus
Arsanis was incorporated under the laws of the State of Delaware
and is headquartered in Waltham, Massachusetts, with European
research and preclinical development operations headquartered in
Vienna, Austria.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accompanying consolidated financial statements have been
prepared in accordance with accounting principles generally
accepted in the United States of America (“GAAP”) and
include the accounts of the Company and its wholly owned
subsidiary, Arsanis Biosciences GmbH, after elimination of all
significant intercompany accounts and transactions.
Reverse Stock Split
On November 3, 2017, the Company effected a one-for-3.4130
reverse stock split of its issued and outstanding shares of common
stock and a proportional adjustment to the existing conversion
ratios for each series of the Company’s redeemable
convertible preferred stock (see Note 11).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Initial Public Offering
On November 20, 2017, the Company closed an initial public
offering of its common shares, in which the Company issued and sold
4,000,000 common shares at a price to the public of $10.00 per
share. Concurrent to the initial public offering, (i) the
Company issued an additional 600,000 common shares at a price of
$10.00 per share pursuant to the exercise of the
underwriters’ over-allotment option and (ii) New
Enterprise Associates 16, L.P., or NEA, purchased 2,000,000 shares
of our common stock at the initial per share public offering price
of $10.00 in a private placement. The aggregate net proceeds to the
Company from the initial public offering, inclusive of the
over-allotment exercise, and the private placement were $58.1
million after deducting underwriting discounts and commissions and
offering expenses payable by the Company. Upon the closing of the
initial public offering, all of the outstanding redeemable
convertible preferred stock of the Company automatically converted
into 7,180,483 shares of the Company’s common stock.
Going Concern
In accordance with Accounting Standards Update (“ASU”)
2014-15, Disclosure of Uncertainties about an Entity’s
Ability to Continue as a Going Concern (Subtopic 205-40)</t>
  </si>
  <si>
    <t>Summary of Significant Accounting Policies</t>
  </si>
  <si>
    <t>Accounting Policies [Abstract]</t>
  </si>
  <si>
    <t>2.
Summary of Significant Accounting Policies
Unaudited Interim Financial Statements
The condensed balance sheet at December 31, 2017 was derived
from audited financial statements, but does not include all
disclosures required by GAAP. The accompanying condensed financial
statements as of September 30, 2018 and for the three and nine
months ended September 30, 2018 and 2017 are unaudited. The
accompanying unaudited interim financial statements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7 included in the Company’s Annual
Report on Form 10-K as filed with the SEC on March 9, 2018. In
the opinion of management, all adjustments, consisting only of
normal recurring adjustments as necessary, for the fair statement
of the Company’s condensed financial position as of
September 30, 2018 and condensed results of its operations for
the three and nine months ended September 30, 2018 and 2017
and cash flows for the nine months ended September 30, 2018
and 2017 have been made. The results of operations for the three
and nine months ended September 30, 2018 and 2017 are not
necessarily indicative of the results of operations that may be
expected for the year ending December 31, 2018.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for research and development expenses and
the valuation of common stock and stock options. Estimates are
periodically reviewed in light of changes in circumstances, facts
and experience. Changes in estimates are recorded in the period in
which they become known. Actual results could differ from those
estimates.
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cash equivalents, other current assets,
accounts payable, and accrued expenses approximate their fair
values due to the short-term nature of these assets and
liabilities. The carrying value of the Company’s loan and
security agreement with Silicon Valley Bank (“SVB”)
approximates its fair value because the debt bears interest at a
market rate. The carrying value of the loans received under the
funding agreements with Österreichische
Forschungsförderungsgesellschaft mbH (“FFG”)
approximates their fair value because the Company records imputed
interest expense based on rates that approximate market rates of
interest as of the issuance date of each FFG loan.
Comprehensive Gain (Loss)
Comprehensive gain (loss) includes net gain (loss) as well as other
changes in stockholders’ equity that result from transactions
and economic events other than those with stockholders.
Comprehensive gain (loss) included $(33) thousand and $(0.2)
million for the three months ended September 30, 2018 and
2017, respectively, and $17 thousand and $(0.6) million for the
nine months ended September 30, 2018 and 2017, respectively,
of foreign currency translation gain (loss) adjustments.
Net Income (Loss) per Share
Basic net income (loss) per share attributable to common
stockholders is computed by dividing the net income (loss)
attributable to common stockholders by the weighted average number
of shares of common stock outstanding for the period.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ptions to
purchase common stock, redeemable convertible preferred stock,
warrants to purchase common stock and warrants to purchase
redeemable convertible preferred stock are considered potential
dilutive common shares.
The Company’s redeemable convertible preferred stock
contractually entitled the holders of such shares to participate in
dividends but contractually did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Recently Adopted Accounting Pronouncements
In May 2014, the Financial Accounting Standards Board
(“FASB”) issued Accounting Standards Update
(“ASU”) No. 2014-09, Revenue from Contracts
with Customers
In August 2016, the FASB issued ASU No. 2016-15, Statement
of Cash Flows: Classification of Certain Cash Receipts and Cash
Payments
In October 2016, the FASB issued ASU No. 2016-16, Income
Taxes (Topic 740): Intra-Entity Transfer of Assets Other than
Inventory
In November 2016, the FASB issued ASU No. 2016-18,
Statement of Cash Flows (Topic 230): Restricted Cash 2016-18”),
The restricted cash as of September 30, 2018 and
December 31, 2017 is held as letters of credit for the benefit
of the landlords in connection with the Company’s office
leases.
The following table provides a reconciliation of cash, cash
equivalents, and restricted cash reported within the consolidated
balance sheet that sum to the total of the same such amounts shown
in the statement of cash flows.
September 30,
2018
2017
Cash and cash equivalents $ 40,753 $ 26,254
Restricted cash — current 51 5,118
Restricted cash — non-current 543 350
Total cash, cash equivalents and restricted cash shown in the
statement of cash flows $ 41,347 $ 31,722
In January 2017, FASB issued ASU No. 2017-01, Business
Combinations (Topic 805): Clarifying the Definition of a
Business
In May 2017, the FASB issued ASU No. 2017-09,
Compensation—Stock Compensation (Topic 718): Scope of
Modification Accounting
In March 2018, the FASB issued ASU 2018-05, Income Taxes (Topic
740)—Amendments to SEC Paragraphs Pursuant to SEC Staff
Accounting Bulletin No. 118
Recently Issued Accounting Pronouncements
In June 2018, the FASB issued ASU
2018-07, Compensation—Stock Compensation (Topic 718):
Improvements to Nonemployee Share-Based Payment Accounting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6, the FASB issued ASU No. 2016-02 , Leases
(Topic 842)</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for research and development expenses and
the valuation of common stock, stock options, warrants and
derivative instruments. Estimates are periodically reviewed in
light of changes in circumstances, facts and experience. Changes in
estimates are recorded in the period in which they become known.
Actual results could differ from those estimates.
Foreign Currency and Currency Translation
The functional currency for the Company’s wholly owned
foreign subsidiary, Arsanis Biosciences GmbH, is the Euro. Assets
and liabilities of Arsanis Biosciences GmbH are translated into
United States dollars at the exchange rate in effect on the balance
sheet date. Income items and expenses are translated at the average
exchange rate in effect during the period. Unrealized translation
gains and losses are recorded as a cumulative translation
adjustment, which is included in the consolidated statements of
redeemable convertible preferred stock and stockholder’s
deficit as a component of accumulated other comprehensive income
(loss). Adjustments that arise from exchange rate changes on
transactions denominated in a currency other than the local
currency are included in other income (expense), net in the
consolidated statements of operations as incurred.
Cash and Cash Equivalents
All unrestricted highly liquid investments purchased with an
original maturity date of 90 days or less at the date of purchase
are considered to be cash equivalents.
The Company’s cash equivalents, which are money market funds
held in a sweep account, are measured at fair value on a recurring
basis. As of December 31, 2017, the carrying amount of cash
equivalents was $70.9 million, which approximates fair value and
was determined based upon Level 1 inputs. The sweep account is
valued using quoted market prices with no valuation adjustments
applied. Accordingly, these securities are categorized as Level
1.
Restricted Cash
In March 2017, the Company received a payment of $1.6 million
under a grant agreement with the Gates Foundation (see
Note 7). In April 2017, the Company entered into a letter
agreement with the Gates Foundation (see Note 7). In connection
with the letter agreement, the Gates Foundation purchased $8.0
million of shares of the Company’s Series D redeemable
convertible preferred stock and the Company committed to use the
proceeds from the investment by the Gates Foundation solely to
advance the development of a specified monoclonal antibody program
that involves the monoclonal antibodies ASN-1, ASN-2 and ASN-3 and
the Company’s product candidate, ASN100. Such funds received
from the Gates Foundation were classified as restricted cash until
the Company incurred qualifying expenses under the letter agreement
and the restrictions no longer apply. As of December 31, 2017,
none of the proceeds from the Gates Foundation for the purchase of
shares was classified as restricted cash in the consolidated
balance sheet due to restrictions on the use of funds imposed by
the agreement.
The Company maintains a letter of credit for the benefit of the
landlords in connection with the Company’s office leases (see
Note 16) and another letter of credit in connection with the
Company’s corporate credit cards. As of December 31,
2017 and 2016, restricted cash (non-current) consisted of $0 and
$0.1 million, respectively, held in connection with the
Company’s corporate credit cards and $0.4 million and
$0.3 million, respectively, held for the benefit of the
landlords in connection with the Company’s office leases.
Concentrations of Credit Risk
Financial instruments that potentially expose the Company to
concentrations of credit risk consist primari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Should
the planned equity financing be abandoned, the deferred offering
costs will be expensed immediately as a charge to operating
expenses in the consolidated statement of operations. The Company
recorded deferred offering costs of $0 and $9,000 as of
December 31, 2017 and 2016, respectively.
Property and Equipment
Property and equipment are recorded at cost and depreciated or
amortized using the straight-line method over the estimated useful
lives of the respective assets. As of December 31, 2017 and
2016, the Company’s property and equipment consisted of
laboratory and office equipment, computer equipment and software,
furniture and fixtures and leasehold improvements. Property and
equipment are recorded at cost and depreciated or amortized using
the straight-line method over the estimated useful lives of the
respective assets as follows:
Estimated Useful Life
Laboratory and office equipment 3 to 10 years
Furniture and fixtures 3 to 10 years
Computer equipment and software 1 to 5 years
Leasehold improvements
Shorter of lease term or 10 years
Upon retirement or sale, the cost of assets disposed of and the
related accumulated depreciation are removed from the accounts and
any resulting gain or loss is included in loss from operations.
Expenditures for repairs and maintenance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warrant liability and derivative liability are
carried at fair value, determined according to Level 3 inputs in
the fair value hierarchy described above (see Note 3). In April
2017, in connection with the Company’s issuance and sale of
Series D redeemable convertible preferred stock, the derivative
liability was extinguished. The carrying values of cash
equivalents, other current assets, accounts payable, and accrued
expenses approximate their fair values due to the short-term nature
of these assets and liabilities. The carrying value of the
Company’s loan and security agreement with Silicon Valley
Bank (“SVB”) approximates its fair value because the
debt bears interest at a market rate. The carrying value of the
loans received under the funding agreements with FFG approximates
their fair value because the Company records imputed interest
expense based on rates that approximate market rates of interest as
of the issuance date of each FFG loan. The carrying value of the
Company’s convertible promissory notes approximated their
fair value due to the short term of the notes. In April 2017, in
connection with the Company’s issuance and sale of Series D
redeemable convertible preferred stock, all of the outstanding
principal and accrued interest under the convertible promissory
notes was automatically converted into shares of Series D
redeemable convertible preferred stock (see Notes 9 and 11).
Segment Information
The Company manages its operations as a single operating segment
for the purposes of assessing performance and making operating
decisions. The Company’s singular current focus is on
applying mAb therapies to address serious infectious diseases.
Government Contracts, Grant Agreements and Incentive
Programs
The Company recognizes proceeds received from the FFG Grants,
research and development incentives from the Austrian government
and the grant agreement with the Gates Foundation (see Note 7) as
other income, rather than as revenue, in the consolidated
statements of operations because the corresponding agreements
contain no specified performance obligations other than to conduct
research on a particular program or in a particular field and
contain no obligations to deliver specified products or
technology.
Income from grants and incentives is recognized in the period
during which the related qualifying expenses are incurred, provided
that the conditions under which the grants or
incentives were provided have been met. For grants under the
funding agreements with FFG and for proceeds under the research and
development incentive program from the Austrian government, the
Company recognizes grant and incentive income in an amount equal to
the qualifying expenses incurred in each period multiplied by the
applicable reimbursement percentage. For grants received under the
grant agreement with the Gates Foundation, the Company recognizes
grant income in an amount equal to the qualifying expenses incurred
in each period, up to the amount previously funded by the Gates
Foundation.
Grant funding that has been received by the Company in advance of
incurring qualifying expenses is recorded in the consolidated
balance sheet as unearned income. Grant and incentive income
recognized upon incurring qualifying expenses in advance of receipt
of grant funding or proceeds from research and development
incentives is recorded in the consolidated balance sheet as grant
and incentive receivables.
Loans the Company has received under the funding agreements with
FFG bear interest at rates that are below market rates of interest.
The Company accounts for the imputed benefit arising from the
difference between a market rate of interest and the rate of
interest charged by FFG as additional grant funding from FFG, and
records interest expense for the FFG loans at a market rate of
interest. On the date that FFG loan proceeds are received, the
Company recognizes the portion of the loan proceeds allocated to
grant funding as a discount to the carrying value of the loan and
as unearned income, which is subsequently recognized as additional
grant income over the term of the funding agreement.
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Research Contract Costs and Accruals
The Company has entered into various research and
development-related contracts with companies both inside and
outside of the United States. These agreements are cance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stock-based awards granted to employees and
directors based on the fair value on the date of the grant and
recognizes compensation expense for those awards over the requisite
service period, which is generally the vesting period of the
respective award. Forfeitures are accounted for as they occur.
Generally, the Company issues stock-based awards with only
service-based vesting conditions and records the expense for these
awards using the straight-line method. The Company has not issued
any stock-based awards with performance-based vesting
conditions.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 of operations in the same manner in which
the award recipient’s payroll costs are classified or in
which the award recipient’s service payments are
classified.
The fair value of each stock option grant is estimated on the date
of grant using the Black-Scholes option pricing model. Prior to
November 20, 2017, the Company had been a private company and
lacked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Warrant Liability
In connection with the 2012 Loan Agreement, the Company issued to
SVB warrants to purchase shares of its redeemable convertible
preferred stock. The Company classified the warrants as a liability
on its consolidated balance sheet. The Company remeasured this
warrant liability to fair value at each reporting date and
recognized changes in the fair value of the warrant liability as a
component of other income (expense), net in the consolidated
statement of operations.
In November 2017, in connection with the closing of the initial
public offering, the warrants for the purchase of redeemable
convertible preferred stock converted into warrants for the
purchase of common stock. Upon the conversion, the Company
reclassified the warrants as equity, recorded at fair value on the
date of the reclassification on its consolidated balance sheets
(included in additional paid-in capital).
The Company utilized the Black-Scholes option-pricing model, which
incorporates assumptions and estimates, to value these warrants.
The Company assessed these assumptions and estimates on a quarterly
basis. Estimates and assumptions impacting the fair value
measurement include the fair value per share of the underlying
redeemable convertible preferred stock or common stock issuable
upon exercise of the warrant, remaining contractual term of the
warrants, risk-free interest rate, expected dividend yield and
expected volatility of the price of the underlying redeemable
convertible preferred stock or common stock.
Derivative Liability
The Company’s outstanding convertible promissory notes (see
Note 9) contained a contingent put option and a conversion feature,
each of which met the definition of a derivative instrument. The
Company classified these instruments as a liability on its
consolidated balance sheets because the contingent put option
provided for the accelerated repayment of the notes at a
substantial premium upon the occurrence of specified events and the
conversion feature was not clearly and closely related to its host
instrument and met the definition of a derivative. The derivative
liability was initially recorded at fair value upon issuance of the
convertible promissory notes and was subsequently remeasured to
fair value at each reporting date. Changes in the fair value of the
derivative liability were recognized as a component of other income
(expense), net in the consolidated statement of operations. In
April 2017, in connection with the Company’s issuance and
sale of Series D redeemable convertible preferred stock, all of the
outstanding principal and accrued interest under the convertible
promissory notes was automatically converted into shares of Series
D redeemable convertible preferred stock and the derivative
liability was extinguished (see Notes 9 and 11).
Comprehensive Loss
Comprehensive loss includes net loss as well as other changes in
stockholders’ equity (deficit) that result from transactions
and economic events other than those with stockholders. For the
year ended December 31, 2017, comprehensive loss included $0.7
million of foreign currency translation loss adjustments. For the
years ended December 31, 2016 and 2015, comprehensive loss
included $0.1 million and $0.3 million, respectively, of foreign
currency translation gain adjustment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stock options, warrants to
purchase shares of redeemable convertible preferred stock, unvested
restricted stock, convertible promissory notes and redeemable
convertible preferred stock are considered potential dilutive
common shares.
The Company’s redeemable convertible preferred stock
contractually entitled the holders of such shares to participate in
dividends but contractually did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Recently Adopted Accounting Pronouncements
In March 2016, the Financial Accounting Standards Board
(“FASB”) issued ASU No. 2016-09, Improvements
to Employee Share-Based Payment Accounting
In November 2015, the FASB issued ASU No. 2015-17, Balance
Sheet Classification of Deferred Taxes
In April 2015, the FASB issued ASU No. 2015-03, Simplifying
the Presentation of Debt Issuance Costs
In November 2014, the FASB issued ASU No. 2014-16,
Determining Whether the Host Contract in a Hybrid Financial
Instrument Issued in the Form of a Share Is More Akin to Debt or to
Equity
In August 2014, the FASB issued ASU No. 2014-15, Disclosure
of Uncertainties about an Entity’s Ability to Continue as a
Going Concern
Recently Issued Accounting Pronouncements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In May 2017, the FASB issued ASU No. 2017-09,
Compensation—Stock Compensation (Topic 718): Scope of
Modification Accounting
In January 2017, FASB issued ASU No. 2017-01, Business
Combinations (Topic 805): Clarifying the Definition of a
Business
In November 2016, the FASB issued ASU No. 2016-18,
Statement of Cash Flows (Topic 230): Restricted Cash
In October 2016, the FASB issued ASU No. 2016-16, Income
Taxes (Topic 740): Intra-Entity Transfer of Assets Other than
Inventory
In August 2016, the FASB issued ASU No. 2016-15, Statement
of Cash Flows: Classification of Certain Cash Receipts and Cash
Payments
In February 2016, the FASB issued ASU No. 2016-02 , Leases
(Topic 842) Revenue
Recognition (Topic 605), Revenue from Contracts with Customers
(Topic 606), Leases (Topic 840), and Leases (Topic 842) Land Easement Practical Expedient for Transition to
Topic 842
In May 2014, the FASB issued ASU No. 201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Revenue Recognition (Topic
605), Revenue from Contracts with Customers (Topic 606), Leases
(Topic 840), and Leases (Topic 842) Income Statement—Reporting Comprehensive
Income (Topic 220), Revenue Recognition (Topic 605), and Revenue
from Contracts with Customers (Topic 606)</t>
  </si>
  <si>
    <t>Fair Value of Financial Assets and Liabilities</t>
  </si>
  <si>
    <t>Fair Value Disclosures [Abstract]</t>
  </si>
  <si>
    <t>3.
Fair Value of Financial Assets and
Liabilities
The following tables present information about the Company’s
financial assets measured at fair value on a recurring basis and
indicate the level of the fair value hierarchy utilized to
determine such fair values (in thousands):
September 30, 2018
Level 1 Total
Assets:
Cash equivalents — Money market funds $ 38,597 $ 38,597
$ 38,597 $ 38,597
December 31, 2017
Level 1 Total
Assets:
Cash equivalents — Money market funds $ 70,891 $ 70,891
$ 70,891 $ 70,891
There were no changes to the valuation methods during the nine
months ended September 30, 2018 and the year ended
December 31, 2017. There were no transfers within the fair
value hierarchy during the nine months ended September 30,
2018 and the year ended December 31, 2017.</t>
  </si>
  <si>
    <t>3.
Fair Value of Financial Assets and
Liabilities
The following tables present information about the Company’s
financial assets and liabilities measured at fair value on a
recurring basis and indicate the level of the fair value hierarchy
utilized to determine such fair values (in thousands):
Fair Value Measurements as of December 31, 2017 Using:
Level 1 Level 3 Total
Assets:
Cash equivalents — Money market funds $ 70,891 $
— $ 70,891
$ 70,891 $
— $ 70,891
Fair Value Measurements as of December 31, 2016 Using:
Level 1 Level 3 Total
Liabilities:
Warrant liability $
— $ 47 $ 47
Derivative liability
— 2,593 2,593
$
— $ 2,640 $ 2,640
During the years ended December 31, 2017, 2016, and 2015,
there were no transfers between Level 1, Level 2 and
Level 3.
Valuation of Cash Equivalents
The cash equivalents in the table above are composed of money
market funds held in a sweep account. The fair value of the cash
equivalents was determined based on quoted market prices with no
valuation adjustments applied, which represents a Level 1
measurement within the fair value hierarchy.
Valuation of Warrant Liability
The warrant liability in the table above is composed of the fair
value of warrants to purchase shares of Series A-2 redeemable
convertible preferred stock (the “Series A-2 preferred
stock”) and Series B redeemable convertible preferred stock
(the “Series B preferred stock”) that were issued to
the lender in connection with the Company’s 2012 Loan
Agreement, as amended (see Note 10). The fair value of the
warrant liability was determined based on significant inputs not
observable in the market, which represents a Level 3
measurement within the fair value hierarchy.
The Company used the Black-Scholes option-pricing model, which
incorporates assumptions and estimates, to value the preferred
stock warrants. Estimates and assumptions impacting the fair value
measurement include the fair value per share of the underlying
shares of Series A-2 and Series B preferred stock, the remaining
contractual term of the warrants, risk-free interest rate, expected
dividend yield and expected volatility of the price of the
underlying preferred stock. The Company determined the fair value
per share of the underlying preferred stock by taking into
consideration the most recent sales of its preferred stock, results
obtained from third-party valuations and additional factors that
are deemed relevant. The Company historically has been a private
company and lacks company-specific historical and implied
volatility information of its stock. Therefore, it estimated its
expected stock volatility based on the historical volatility of
publicly traded peer companies for a term equal to the remaining
contractual term of the warrant. The risk-free interest rate was
determined by reference to the U.S. Treasury yield curve for time
periods approximately equal to the remaining contractual term of
the warrant. The Company estimated a 0% expected dividend yield
based on the fact that the Company has never paid or declared
dividends and does not intend to do so in the foreseeable
future.
Valuation of Derivative Liability
The fair value of the derivative liability recognized in connection
with the Company’s convertible promissory notes (see Note 9)
was determined based on significant inputs not observable in the
market, which represents a Level 3 measurement within the fair
value hierarchy. The fair value of the derivative liability was
determined using the probability-weighted expected return method
(“PWERM”), which considered as inputs the type, timing
and probability of occurrence of a change-of-control event, the
future equity financing and cash settlement of the convertible
promissory notes; the potential amount of the payment under each of
these potential settlement scenarios; and the risk-adjusted
discount rate reflecting the expected risk profile for each of the
potential settlement scenarios.
In April 2017, in connection with the Company’s issuance and
sale of Series D redeemable convertible preferred stock (the
“Series D preferred stock”), all of the outstanding
principal and accrued interest under the convertible promissory
notes was automatically converted into shares of Series D preferred
stock and the derivative liability was extinguished (see Notes 9
and 11).
The following table provides a roll forward of the aggregate fair
values of the Company’s warrant liability and derivative
liability, for which fair value is determined using Level 3 inputs
(in thousands):
Warrant Derivative
Balance as of December 31, 2014 $
27 $
—
Initial fair value of derivative liability in connection with 2015
Notes
— 1,793
Change in fair value (1 )
—
Balance as of December 31, 2015 26 1,793
Initial fair value of warrant liability in connection with First
Amendment to the 2012 loan agreement 60
—
Extinguishment of derivative liability in connection with
extinguishment of 2015 Notes
— (1,741 )
Initial fair value of derivative liability in connection with 2016
Notes
— 3,929
Change in fair value (39 ) (1,388 )
Balance as of December 31, 2016 47 2,593
Initial fair value of derivative liability in connection with 2017
Notes
— 403
Change in fair value 31 (762 )
Conversion of convertible redeemable preferred stock warrant into
common stock warrant (78 )
—
Extinguishment of derivative liability in connection with
extinguishment of 2016 and 2017 Notes
— (2,234 )
Balance as of December 31, 2017 $
— $
—</t>
  </si>
  <si>
    <t>Prepaid Expenses and Other Current Assets</t>
  </si>
  <si>
    <t>Deferred Costs, Capitalized, Prepaid, and Other Assets Disclosure [Abstract]</t>
  </si>
  <si>
    <t>4.
Prepaid Expenses and Other Current Assets
Prepaid expenses and other current assets consisted of the
following (in thousands):
December 31,
2017 2016
Prepaid clinical trial costs $ 257 $ 1,246
Prepaid directors’ and officers’ and other corporate
insurance 524
—
Other 348 90
$ 1,129 $ 1,336</t>
  </si>
  <si>
    <t>Property and Equipment, Net</t>
  </si>
  <si>
    <t>Property, Plant and Equipment [Abstract]</t>
  </si>
  <si>
    <t>5.
Property and Equipment, Net
Property and equipment, net consisted of the following (in
thousands):
December 31,
2017 2016
Laboratory and office equipment $ 1,739 $ 1,489
Furniture and fixtures 419 374
Leasehold improvements 297 265
Computer equipment and software 189 166
2,644 2,294
Less: Accumulated depreciation and amortization (2,223 ) (1,775 )
$ 421 $ 519
Depreciation and amortization expense for the years ended
December 31, 2017, 2016 and 2015 was $0.2 million, $0.3
million and $0.4 million, respectively.</t>
  </si>
  <si>
    <t>Accrued Expenses</t>
  </si>
  <si>
    <t>Payables and Accruals [Abstract]</t>
  </si>
  <si>
    <t>4.
Accrued Expenses
Accrued expenses consisted of the following (in thousands):
September 30, December 31,
Accrued clinical trial costs $ 778 $ 2,317
Accrued compensation and benefits 1,479 2,454
Accrued professional fees 449 510
Accrued other 386 498
$ 3,092 $ 5,779
Accrued Clinical Trial Costs
In connection with the Company’s decision to discontinue the
Phase 2 clinical trial for ASN100, spending and activities related
to ASN100 significantly declined and the Company does not expect to
incur material costs for this program beyond the fourth quarter of
2018.
Restructuring Costs
On August 10, 2018, the Company’s board of directors
approved a reduction in workforce to reduce operating costs and
better align the Company’s workforce with the needs of its
business following the Company’s discontinuation of the
clinical development of ASN100. As part of this reduction in
workforce, the Company is in the process of eliminating 19
positions across the company, representing approximately 44% of its
workforce. The Company anticipates that it will substantially
complete the implementation of the reduction in workforce by the
end of the fourth quarter of 2018.
Also, in August 2018, the Company’s board of directors
approved employee retention arrangements to incentivize certain
employees to remain with the Company through early 2019.
The Company currently estimates that it will incur total expenses
relating to the reduction in workforce of approximately $2.8
million, which is comprised of notice and employee severance and
retention payments. The Company records these charges in accordance
with ASC 420, Exit or Disposal Cost Obligations
The following table summarizes the Company’s restructuring
activities for the nine months ended September 30, 2018, which
is included in accrued compensation and benefits as a component of
accrued expenses on the Company’s condensed consolidated
balance sheet as of September 30, 2018 (in thousands):
September 30,
Employee severance benefits $ 254
Employee retention benefits 260
Payments (84 )
Total $ 430</t>
  </si>
  <si>
    <t>6.
Accrued Expenses
Accrued expenses consisted of the following (in thousands):
December 31,
2017 2016
Accrued clinical trial costs $ 2,317 $ 481
Accrued compensation and benefits 2,454 1,295
Accrued professional fees 510 51
Other 498 329
$ 5,779 $ 2,156</t>
  </si>
  <si>
    <t>Collaboration, License and Funding Arrangements</t>
  </si>
  <si>
    <t>Collaboration [Abstract]</t>
  </si>
  <si>
    <t>5.
Collaboration, License and Funding
Arrangements
Adimab Option and License Agreement
In February 2017, the Company entered into an option and license
agreement with Adimab, LLC (“Adimab”), a related party
(see Note 11) (the “Adimab Option Agreement”).
Under the Adimab Option Agreement, Adimab has provided to the
Company certain proprietary antibodies against RSV (“RSV
antibodies”) for its evaluation during a specified option
period and has granted the Company an exclusive, non-sublicensable
license in a specified field under certain Adimab patent rights and
know-how during the option period. Under the Adimab Option
Agreement, the Company has an exclusive option, exercisable during
the option period upon payment of an option fee to Adimab, to
require Adimab to assign to the Company all rights in up to a
specified number of RSV antibodies selected by the Company and
certain patent rights owned by Adimab that cover these antibodies,
and to obtain from Adimab a non-exclusive license in a specified
field, with the right to grant sublicenses, under certain other
patent rights and know-how owned by Adimab.
In February 2017, the Company entered into a grant agreement with
the Bill &amp; Melinda Gates Foundation (the “Gates
Foundation”) pursuant to which the Company has no payment
obligations under the Adimab Option Agreement with respect to sales
of products based on licensed RSV antibodies to the extent they are
sold at cost in developing countries. However, if such products are
sold in developing countries for an amount that exceeds cost, then
the amount of such excess will be subject to certain royalty
payment obligations described in the agreement.
The Company recognized research and development expenses of less
than $0.1 million and $0 during the three months ended
September 30, 2018 and 2017, respectively, and $0.1 million
and $0.1 million during the nine months ended September 30,
2018 and 2017, respectively, in connection with the Adimab Option
Agreement, which consisted of reimbursement for services performed
by Adimab.
February 2017 and August 2018 Amended and Restated Gates
Foundation Grant Agreement
In February 2017, the Company entered into the above-referenced
grant agreement with the Gates Foundation, under which the Gates
Foundation agreed to provide the Company up to $9.3 million to
conduct preclinical development of mAbs for the prevention of RSV
infection in newborns (the “RSV project”).
In March 2017, the Company received a payment of $1.6 million from
the Gates Foundation under the grant agreement. The funds received
from the Gates Foundation were incurred on qualifying expenses
attributable to the RSV project, and the Company recognized grant
income of $1.6 million under the grant agreement during the year
ended December 31, 2017.
In August 2018, the Company entered into an amended and restated
grant agreement which replaces the February 2017 grant agreement in
its entirety. The amended and restated grant agreement includes
amendments to conform to current Gates Foundation audit, reporting,
and other administrative requirements, as well as to make the
perpetual Gates Foundation license grant described below
irrevocable.
The Company recognized grant income of $0 million during the three
and nine months ended September 30, 2018, and $0.6 million and
$1.2 million during the three and nine months ended
September 30, 2017, respectively, under the grant agreement
with the Gates Foundation upon incurring qualifying expenses. As of
September 30, 2018 and December 31, 2017, unearned income
under the grant agreement with the Gates Foundation was $0.
August 2018 Gates Foundation Grant Agreement
In August 2018, the Company entered into an additional grant
agreement with the Gates Foundation pursuant to which the Gates
Foundation granted to the Company up to $1.1 million to conduct
preclinical development activities for the RSV project that were
not included in the February 2017 grant agreement, as amended and
restated in August 2018. In return, the Company has agreed to
conduct the RSV project in a manner that ensures that the knowledge
and information gained from the project will be promptly and
broadly disseminated, and that the products, technologies,
materials, processes and other intellectual property resulting from
the RSV project (collectively referred to as the funded
developments) will be made available and accessible at an
affordable price to people most in need within developing
countries. These obligations survive any expiration or termination
of the grant agreement.
To this end, the Company has granted to the Gates Foundation a
non-exclusive, perpetual, irrevocable, royalty-free, fully paid up,
sublicensable license to make, use, sell, offer to sell, import,
distribute, copy, modify, create derivative works, publicly perform
and display the funded developments and, to the extent incorporated
into a funded development or required to use a funded development,
any other technology created outside of the RSV project that was
used as part of the RSV project, for the benefit of people in
developing countries. The Company has also agreed to seek prompt
publication of data and results developed under the RSV project
under “open access” terms and conditions. This license
and these publication obligations survive any expiration or
termination of the grant agreements.
The Company recognized grant income of $1.1 million during the
three and nine months ended September 30, 2018, under the
August 2018 grant agreement with the Gates Foundation upon
incurring qualifying expenses. Accordingly, unearned income under
the August 2018 grant agreement with the Gates Foundation was $0 as
of September 30, 2018.
Gates Foundation Letter Agreement and Investment
In April 2017, the Company entered into a letter agreement with the
Gates Foundation. In connection with the letter agreement, the
Gates Foundation purchased 2,464,799 shares of the Company’s
Series D preferred stock, which converted into 722,179 shares of
our common stock in connection with our November 2017 initial
public offering after giving effect to a one-for-3.4130
reverse-stock-split. The Company committed to use the proceeds of
$8.0 million from the investment by the Gates Foundation
solely to advance the development of a specified monoclonal
antibody program that involves the monoclonal antibodies ASN-1,
ASN-2 and ASN-3 and the Company’s product candidate, ASN100.
Under the letter agreement, in addition to the initial project
funded by the Gates Foundation with its initial investment, the
Company also agreed to conduct up to four additional projects to be
proposed and to be funded by the Gates Foundation.
The letter agreement contains certain global access obligations as
well as requirements relating to the Company’s use of the
funds received from the Gates Foundation investment. In the event
that the Company fails to comply with these obligations or
requirements or any related U.S. legal obligations set forth in the
letter agreement, the Gates Foundation will have the right, after
expiration of a specified cure period, to require the Company to
redeem all of the shares owned by the Gates Foundation or to locate
a third party that will purchase such shares. For any redemption or
purchase resulting from such default, the shares of the
Company’s stock held by the Gates Foundation will be redeemed
at an amount equal to the greater of the original purchase price
(plus specified interest) or the fair market value of such stock on
the date of such redemption. The term of the letter agreement
continues in perpetuity.
In connection with this letter agreement, the Company has granted
to the Gates Foundation and/or Gates Foundation-supported entities
certain licenses, including a non-exclusive, non-terminable,
royalty-free (except as required under the Adimab Collaboration
Agreement), sublicensable license to products, technologies,
materials, processes and other intellectual property developed
using funds provided by the Gates Foundation or a Gates
Foundation-supported entity, or developed in connection with the
Company’s conduct of any funded project or additional funded
project, as well as all of the Company’s background
intellectual property, to utilize and exploit products and services
directed at pathogens or other targets subject to any funded
project or additional funded project.
The proceeds received from the Gates Foundation in connection with
the Company’s sale and issuance of Series D preferred stock
were incurred on qualifying expenses under the letter agreement
during the year ended December 31, 2017.
The Company incurred qualifying expenses of $0 during the three and
nine months ended September 30, 2018, and $2.6 million and
$3.3 million during the three and nine months ended
September 30, 2017, respectively, under the letter agreement
with the Gates Foundation.
Funding Agreements with FFG
Between September 2011 and March 2017, the Company entered into a
series of funding agreements with FFG that provided for loans and
grants to fund between 50% and 70% of qualifying research and
development expenditures of the Company’s subsidiary in
Austria on a project-by-project basis, as approved by FFG.
FFG Grants
For grants under the funding agreements with FFG, the Company
recognized grant income of $0 and $0.1 million during the three
months ended September 30, 2018 and 2017, respectively, and $0
and $0.4 million during the nine months ended September 30,
2018 and 2017, respectively. As of September 30, 2018 and
December 31, 2017, the Company recorded grant receivables from
FFG of $0.1 million and $0.1 million, respectively, for qualifying
expenses incurred that were reimbursable under the funding
agreements. As of September 30, 2018 and December 31,
2017, there were no amounts recorded as unearned income in
connection with the FFG grants.
FFG Loans
Loans under the funding agreements with FFG bear interest at rates
that are below market rates of interest. The Company accounts for
the imputed benefit arising from the difference between a market
rate of interest and the rate of interest charged by FFG as
additional grant funding from FFG. On the date that FFG loan
proceeds are received, the Company recognizes the portion of the
loan proceeds allocated to grant funding as a discount to the
carrying value of the loan and as unearned income, which is
recognized as additional grant income over the term of the funding
agreement.
The Company recognized grant income of $0.2 million and $0.1million
during the three months ended September 30, 2018 and 2017,
respectively, and $0.5 million and $0.4 million during
the nine months ended September 30, 2018 and 2017,
respectively, related to the recognition of the unearned income
recorded for the imputed benefit of FFG loans at below-market
interest rates. Unearned income (current) related to the imputed
benefit of FFG loans at below-market interest rates was $0.7
million and $0.7 million as of September 30, 2018 and
December 31, 2017, respectively, and unearned income
(non-current) related to such benefit was $1.3 million and
$1.9 million as of September 30, 2018 and
December 31, 2017, respectively.
Research and Development Incentive
The Company participates in a research and development incentive
program provided by the Austrian government whereby the Company is
entitled to reimbursement by the Austrian government for a
percentage of qualifying research and development expenses incurred
by the Company’s subsidiary in Austria. Under the program,
the reimbursement rate for qualifying research and development
expenses incurred by the Company through its subsidiary in Austria
was 12% for the year ended December 31, 2017, and is 14% for
the year ended December 31, 2018.
The Company recognizes incentive income from Austrian research and
development incentives when qualifying expenses have been incurred,
there is reasonable assurance that the payment will be received,
and the consideration can be reliably measured. Management has
assessed the Company’s research and development activities
and expenditures to determine which activities and expenditures are
likely to be eligible under the research and development incentive
program described above. At each reporting date, management
estimates the reimbursable incentive income available to the
Company based on available information at the time.
The Company recognized incentive income of $0.7 million and $0.6
million during the three months ended September 30, 2018 and
2017, respectively, and $1.3 million and $1.1 million during the
nine months ended September 30, 2018 and 2017, respectively,
in connection with the Austrian research and development incentive
program. As of September 30, 2018 and December 31, 2017,
the Company recorded receivables for amounts due under the program
of $2.8 million and $1.5 million, respectively, which are included
in grant and incentive receivables in the condensed consolidated
balance sheet.</t>
  </si>
  <si>
    <t>7.
Collaboration, License and Funding
Arrangements
Adimab Collaboration Agreement
In May 2011, the Company entered into a collaboration agreement
with Adimab, LLC (“Adimab”), a related party (see
Note 17) (the “Adimab Collaboration Agreement”).
Under the Adimab Collaboration Agreement, the Company and Adimab
were required to use reasonable efforts to conduct certain
research, which was funded by the Company, to discover and optimize
antibodies directed against targets selected by the Company. With
respect to each target that was the subject of the research, the
Company had an exclusive option to obtain, with respect to a
specified number of antibodies directed against such target and
discovered or optimized by Adimab, (i) ownership of certain
patent rights relating to such antibodies and (ii) exclusive
and non-exclusive licenses in a specified field, with the right to
grant sublicenses, under certain patent rights and know-how.
Under the Adimab Collaboration Agreement, for each target for which
the Company has exercised an option, the Company is required to use
commercially reasonable efforts to develop and commercialize at
least one product in major markets. If the Company does not fulfill
these diligence obligations, Adimab may consider it a material
breach, allowing Adimab to terminate the Adimab Collaboration
Agreement with respect to such target and all associated
products.
The Company is obligated to pay Adimab royalties at a mid
single-digit percentage of net sales made by the Company or its
affiliates of products based on antibodies for which the Company
exercised its option, or products that use or are based on any
antibody discovered or optimized under the agreement, any
derivative or modified version of any such antibody, or any
sequence information as to any such antibody. In addition, if the
Company sells or licenses to any third party, or otherwise grants
rights to any third party to, any of the products for which the
Company is obligated to pay Adimab royalties, either alone or as
part of a package including specified patents not directed to these
antibodies, the Company is obligated to pay Adimab either
(i) the same royalties on net sales of such products by such
third party or (ii) a percentage, ranging from the low double
digits to a maximum of less than 30%, of the payments the Company
receives from such third parties that are attributable to such
grant of rights. In April 2017, the Company entered into a letter
agreement with the Gates Foundation, pursuant to which the Company
licensed to the Gates Foundation certain rights under its
ASN100 program. The Company has no payment obligations under
the Adimab Collaboration Agreement with respect to sales of certain
antibody products if they are sold at cost in developing countries
under its letter agreement with the Gates Foundation. However, if
such products are sold in developing countries for an amount that
exceeds cost, then the amount of such excess over cost will be
subject to the royalty payment obligations described above.
If the Company (or one of its affiliates with rights under the
agreement) undergoes a change in control and, at the time of such
change in control, the Company has not sold or licensed to third
parties all of its rights in antibodies for which the Company is
obligated to pay Adimab royalties under the agreement, then the
Company is obligated to either (i) pay Adimab a percentage, in
the mid double digits, of the payments it receives from that change
in control that are reasonably attributable to those rights and
certain patents arising from the collaboration or (ii) require
the Company’s acquirer and all of its future third-party
collaborators to pay to Adimab the royalties at a mid single-digit
percentage of net sales based on those rights. If the Company
grants rights to a third party under certain patents that are not
directed to the antibodies for which the Company is obligated to
pay Adimab royalties (as described above), the Company is also
obligated to pay Adimab, in place of royalties or a percentage of
payments received from the third party, a lump sum in the high six
digits.
The Adimab Collaboration Agreement will expire on a
country-by-country basis twelve years after the first commercial
sale in such country of the last product for which the Company is
obligated to pay Adimab royalties in such country under the Adimab
Collaboration Agreement. The Company has the right to terminate the
Adimab Collaboration Agreement for any reason by providing Adimab
with a specified amount of prior written notice. Adimab has the
right to terminate the Adimab Collaboration Agreement if the
Company materially breaches the agreement and fails to cure such
breach within a specified cure period, including for its failure to
use commercially reasonable efforts to develop and commercialize at
least one product directed at a target for which the Company has
exercised an option in major markets. If Adimab terminates the
Adimab Collaboration Agreement for the Company’s breach, or
if the Company terminates the agreement for convenience, then the
Company must transfer or license to Adimab certain rights and
assets relating to targets and antibodies for which the Company has
exercised its option. Adimab is then obligated to make payments to
the Company with respect to these targets and antibodies that are
similar to the payments the Company is required to make to Adimab
during the term of the agreement. Certain of the Company’s
payment obligations relating to specified products and patents
arising from the agreement survive expiration or termination of the
agreement.
During the years ended December 31, 2017, 2016 and 2015, the
Company recognized research and development expense of $0, $8,000
and $0.2 million, respectively, under the Adimab Collaboration
Agreement.
Adimab Option and License Agreement
In February 2017, the Company entered into an option and license
agreement with Adimab, a related party (see Note 17) (the
“Adimab Option Agreement”). Under the Adimab Option
Agreement, Adimab has provided to the Company certain proprietary
antibodies against respiratory syncytial virus (“RSV
antibodies”) for its evaluation during a specified option
period and has granted the Company an exclusive, non-sublicensable
license in a specified field under certain Adimab patent rights and
know-how during the option period. Under the Adimab Option
Agreement, the Company has an exclusive option, exercisable during
the option period upon payment of an option fee to Adimab, to
require Adimab to assign to the Company all rights in up to a
specified number of RSV antibodies selected by the Company and
certain patent rights owned by Adimab that cover these antibodies,
and to obtain from Adimab a non-exclusive license in a specified
field, with the right to grant sublicenses, under certain other
patent rights and know-how owned by Adimab.
If the Company exercises its option under the Adimab Option
Agreement, the Company is required to use commercially reasonable
efforts to develop and commercialize at least one product based on
a licensed RSV antibody in major markets and is obligated to pay
Adimab an option fee of $0.3 million and make future milestone
payments upon the achievement of specified clinical and regulatory
milestones in the aggregate amount of up to $24.4 million. The
Company is obligated to pay Adimab royalties at a mid single-digit
percentage of net sales of products based on the initial RSV
antibodies (including modified or derivative forms of those
antibodies created by or for Arsanis) by the Company or any of its
affiliates, licensees or sublicensees, regardless of whether these
products practice any of the assigned or licensed patents or
know-how. If the Company materially breaches these diligence
obligations, Adimab will have the right to terminate the Adimab
Option Agreement.
In February 2017, the Company entered into a grant agreement with
the Gates Foundation pursuant to which the Company has no payment
obligations under the Adimab Option Agreement with respect to sales
of products based on licensed RSV antibodies to the extent they are
sold at cost in developing countries. However, if such products are
sold in developing countries for an amount that exceeds cost, then
the amount of such excess will be subject to the royalty payment
obligations described in the preceding paragraph.
If the Company does not exercise its option, the Adimab Option
Agreement will expire on the Company’s achievement of
specified preclinical milestones under the grant agreement with the
Gates Foundation, but in any event no later than mid-2019. If the
Company does exercise its option, the Adimab Option Agreement will
expire on the last-to-expire royalty term (defined, on a
product-by-product and country-by-country basis, as the period
ending on the later of twelve years after the first commercial sale
of such product in such country and the expiration of the last of a
specified set of patents and patent applications covering such
product in such country) for any and all products for which the
Company is obligated to pay Adimab royalties under the Adimab
Option Agreement. The Company has the right to terminate the Adimab
Option Agreement for any reason by providing Adimab with a
specified amount of prior written notice. Adimab has the right to
terminate the Adimab Option Agreement if the Company materially
breaches the agreement and fails to cure such breach within a
specified cure period, including for the Company’s failure to
use commercially reasonable efforts to develop and commercialize at
least one product based on a licensed RSV antibody in major
markets. If Adimab terminates the Adimab Option Agreement for the
Company’s breach, if the Company terminates the agreement for
convenience or if the agreement expires before the Company
exercises its option, then the Company must return or destroy
certain know-how, including all initial RSV antibodies, and all
modified or derivative forms of those antibodies, in its possession
other than those for which the Company has made all payments
required under the Adimab Option Agreement, assign certain patents
covering certain RSV antibodies to Adimab, grant Adimab a
non-exclusive, royalty-free license under certain other patents,
and grant Adimab a time-limited right of first negotiation to
obtain an exclusive license to certain patents and know-how and the
transfer and assignment of certain regulatory filings and approvals
and other related assets related to products based on licensed RSV
antibodies. Certain of the Company’s payment obligations
relating to specified products and patents arising from the
agreement survive expiration or termination of the agreement.
During the year ended December 31, 2017, the Company
recognized research and development expense of $0.1 million in
connection with the Adimab Option Agreement, which consisted of
reimbursement for services performed by Adimab.
Gates Foundation Grant Agreement
In February 2017, the Company entered into a grant agreement with
the Gates Foundation, a related party (see Note 17), under
which the Gates Foundation agreed to provide the Company up to $9.3
million to conduct preclinical development of monoclonal antibodies
for the prevention of RSV infection in newborns (the “RSV
project”).
In connection with this grant agreement, the Company has granted to
the Gates Foundation a non-exclusive, perpetual, royalty-free,
fully paid up, sublicensable license to make, use, sell, offer to
sell, import, distribute, copy, modify, create derivative works,
publicly perform and display the funded developments and, to the
extent incorporated into a funded development or required to use a
funded development, any other technology created outside of the RSV
project that was used as part of the RSV project, for the benefit
of people in developing countries. This license survives any
expiration or termination of the grant agreement.
The grant agreement expires on October 31, 2019. The Gates
Foundation can modify, suspend or discontinue any payment under the
grant agreement, or terminate the grant agreement, if it is not
reasonably satisfied with the Company’s progress on the RSV
project; if there are significant changes to the Company’s
leadership or other factors that the Gates Foundation reasonably
believes may threaten the RSV project’s success; if the
Company undergoes a change in control; if there is a change in the
Company’s tax status; if the RSV project is no longer aligned
with the Gates Foundation’s programmatic strategy; or if the
Company fails to comply with the grant agreement. Any grant funds
that have not been used for, or committed to, the RSV project upon
the expiration or termination of the grant agreement must be
returned to the Gates Foundation or otherwise used as directed by
the Gates Foundation.
In March 2017, the Company received a payment of $1.6 million from
the Gates Foundation under the grant agreement. The payment
received from the Gates Foundation under the grant agreement was
classified as restricted cash (current) in the consolidated balance
sheet due to restrictions on the use of the funds imposed by the
agreement (see Note 2). Such funds received from the Gates
Foundation were no longer classified as restricted cash once the
Company incurred qualifying expenses under the grant agreement and
the restrictions no longer applied.
During the year ended December 31, 2017, the Company
recognized grant income of $1.6 million under the grant agreement
with the Gates Foundation upon incurring qualifying expenses. As of
December 31, 2017, unearned income under the grant agreement
with the Gates Foundation was $0.
Gates Foundation Letter Agreement and Investment
In April 2017, the Company entered into a letter agreement with the
Gates Foundation. In connection with the letter agreement, the
Gates Foundation purchased 2,464,799 shares of the Company’s
Series D preferred stock for proceeds of $8.0 million and the
Company committed to use the proceeds from the investment by the
Gates Foundation solely to advance the development of a specified
monoclonal antibody program that involves the monoclonal antibodies
ASN-1, ASN-2 and ASN-3 and the Company’s product candidate,
ASN100. Under the letter agreement, in addition to the initial
project funded by the Gates Foundation with its initial investment,
the Company also agreed to conduct up to four additional projects
to be proposed and to be funded by the Gates Foundation.
The letter agreement contains certain global access obligations as
well as requirements relating to the Company’s use of the
funds received from the Gates Foundation investment. In the event
that the Company fails to comply with these obligations or
requirements or any related U.S. legal obligations set forth in the
letter agreement, the Gates Foundation will have the right, after
expiration of a specified cure period, to require the Company to
redeem all of the shares owned by the Gates Foundation or to locate
a third party that will purchase such shares. For any redemption or
purchase resulting from such default, the shares of the
Company’s stock held by the Gates Foundation will be redeemed
at an amount equal to the greater of the original purchase price
(plus specified interest) or the fair market value of such stock on
the date of such redemption. The term of the letter agreement
continues in perpetuity.
In connection with this letter agreement, the Company has granted
to the Gates Foundation and/or Gates Foundation-supported entities
certain licenses, including a non-exclusive, non-terminable,
royalty-free (except as required under the Adimab Collaboration
Agreement), sublicensable license to products, technologies,
materials, processes and other intellectual property developed
using funds provided by the Gates Foundation or a Gates
Foundation-supported entity, or developed in connection with the
Company’s conduct of any funded project or additional funded
project, as well as all of the Company’s background
intellectual property, to utilize and exploit products and services
directed at pathogens or other targets subject to any funded
project or additional funded project.
The proceeds received from the Gates Foundation in connection with
the Company’s sale and issuance of Series D preferred stock
were classified as restricted cash (current) in the consolidated
balance sheet due to restrictions on the use of funds imposed by
the agreement (see Note 2). Such funds received from the Gates
Foundation are no longer classified as restricted cash once the
Company incurs qualifying expenses under the letter agreement and
the restrictions no longer apply.
During the year ended December 31, 2017, the Company incurred
qualifying expenses of $8.0 million under the letter agreement with
the Gates Foundation.
Funding Agreements with FFG
Between September 2011 and March 2017, the Company entered into a
series of funding agreements with FFG that provided for loans and
grants to fund between 50% and 70% of qualifying research and
development expenditures of the Company’s subsidiary in
Austria on a project-by-project basis, as approved by FFG.
FFG Grants
For grants under the funding agreements with FFG, the Company
recognized grant income of $0.2 million, $0.6 million and $0.7
million during the years ended December 31, 2017, 2016 and
2015, respectively. As of December 31, 2017 and 2016, the
Company recorded grant receivables from FFG of $0.1 million and
$36,000, respectively, for qualifying expenses incurred that were
reimbursable under the funding agreements. As of December 31,
2017 and 2016, there were no amounts recorded as unearned income in
connection with the FFG Grants.
FFG Loans
Loans under the funding agreements with FFG (see Note 8) bear
interest at rates that are below market rates of interest. The
Company accounts for the imputed benefit arising from the
difference between a market rate of interest and the rate of
interest charged by FFG as additional grant funding from FFG. On
the date that FFG loan proceeds are received, the Company
recognizes the portion of the loan proceeds allocated to grant
funding as a discount to the carrying value of the loan and as
unearned income, which is recognized as additional grant income
over the term of the funding agreement.
The Company recognized grant income of $0.6 million,
$0.4 million and 0.3 million during the years ended
December 31, 2017, 2016, and 2015, respectively, related to
the recognition of the unearned income recorded for the imputed
benefit of FFG loans at below-market interest rates. Unearned
income (current) related to the imputed benefit of FFG loans at
below-market interest rates was $0.7 million and
$0.5 million as of December 31, 2017 and 2016,
respectively, and unearned income (non-current) related to such
benefit was $1.9 million and $2.1 million of
December 31, 2017 and 2016, respectively.
Research and Development Incentive
The Company participates in a research and development incentive
program provided by the Austrian government whereby the Company is
entitled to reimbursement by the Austrian government for a
percentage of qualifying research and development expenses incurred
by the Company’s subsidiary in Austria. Under the program,
the reimbursement rate for qualifying research and development
expenses incurred by the Company through its subsidiary in Austria
was 12%, 12% and 10% for the years ended December 31, 2017,
2016 and 2015, respectively.
The Company recognizes incentive income from Austrian research and
development incentives when qualifying expenses have been incurred,
there is reasonable assurance that the payment will be received,
and the consideration can be reliably measured. Management has
assessed the Company’s research and development activities
and expenditures to determine which activities and expenditures are
likely to be eligible under the research and development incentive
program described above. At each reporting date, management
estimates the reimbursable incentive income available to the
Company based on available information at the time.
The Company recognized incentive income of $1.4 million, $1.4
million and 1.2 million during the years ended
December 31, 2017, 2016 and 2015, respectively, in connection
with the Austrian research and development incentive program. As of
December 31, 2017 and 2016, the Company recorded receivables
for amounts due under the program of $1.5 million and $1.3 million,
respectively, which amounts were included in grant and incentive
receivables in the consolidated balance sheet.</t>
  </si>
  <si>
    <t>Loans Payable</t>
  </si>
  <si>
    <t>Debt Disclosure [Abstract]</t>
  </si>
  <si>
    <t>6.
Loans Payable
The aggregate principal amount of debt outstanding as of
September 30, 2018 and December 31, 2017 consisted of the
following (in thousands):
September 30, December 31,
Term loans under 2012 Loan Agreement $ 2,917 $ 4,667
FFG loans 9,872 10,225
$ 12,789 $ 14,892
Current and non-current debt obligations reflected in the condensed
consolidated balance sheets as of September 30, 2018 and
December 31, 2017 consisted of the following (in
thousands):
September 30, December 31,
Current liabilities:
Term loans under 2012 Loan Agreement $ 2,917 $ 2,333
FFG loans
—
—
Unamortized debt discount (9 ) (19 )
Loans payable, net of discount 2,908 2,314
Non-current liabilities:
Term loans under 2012 Loan Agreement $
— $ 2,334
FFG loans 9,872 10,225
Unamortized debt discount (2,045 ) (2,637 )
Loans payable, net of discount and current portion 7,827 9,922
Total loans payable, net of discount $ 10,735 $ 12,236
2012 Loan Agreement
On December 7, 2012, the Company entered into a loan and
security agreement (the “2012 Loan Agreement”) with
SVB, and borrowed an aggregate of $2.5 million in two separate
tranches: $0.5 million in December 2012 (the “2012 Term Loan
A Advance”), and $2.0 million in February 2013 (the
“2012 Term Loan B Advance”).
In connection with the 2012 Loan Agreement, the Company issued a
Series A-2 warrant to SVB, which became exercisable with respect to
2,202 shares of Series A-2 preferred stock on December 12,
2012 in connection with the 2012 Term Loan A Advance, and with
respect to 8,811 shares of Series A-2 preferred stock on
February 25, 2013 in connection with the 2012 Term Loan B
Advance. At the time of grant, the Series A-2 warrant was
exercisable at a price of $4.54 per share. The Series A-2 warrant
expires on December 6, 2022.
On February 19, 2016, the Company entered into the First
Amendment to the 2012 Loan Agreement (the “First
Amendment”). The First Amendment provided for an additional
borrowing of $3.5 million (“2016 Term Loan A Advance”),
with a requirement that a portion of the proceeds be used to pay in
full, all amounts then outstanding, under the 2012 Term Loan A
Advance and the 2012 Term Loan B Advance.
The First Amendment provided for two additional advances not to
exceed, in the aggregate, $3.5 million, with each advance being for
a minimum of $0.5 million (collectively the “2016 Term Loan B
Advance”), and total borrowings under the 2012 Loan Agreement
not to exceed $7.0 million. The Company borrowed the full $7.0
million available in two separate tranches: $3.5 million under the
2016 Term Loan A Advance, which was borrowed on February 29,
2016, and $3.5 million under the 2016 Term Loan B Advance, which
was borrowed on August 23, 2016. Following these borrowings in
February and August 2016, no additional amounts were available to
be borrowed under the 2012 Loan Agreement.
In connection with the First Amendment to the 2012 Loan Agreement,
the Company issued a Series B warrant to SVB which became
exercisable with respect to 7,251 shares of Series B preferred
stock on February 29, 2016 in connection with the 2016 Term
Loan A Advance, and with respect to 7,251 shares of Series B
preferred stock on August 23, 2016 in connection with the 2016
Term Loan B Advance. At the time of grant, the Series B warrant was
exercisable at a price of $7.24 per share. The Series B warrant
expires on February 18, 2026.
Upon the closing of the IPO in November 2017, the Series A-2
warrant converted into a common stock warrant to purchase up to
3,940 shares of common stock at an exercise price of $12.70 per
share. The Series B warrant converted into a common stock warrant
to purchase up to 6,474 shares of common stock at an exercise price
of $16.22 per share. At September 30, 2018, these warrants to
purchase up to 3,940 shares of common stock at an exercise price of
$12.70 and 6,474 shares of common stock at an exercise price of
$16.22 remained outstanding.
On October 31, 2018, the Company voluntarily remitted payment
on its outstanding obligations under the 2012 Loan Agreement with
SVB. Total outstanding obligations paid to SVB under the 2012 Loan
Agreement on October 31, 2018 consisted of $2.7 million of
principal, $0.4 million of final payment and less than $0.1 million
of interest. All obligations under the 2012 Loan Agreement were
satisfied by the Company on October 31, 2018.
Borrowings under the 2016 Term Loan A Advance and 2016 Term Loan B
Advance (collectively, the “2016 Term Loan Advance”)
bear interest at a rate per annum equal to the greater of 3.25% and
The Wall Street Journal prime rate, in each case minus 0.25%;
provided, however, that in an event of default, as defined in the
2012 Loan Agreement, the interest rate applicable to borrowings
under the First Amendment will be increased by 4.0%. As of
September 30, 2018 and December 31, 2017, the interest
rate applicable to borrowings under the 2016 Term Loan Advance was
5.00% and 4.25%, respectively.
The Company is required to make equal monthly payments of principal
as well as accrued interest beginning January 1, 2017 through
December 1, 2019 (the “First Amendment Maturity
Date”), when all unpaid principal and interest become due and
payable. The First Amendment also provided that the Company could
voluntarily prepay all (but not less than all) of the outstanding
principal at any time prior to the maturity date, subject to a
prepayment fee, which ranges from 1% to 2% of the outstanding
principal if paid prior to February 19, 2018, which was the
second anniversary of the First Amendment effective date. The
prepayment fee is 0% subsequent to the second anniversary of the
First Amendment effective date. A final payment of 5.0% multiplied
by the principal amount of the borrowings under the 2016 Term Loan
Advance is due upon the earlier to occur of the First Amendment
Maturity Date or prepayment of all outstanding principal. The final
payment is being accreted to interest expense through the First
Amendment Maturity Date. In connection with the First Amendment,
the Company paid an arrangement fee of $20,000 to SVB and incurred
legal costs of $7,000, both of which were recorded as a debt
discount. The debt discount is reflected as a reduction of the
carrying value of the loan payable on the Company’s
consolidated balance sheet and is being amortized to interest
expense over the term of the loan using the effective interest
method.
The Company was in compliance with all covenants under the 2012
Loan Agreement as of December 31, 2017. In March 2018, the
Company entered into an Option and License Agreement with BB100,
LLC, a subsidiary of Bravos Biosciences, LLC, under which BB100,
LLC secured an exclusive, worldwide preclinical development
license, and an option to a clinical development and
commercialization license, to mAbs targeting E. coli K.
pneumoniae
In addition to the default in connection with the Option and
License Agreements, the Company has discussed with SVB whether its
decision to discontinue its Phase 2 clinical trial of ASN100 may be
considered a material adverse change in the business, operations or
condition (financial or otherwise) of the Company and, accordingly,
an event of default under the terms of the 2012 Loan Agreement. SVB
has not agreed that the discontinuation of the trial does not
constitute an event of default as of September 30, 2018. If
the trial discontinuation does constitute a material adverse change
in the Company’s business, operations or condition, SVB would
have the right to accelerate the Company’s outstanding
obligations under the 2012 Loan Agreement.
Because the Company’s obligations under the 2012 Loan
Agreement could be accelerated at the election of SVB upon the
expiration of the Forbearance Agreement, or earlier if another
event of default occurs, including but not limited to if the ASN100
Phase 2 clinical trial discontinuation constitutes a material
adverse change in the Company’s business, operations or
condition, the Company has presented the SVB loan payable as
current on the consolidated balance sheet as of September 30,
2018.
The Company recognized interest expense under the 2012 Loan
Agreement, as amended, of $0.1 million and $0.1 million during the
three months ended September 30, 2018 and 2017, respectively,
and $0.2 million and $0.3 million during the nine months ended
September 30, 2018 and 2017, respectively. As of
September 30, 2018 and December 31, 2017, the unamortized
debt discount related to the 2012 Loan Agreement was $9,000 and
$26,000, respectively.
The Company made aggregate principal payments in connection with
the 2012 Loan Agreement of $0.6 million and $0.6 million during the
three months ended September 30, 2018 and 2017, respectively,
and $1.8 million and $1.8 million during the nine months ended
September 30, 2018 and 2017, respectively.
FFG Loans
In connection with the funding agreements with FFG (see Note 5),
the Company received loans from FFG. Loans from FFG were made on a
project-by-project basis and had an aggregate principal amount
outstanding of $9.9 million and $10.2 million as of
September 30, 2018 and December 31, 2017, respectively.
Amounts due under the FFG loans bear interest at rates ranging from
0.75% to 2.0% per annum and mature at various dates between
June 2020 and March 2023. Interest on amounts due under the loans
is payable semi-annually in arrears, with all principal and
remaining accrued interest due upon maturity.
In addition, the Company has recorded a discount to the carrying
value of each FFG loan for the portion of the loan proceeds
allocated to grant funding, which is being amortized to interest
expense over the term of the loan using the effective interest
method. As of September 30, 2018 and December 31, 2017,
the unamortized debt discount related to FFG loans was $2.0 million
and $2.6 million, respectively.
The Company recognized interest expense of $0.2 million and
$0.2 million during the three months ended September 30, 2018
and 2017, respectively, and $0.5 million and $0.5 million
during the nine months ended September 30, 2018 and 2017,
respectively, related to the FFG loans. There were no principal
payments due or paid under the FFG loans during the three and nine
months ended September 30, 2018 and 2017.
The Company may be required to return all or a portion of the FFG
loans and/or grants (see Note 5) if it does not comply with the
terms of the related FFG funding agreements and related guidelines,
including specified requirements as to continued operations with
respect to certain locations and funded projects. To date, FFG has
not requested the return of any amounts received by the Company
under the funding agreements.</t>
  </si>
  <si>
    <t>8.
Loans Payable
The aggregate principal amount of debt outstanding as of
December 31, 2017 and 2016 consisted of the following (in
thousands):
December 31,
2017 2016
Term loans under 2012 Loan Agreement $ 4,667 $ 7,000
FFG Loans 10,225 8,047
$ 14,892 $ 15,047
Current and non-current debt obligations reflected in the
consolidated balance sheets as of December 31, 2017 and 2016
consisted of the following (in thousands):
December 31,
2017 2016
Current liabilities:
Term loans under 2012 Loan Agreement $ 2,333 $ 2,333
FFG loans
—
—
Unamortized debt discount (19 ) (34 )
Loans payable, net of discount 2,314 2,299
Non-current liabilities:
Term loans under 2012 Loan Agreement 2,334 4,667
FFG loans 10,225 8,047
Unamortized debt discount (2,637 ) (2,587 )
Loans payable, net of discount and current portion 9,922 10,127
Total loans payable, net of discount $ 12,236 $ 12,426
2012 Loan Agreement
On December 7, 2012, the Company entered into a loan and
security agreement (the “2012 Loan Agreement”) with
SVB, which provided for a term loan of up to $0.5 million (the
“2012 Term Loan A Advance”) on the closing date and
additional term loans in the aggregate of $2.0 million (the
“2012 Term Loan B Advance”). The Company borrowed the
full $2.5 million available under the agreement in two separate
tranches: $0.5 million under the 2012 Term Loan A Advance, which
was borrowed in December 2012, and $2.0 million under the 2012 Term
Loan B Advance, which was borrowed in February 2013. Borrowings
under the 2012 Term Loan A Advance and 2012 Term Loan B Advance
(collectively, the “2012 Term Loan Advance”) bore
interest at a rate per annum equal to greater of 3.25% and The Wall
Street Journal prime rate; provided, however, that in an event of
default, as defined in the 2012 Loan Agreement, the interest rate
applicable to borrowings under the 2012 Loan Agreement would be
increased by 4.0%.
The 2012 Loan Agreement required monthly payments of principal and
interest, beginning on October 1, 2013 through March 1,
2016 (the “Maturity Date”), when all unpaid principal
and interest became due and payable. The 2012 Loan Agreement also
provided that the Company could voluntarily prepay all (but not
less than all) of the outstanding principal at any time. A final
payment of 4.0% multiplied by the principal amount of the
borrowings under the 2012 Term Loan A Advance and 2012 Term Loan B
Advance was due upon the earlier to occur of the Maturity Date or
prepayment of such borrowings.
In connection with the 2012 Loan Agreement, on December 7,
2012, the Company issued to SVB a warrant for the purchase of
Series A-2 preferred stock, which warrant became exercisable as to
2,202 shares of Series A-2 preferred stock on December 12,
2012 in connection with the 2012 Term Loan A Advance and as to
8,811 shares of Series A-2 preferred stock on February 25,
2013 in connection with the 2012 Term Loan B Advance (see Note 10).
On the dates the warrant became exercisable, the Company recorded a
debt discount and a warrant liability in the Company’s
consolidated balance sheet equal to the fair value of the portions
of the warrant on the dates they became exercisable.
On February 29, 2016, in connection with an amendment to the
2012 Loan Agreement, the Company repaid all remaining principal and
accrued interest outstanding under the 2012 Term Loan A Advance and
2012 Term Loan B Advance.
First Amendment
On February 19, 2016, the Company entered into the First
Amendment to the 2012 Loan Agreement (the “First
Amendment”). The First Amendment provided for an additional
borrowing of $3.5 million (“2016 Term Loan A Advance”),
with a requirement that a portion of the proceeds be used to pay in
full, all amounts then outstanding, under the 2012 Term Loan A
Advance and the 2012 Term Loan B Advance.
The First Amendment provided for two additional advances not to
exceed, in the aggregate, $3.5 million, with each advance being for
a minimum of $0.5 million (collectively the “2016 Term Loan B
Advance”), and total borrowings under the 2012 Loan Agreement
not to exceed $7.0 million. The Company borrowed the full $7.0
million available in two separate tranches: $3.5 million under the
2016 Term Loan A Advance, which was borrowed on February 29,
2016, and $3.5 million under the 2016 Term Loan B Advance, which
was borrowed on August 23, 2016. Following these borrowings in
February and August 2016, no additional amounts were available to
be borrowed under the 2012 Loan Agreement. Borrowings under the
2016 Term Loan A Advance and 2016 Term Loan B Advance
(collectively, the “2016 Term Loan Advance”) bear
interest at a rate per annum equal to the greater of 3.25% and The
Wall Street Journal prime rate, in each case minus 0.25%; provided,
however, that in an event of default, as defined in the 2012 Loan
Agreement, the interest rate applicable to borrowings under the
First Amendment will be increased by 4.0%. As of December 31,
2017 and 2016, the interest rate applicable to borrowings under the
2016 Term Loan Advance was 4.25% and 3.50%, respectively.
The Company is required to make equal monthly payments of principal
as well as accrued interest beginning January 1, 2017 through
December 1, 2019 (the “First Amendment Maturity
Date”), when all unpaid principal and interest become due and
payable. The First Amendment also provided that the Company could
voluntarily prepay all (but not less than all) of the outstanding
principal at any time prior to the maturity date, subject to a
prepayment fee, which ranges from 0% to 2% of the outstanding
principal if paid prior to the First Amendment Maturity Date. The
Company has not accrued for this prepayment fee as it does not
intend to prepay the outstanding balance. A final payment of 5.0%
multiplied by the principal amount of the borrowings under the 2016
Term Loan Advance is due upon the earlier to occur of the First
Amendment Maturity Date or prepayment of all outstanding principal.
In connection with the First Amendment, the Company paid an
arrangement fee of $20,000 to SVB and incurred legal costs of
$7,000, both of which were recorded as a debt discount. The debt
discount is reflected as a reduction of the carrying value of the
loan payable on the Company’s consolidated balance sheet and
is being amortized to interest expense over the term of the loan
using the effective interest method.
In connection with the First Amendment, on February 29, 2016,
the Company repaid all remaining principal and accrued interest
outstanding under the 2012 Term Loan A Advance and 2012 Term Loan B
Advance, totaling $0.1 million, and paid a final payment of $0.1
million. The Company accounted for the repayment of amounts due
under the 2012 Term Loan A Advance and 2012 Term Loan B Advance in
connection with the First Amendment to the 2012 Loan Agreement as
an extinguishment of the 2012 Term Loan A Advance and 2012 Term
Loan B Advance and as a new debt issuance, which did not result in
an impact to the Company’s statement of operations as there
was no unamortized debt discount at the time of extinguishment.
Borrowings under the 2012 Loan Agreement are collateralized by a
pledge of 65% of the outstanding capital stock of the
Company’s subsidiary in Austria. The 2012 Loan Agreement
contains affirmative and negative covenants but does not contain
any financial covenants.
In connection with the First Amendment to the 2012 Loan Agreement,
on February 19, 2016, the Company issued to SVB a warrant for
the purchase of Series B preferred stock, which warrant became
exercisable as to 7,251 shares of Series B preferred stock on
February 29, 2016 in connection with 2016 Term Loan A Advance
and as to 7,251 shares of Series B preferred stock on
August 23, 2016 in connection with the 2016 Term Loan B
Advance. On the dates that the warrant became exercisable, the
Company recorded a debt discount and a warrant liability in the
Company’s consolidated balance sheet equal to the fair value
of the portions of the warrant on the dates they became
exercisable. The debt discount is being amortized to interest
expense using the effective interest method over the term of the
loan.
The Company recognized interest expense under the 2012 Loan
Agreement, as amended, of $0.4 million, $0.3 million and $49,000
during the years ended December 31, 2017, 2016 and 2015,
respectively, including interest expense related to the
amortization of the debt discount and final payment of $0.2
million, $0.1 million and $26,000 during the years ended
December 31, 2017, 2016 and 2015, respectively. As of
December 31, 2017 and 2016, the unamortized debt discount was
$26,000 and $0.1 million, respectively.
During the years ended December 31, 2017, 2016 and 2015, the
Company made aggregate principal payments in connection with the
2012 Loan Agreement of $2.3 million, $0.3 million and $1.0 million,
respectively.
FFG Loans
In connection with the funding agreements with FFG (see Note 7),
the Company received loans from FFG. Loans from FFG were made on a
project-by-project basis and had an aggregate principal amount
outstanding of $10.2 million and $8.0 million as of
December 31, 2017 and 2016, respectively. Amounts due under
the FFG loans bear interest at rates ranging from 0.75% to
2.0% per annum and mature at various dates between June 2020
and March 2023. Interest on amounts due under the loans is payable
semi-annually in arrears, with all principal and remaining accrued
interest due upon maturity.
In addition, the Company has recorded a discount to the carrying
value of each FFG loan for the portion of the loan proceeds
allocated to grant funding, which is being amortized to interest
expense over the term of the loan using the effective interest
method. As of December 31, 2017 and 2016, the unamortized debt
discount related to FFG loans was $2.6 million and
$2.6 million, respectively.
The Company recognized interest expense of $0.7 million,
$0.5 million and $0.4 million during the years ended
December 31, 2017, 2016 and 2015, respectively, related to the
FFG loans, which included interest expense related to the
amortization of debt discount of $0.6 million, $0.4 million
and $0.3 million during the years ended December 31,
2017, 2016 and 2015, respectively. There were no principal payments
due or paid under the FFG loans during the years ended
December 31, 2017, 2016 and 2015.
In the event that the underlying program research results in a
scientific or technical failure, the principal then outstanding
under any loan may be forgiven by FFG and converted to
non-repayable grant funding on a project-by-project basis. The FFG
loans contain no affirmative, negative or financial covenants and
are not secured by any of the Company’s assets.
As of December 31, 2017, the aggregate minimum future
principal payments due in connection with the 2012 Loan Agreement,
as amended, and the FFG loans are summarized as follows (in
thousands):
Year Ending December 31,
2018 2,333
2019 2,334
2020 5,195
2021
—
2022 4,128
Thereafter 902
$ 14,892</t>
  </si>
  <si>
    <t>Convertible Promissory Notes</t>
  </si>
  <si>
    <t>9.
Convertible Promissory Notes
As of December 31, 2016, convertible promissory notes, net of
discount, consisted of the following (in thousands):
December 31,
Principal $ 5,500
Accrued interest 27
Unamortized discount (2,664 )
Convertible promissory notes, net of discount $ 2,863
There were no convertible promissory notes outstanding as of
December 31, 2017.
2015 Notes
On December 16, 2015, the Company issued convertible
promissory notes (the “2015 Notes”) in the aggregate
principal amount of $4.0 million. The 2015 Notes bore interest at a
rate of 0.56% per annum, were unsecured and were due and
payable, including accrued interest, on December 16, 2016. In
the event of a qualified sale of preferred stock to one or more
institutional investors resulting in gross proceeds to the Company
of at least $5.0 million, all principal and accrued and unpaid
interest under the 2015 Notes was automatically convertible into a
number of shares of the Company’s preferred stock issued in
such a financing equal to the outstanding principal and accrued but
unpaid interest under the 2015 Notes, divided by the price per
share of the preferred stock sold in the financing, multiplied by
0.90. In addition, in the event of a dissolution, liquidation,
winding-up or change-of-control event, the 2015 Notes contained a
put option whereby the Company was required to pay to the holder of
the 2015 Notes an amount equal to the greater of (i) the
principal amount then outstanding under the 2015 Notes, plus any
accrued but unpaid interest, multiplied by 1.10 and (ii) such
amount that would be received if all outstanding principal and
interest under 2015 Notes had converted into shares of the
Company’s Series B preferred stock at the Series B Original
Issue Price (see Note 11).
The Company concluded that the conversion feature in the event of a
qualified financing and the put option each met the definition of
embedded derivative that was required to be accounted for as a
separate unit of accounting. The Company recorded the combined
issuance-date fair value of the derivative liabilities of
$1.8 million as a debt discount and as a derivative liability
in the Company’s consolidated balance sheet.
In connection with the 2015 Notes, the Company paid legal costs of
$26,000 which were capitalized and recorded as debt discount and
amortized using the effective interest method over the term of the
loan. The Company recognized interest expense of $0.4 million and
$0.1 million, including amortization of debt discount of $0.4
million and $0.1 million during the years ended December 31,
2016 and 2015, respectively, in connection with the 2015 Notes.
In April 2016, in connection with the Company’s issuance and
sale of Series C redeemable convertible preferred stock (the
“Series C preferred stock”), all of the outstanding
principal and accrued interest then-outstanding under the 2015
Notes, totaling $4.0 million, was converted into 461,396 shares of
Series C preferred stock at a price equal to 90% of the $9.65 per
share price paid by investors in the Series C financing.
The Company accounted for the conversion of the 2015 Notes as a
debt extinguishment and recognized a loss on extinguishment of debt
of $35,000 within other income (expense), net in the consolidated
statement of operations. The loss on extinguishment was calculated
as the difference between (i) the fair value of the 461,396
shares of Series C preferred stock issued to settle the 2015 Notes
of $4.5 million and (ii) the carrying value of the 2015 Notes,
net of the unamortized debt discount, of $2.7 million plus the
then-current fair value of derivative liability associated with the
2015 Notes at the time of the extinguishment of $1.7 million.
2016 Notes
On April 12, 2016, the Company issued convertible promissory
notes (the “2016 Notes”) in the aggregate principal
amount of $5.5 million. The 2016 Notes bore interest at a rate of
0.70% per annum, were unsecured and were due and payable,
including accrued interest, on October 12, 2017. In the event
of a qualified sale of preferred stock to one or more institutional
investors resulting in gross proceeds to the Company of at least
$20.0 million, all principal and accrued and unpaid interest under
the 2016 Notes was automatically convertible into a number of
shares of the Company’s preferred stock issued in such a
financing equal to the outstanding principal and accrued but unpaid
interest under the 2016 Notes, divided by the price per share of
the preferred stock sold in the financing, multiplied by 0.90. In
addition, in the event of a dissolution, liquidation, winding-up or
change-of-control event, the 2016 Notes contained a put option
whereby the Company was required to pay to the holder of 2016 Notes
an amount equal to the greater of (i) the principal amount
then outstanding under the 2016 Notes plus any accrued but unpaid
interest, multiplied by 1.10 and (ii) such amount that would
be received if all outstanding principal and interest under 2016
Notes had converted into shares of the Company’s Series C
preferred stock at the Series C Original Issue Price (see Note 11).
In addition, in the event that (i) any principal or interest
under any of the 2016 Notes remained outstanding on
October 12, 2017 (the maturity date); (ii) any amount
under the 2016 Notes was to be prepaid; or (iii) any amount
under any of the 2016 Notes became due and payable in connection
with an event of default, as defined, the 2016 Notes were
convertible at the option of the holder into a number of shares of
the Company’s Series C preferred stock equal to the quotient
of the outstanding principal amount all accrued and unpaid interest
under the 2016 Notes divided by the Series C Original Issue Price
(see Note 11).
The Company concluded that both the conversion feature in the event
of a qualified financing and the put option met the definition of
embedded derivatives that were required to be accounted for as a
separate unit of accounting. The Company recorded the combined
issuance-date fair value of the derivative liabilities of
$3.9 million as a debt discount and as a derivative liability
in the consolidated balance sheet.
The Company recognized interest expense of $0.9 million and $1.3
million, including amortization of debt discount of
$0.9 million and $1.3 million during the years ended
December 31, 2017 and 2016, respectively, in connection with
the 2016 Notes. As of December 31, 2016, the unamortized debt
discount on the 2016 Notes was $2.7 million. There were no debt
issuance costs associated with the 2016 Notes.
In April 2017, in connection with the Company’s issuance and
sale of Series D preferred stock, all of the outstanding principal
and accrued interest under the 2016 Notes, totaling $5.5 million,
was automatically converted into 1,896,297 shares of Series D
preferred stock at a price equal to 90% of $3.2457 per share, the
per share price paid in cash by investors in the Series D
preferred stock financing.
The Company accounted for the conversion of the 2016 Notes as a
debt extinguishment and recognized a loss on extinguishment of debt
of $0.3 million within other income (expense), net in the
consolidated statement of operations. As of the date of conversion,
the unamortized discount on the 2016 Notes was $1.8 million.
The loss on extinguishment was calculated as the difference between
(i) the fair value of the 1,896,297 shares of Series D
preferred stock issued to settle the 2016 Notes of $6.2 million and
(ii) the carrying value of the 2016 Notes, net of the
unamortized debt discount, of $3.7 million plus the then-current
fair value of derivative liability associated with the 2016 Notes
at the time of the extinguishment of $2.1 million.
2017 Notes
On January 17, 2017, the Company issued convertible promissory
notes (the “2017 Notes”) in the aggregate principal
amount of $4.9 million. The 2017 Notes bore interest at a rate of
0.96% per annum, were unsecured and were due and payable,
including accrued interest, on October 12, 2017. In the event
of a qualified sale of preferred stock to one or more institutional
investors resulting in gross proceeds to the Company of at least
$20.0 million, all principal and accrued and unpaid interest
under the 2017 Notes was automatically convertible into a number of
shares of the Company’s preferred stock issued in such a
financing equal to the outstanding principal and accrued but unpaid
interest under the 2017 Notes, divided by the price per share of
the preferred stock sold in the financing. In addition, in the
event of a dissolution, liquidation, winding-up or
change-of-control event, the 2017 Notes contained a put option
whereby the Company was required to pay to the holder of 2017 Notes
an amount equal to the greater of (i) the principal amount
then outstanding under the 2017 Notes plus any accrued but unpaid
interest, multiplied by 1.10 and (ii) such amount that would
be received if all outstanding principal and interest under 2017
Notes had converted into shares of the Company’s Series C
preferred stock at the Series C Original Issue Price (see Note 11).
In addition, in the event that (i) any principal or interest
under any of the 2017 Notes remained outstanding on
October 12, 2017 (the maturity date); (ii) any amount
under the 2017 Notes was to be prepaid; or (iii) any amount
under any of the 2017 Notes became due and payable in connection
with an event of default, as defined, the 2017 Notes were
convertible at the option of the holder into a number of shares of
the Company’s Series C preferred stock equal to the quotient
of the outstanding principal amount and all accrued and unpaid
interest under the 2017 Notes divided by the Series C Original
Issue Price (see Note 11).
The Company concluded that the put option met the definition of an
embedded derivative that was required to be accounted for as a
separate unit of accounting. The Company recorded the issuance-date
fair value of the derivative liability of $0.4 million as a debt
discount and as a derivative liability in the consolidated balance
sheet.
In connection with the 2017 Notes, the Company paid legal costs of
$17,000, which were capitalized and recorded as debt discount and
amortized using the effective interest method over the term of the
loan. The Company recognized interest expense of $0.2 million,
including amortization of debt discount of $0.1 million,
during the year ended December 31, 2017, in connection with
the 2017 Notes.
In April 2017, in connection with the Company’s issuance and
sale of Series D preferred stock, all of the outstanding principal
and accrued interest under the 2017 Notes, totaling $4.9 million,
was automatically converted into 1,524,107 shares of Series D
preferred stock at a price equal to $3.2457 per share, the per
share price paid in cash by investors in the Series D preferred
stock financing.
The Company accounted for the conversion of the 2017 Notes as a
debt extinguishment and recognized a loss on extinguishment of debt
of $0.1 million within other income (expense), net in the
consolidated statement of operations. As of the date of conversion,
the unamortized debt discount on the 2017 Notes was $0.3 million.
The loss on extinguishment was calculated as the difference between
(i) the fair value of the 1,524,107 shares of Series D
preferred stock issued to settle the 2017 Notes of $4.9 million and
(ii) the carrying value of the 2017 Notes, net of the
unamortized debt discount, of $4.7 million plus the then-current
fair value of derivative liability associated with the 2017 Notes
at the time of the extinguishment of $0.2 million.
The terms of the 2015 Notes, 2016 Notes and 2017 Notes provided
that (i) all outstanding principal and interest was due and
payable in cash upon an event of default, as defined in the
agreements; (ii) amounts outstanding under the notes were not
pre-payable without the written consent of the holders of more than
50% of the outstanding principal of the notes; and
(iii) indebtedness under the notes was subordinate to any
indebtedness under other venture debt entered into by the Company.
There were no financial or negative covenants associated with the
convertible promissory notes.</t>
  </si>
  <si>
    <t>Preferred and Common Stock Warrants</t>
  </si>
  <si>
    <t>Derivative Instruments and Hedging Activities Disclosure [Abstract]</t>
  </si>
  <si>
    <t>10.
Preferred and Common Stock Warrants
As of December 31, 2017, there were no outstanding warrants to
purchase redeemable convertible preferred stock. Outstanding
warrants to purchase shares of common stock consisted of the
following:
December 31, 2017
Date Exercisable Number of Exercise Exercisable for Classification Expiration
December 12, 2012 788 $ 12.70 Common Equity December 6, 2022
February 25, 2013 3,152 $ 12.70 Common Equity December 6, 2022
February 29, 2016 3,237 $ 16.22 Common Equity February 18, 2026
August 23, 2016 3,237 $ 16.22 Common Equity February 18, 2026
10,414
As of December 31, 2016, there were no outstanding warrants to
purchase common stock. Outstanding warrants to purchase shares of
redeemable convertible preferred stock consisted of the
following:
December 31, 2016
Date Exercisable Number of Exercise Exercisable for Classification Expiration
December 12, 2012 2,202 $ 4.54 Series A-2 Liability December 6, 2022
February 25, 2013 8,811 $ 4.54 Series A-2 Liability December 6, 2022
February 29, 2016 7,251 $ 7.24 Series B Liability February 18, 2026
August 23, 2016 7,251 $ 7.24 Series B Liability February 18, 2026
25,515
In connection with the 2012 Loan Agreement, on December 7,
2012, the Company issued to SVB a warrant for the purchase of
Series A-2 preferred stock, which warrant became exercisable as to
2,202 shares of Series A-2
The Company classified the warrant as a liability on its
consolidated balance sheet (included in other long-term
liabilities) as the warrant was a free-standing financial
instrument that may require the Company to transfer assets upon
exercise. The liability associated with each portion of the warrant
that became exercisable was recorded at fair value on the dates
they became exercisable and was subsequently remeasured to fair
value at each reporting date. Changes in the fair value of the
warrant liability were recognized as a component of other income
(expense), net in the Company’s consolidated statement of
operations. Changes in the fair value of the warrant liability were
recognized until the warrant qualified for equity classification.
On the dates the warrant became exercisable, the fair value of the
portion of the warrant to purchase 2,202 shares of Series A-2
preferred stock that became exercisable in connection with the 2012
Term Loan A Advance and the fair value of the portion of the
warrant to purchase 8,811 shares of Series A-2 preferred stock that
became exercisable in connection with the 2012 Term Loan B Advance
were determined to be $7,000 and $26,000, respectively. The Company
remeasured the liability associated with the warrant as of
December 31, 2016 and 2015 and determined that the fair value
of the warrant liability was $12,000 and $26,000, respectively. The
Company recognized a gain (loss) of ($15,000), $14,000 and $1,000
for the years ended December 31, 2017, 2016 and 2015,
respectively, related to the change in fair value of the
warrant.
In connection with the First Amendment to the 2012 Loan Agreement,
on February 19, 2016, the Company issued to SVB a warrant for
the purchase of Series B preferred stock, which warrant became
exercisable as to 7,251 shares of Series B preferred stock on
February 29, 2016 in connection with 2016 Term Loan A Advance
and as to 7,251 shares of Series B preferred stock on
August 23, 2016 in connection with the 2016 Term Loan B
Advance. The warrant was exercisable at a price of $7.24 per share
and expires on February 18, 2026.
The Company classified the warrant as a liability on its
consolidated balance sheet (included in other long-term
liabilities) as the warrant was a free-standing financial
instrument that may require the Company to transfer assets upon
exercise. The liability associated with each portion of the warrant
that became exercisable was recorded at fair value on the dates
they became exercisable and was subsequently remeasured to fair
value at each reporting date. Changes in the fair value of the
warrant liability were recognized as a component of other income
(expense), net in the Company’s consolidated statement of
operations. Changes in the fair value of the warrant liability were
recognized until the warrant qualified for equity classification.
On the dates the warrant became exercisable, the fair value of the
portion of the warrant to purchase 7,251 shares of Series B
preferred stock that became exercisable in connection with 2016
Term Loan A Advance and the fair value of the portion of the
warrant to purchase 7,251 shares of Series B preferred stock that
became exercisable in connection with the 2016 Term Loan B Advance
were determined to be $35,000 and $25,000, respectively. The
Company remeasured the liability associated with the warrant as of
December 31, 2016 and determined that the fair value of the
warrant liability was $35,000. The Company recognized a gain of
($16,000) and $25,000 for the years ended December 31, 2017
and 2016, respectively, related to the change in fair value of the
warrant.
In November 2017, in connection with the closing of the initial
public offering, the warrants for the purchase of redeemable
convertible preferred stock converted into warrants for the
purchase of common stock. Upon the conversion, the Company
reclassified the warrants as equity, recorded at fair value on the
date of the reclassification on its consolidated balance sheets
(included in additional paid-in capital).</t>
  </si>
  <si>
    <t>Equity [Abstract]</t>
  </si>
  <si>
    <t>11.
Redeemable Convertible Preferred Stock
As of December 31, 2017 and 2016, the Company’s
certificate of incorporation, as amended and restated, authorized
the Company to issue 10,000,000 shares and 6,711,756 shares,
respectively, of $0.001 par value preferred stock. The redeemable
convertible preferred stock was classified outside of
stockholders’ equity (deficit) because the shares contain
certain redemption features that are not solely within the control
of the Company.
In September 2010, the Company issued and sold 200,001 shares of
Series A-1 redeemable convertible preferred stock (the
“Series A-1 preferred stock” and, collectively with the
Series A-2 preferred stock, the Series B preferred stock, the
Series C preferred stock and the Series D preferred stock, the
“Preferred Stock”) at a price of $2.00 per share, for
proceeds of $0.4 million, net of issuance costs of $27,000.
In January 2011, the Company issued and sold 2,114,538 shares of
Series A-2 preferred stock, at a price of $4.54 per share, for
proceeds of $9.6 million, net of issuance costs of $8,000.
In July 2013, the Company issued and sold 1,795,580 shares of
Series B preferred stock, at a price of $7.24 per share, for
proceeds of $12.9 million, net of issuance costs of $68,000.
In May 2015, the Company issued and sold an additional 966,851
shares of Series B preferred stock, at a price of $7.24 per share,
for proceeds of $7.0 million, net of issuance costs of $12,000.
In April 2016, the Company issued and sold 569,946 shares of Series
C preferred stock, at a price of $9.65 per share, for proceeds of
$5.4 million, net of issuance costs of $0.1 million. In addition,
in connection with the issuance and sale of the Company’s
Series C preferred stock, all outstanding principal and accrued
interest under the 2015 Notes was automatically converted into an
aggregate of 461,396 shares of Series C preferred stock (see Note
9).
In April 2017, the Company issued and sold 10,799,880 shares of
Series D preferred stock, at a price of $3.2457 per share, for
proceeds of $34.8 million, net of issuance costs of $0.2 million.
In addition, in connection with the Company’s issuance and
sale of Series D preferred stock, all of the outstanding principal
and accrued interest under the 2016 Notes and 2017 Notes were
automatically converted into an aggregate of 1,896,297 shares and
1,524,107 shares, respectively, of Series D preferred stock (see
Note 9).
In addition, the Series D preferred stock purchase agreement
provided that Company would use commercially reasonable efforts to
sell up to an additional 1,540,508 shares of Series D
preferred stock at a price of $3.2457 per share within 180 days of
the initial Series D preferred stock closing. The Company concluded
that its commitment to use commercially reasonable efforts to sell
such shares did not represent a future tranche right of the holders
of the Series D preferred stock and that no separate accounting was
required related to such commitment.
In September 2017, the Company issued and sold 1,540,500 shares of
Series D preferred stock, at a price of $3.2457 per share, for cash
proceeds of $5.0 million, with no issuance costs.
Upon completion of the Company’s initial public offering in
November 2017, all the outstanding Preferred Stock of the Company
automatically converted into 7,180,483 shares of the
Company’s common stock.
As of December 31, 2016, Preferred Stock consisted of the
following (in thousands, except share amounts):
Preferred Shares Preferred Shares Issued and Outstanding Carrying Value Liquidation Preference Common Stock Issuable Upon Conversion
Series A-1 preferred stock 200,001 200,001 $ 395 $ 400 58,597
Series A-2 preferred stock 2,125,551 2,114,538 9,599 9,600 619,551
Series B preferred stock 2,776,934 2,762,431 19,966 20,000 809,379
Series C preferred stock 1,609,270 1,031,342 9,878 9,952 302,177
6,711,756 6,108,312 $ 39,838 $ 39,952 1,789,704
There was no Preferred Stock outstanding as of December 31,
2017.
The holders of the Preferred Stock had the following rights and
preferences prior to the conversion of the Preferred Stock into
common shares upon the completion of the initial public
offering:
Voting Rights
The holders of the Preferred Stock were entitled to vote, together
with the holders of common stock, on all matters submitted to the
stockholders for a vote and were entitled to the number of votes
equal to the number of whole shares of common stock into which such
holders of Preferred Stock could convert on the record date of for
determination of stockholders entitled to vote. In addition, the
holders of Preferred Stock, voting as a single class, were entitled
to elect five directors of the Company. The holders of Preferred
Stock, together with the holders of common stock and voting as a
single class, were entitled to elect the remaining directors of the
Company by vote of a majority of such shares.
Dividends
The holders of the Preferred Stock were entitled to receive
noncumulative dividends when, as and if declared by the board of
directors. The Company could not pay any dividends on shares of
common stock of the Company unless the holders of Preferred Stock
then outstanding simultaneously receive dividends at the same rate
and same time as dividends are paid with respect to common stock.
Through December 31, 2017 and 2016, no cash dividends have
been declared or paid.
Liquidation Rights
In the event of any voluntary or involuntary liquidation event,
dissolution, winding up of the Company or Deemed Liquidation Event
(as defined below), each holder of the then outstanding Series D
preferred stock was entitled to receive, prior and in preference to
any distributions to the holders of Series C, Series B, Series A-1
and Series A-2 preferred stock and common stock, an amount equal to
the greater of (i) the Original Issue Price (as defined
below), plus any declared but unpaid dividends thereon, or
(ii) the amount such holder would have received if such holder
had converted its shares into common stock immediately prior to
such liquidation event.
After the payment of all preferential amounts to the holders of
Series D preferred stock, each holder of the then outstanding
Series C preferred stock was entitled to receive, prior and in
preference to any distributions to the holders of Series B, Series
A-1 and Series A-2 preferred stock and common stock, an amount
equal to the greater of (i) the Original Issue Price (as
defined below), plus any declared but unpaid dividends thereon, or
(ii) the amount such holder would have received if such holder
had converted its shares into common stock immediately prior to
such liquidation event.
After the payment of all preferential amounts to the holders of
Series C preferred stock, each holder of the then outstanding
Series B preferred stock was entitled to receive, prior and in
preference to any distributions to the holders of Series A-1 and
Series A-2 preferred stock and common stock, an amount equal to the
greater of (i) the Original Issue Price (as defined below),
plus any declared but unpaid dividends thereon or (ii) the
amount such holder would have received if such holder had converted
its shares into common stock immediately prior to such liquidation
event.
After the payment of all preferential amounts to the holders of
Series B preferred stock, each holder of the then outstanding
Series A-1 and Series A-2 preferred stock was entitled to receive,
prior and in preference to any distributions to the holders of
common stock, an amount equal to the greater of (i) the
Original Issue Price (as defined below), plus any declared but
unpaid dividends thereon or (ii) the amount such holder would
have received if such holder had converted its shares into common
stock immediately prior to such liquidation event.
After payments have been made in full to the holders of Preferred
Stock, then, to the extent available, the remaining amounts would
be distributed among the holders of the shares of common stock, pro
rata based on the number of shares held by each holder.
The majority of the holders of Preferred Stock, voting together as
a single class, may have deemed a merger or consolidation (other
than one in which stockholders of the Company own a majority by
voting power of the outstanding shares of the surviving or
acquiring corporation), sale, transfer or exclusive license of
substantially all of the assets of the Company to be a Deemed
Liquidation Event.
The Original Issue Price was $2.00 per share for Series A-1, $4.54
per share for Series A-2, $7.24 per share for Series B, $9.65 per
share for Series C and $3.2457 per share for Series D preferred
stock, subject to appropriate adjustment in the event of any stock
dividend, stock split, combination or other similar
recapitalization with respect to the Preferred Stock.
Conversion
Each share of Preferred Stock was convertible into common stock, at
any time, at the option of the holder, and without the payment of
additional consideration, at the applicable conversion ratio then
in effect for each series of Preferred Stock and subject to
adjustment in accordance with anti-dilution provisions. In
addition, each share of Preferred Stock would be automatically
converted into common stock at the applicable conversion ratio then
in effect for each series of Preferred Stock upon the earlier of
(i) the closing of a firm commitment underwritten public
offering of its common stock with gross proceeds to the Company of
at least $30.0 million, or (ii) a date specified by vote or
written consent of the holders of a 75% majority of the outstanding
Preferred Stock on an as-converted to common stock basis.
The conversion ratio of each series of Preferred Stock was
determined by dividing the Original Issue Price of each series of
preferred stock by the Conversion Price of each series. As of
December 31, 2016, the Conversion Price was $6.8260 per share
for Series A-1, $15.4950 per share for Series A-2, $24.7101 per
share for Series B and $32.9355 per share for Series C preferred
stock, subject to appropriate adjustment in the event of any stock
dividend, stock split, combination or other similar
recapitalization with respect to the Preferred Stock.
In connection with the Company’s issuance and sale of Series
D preferred stock in April 2017, in accordance with the terms of
the Company’s certificate of incorporation, as amended and
restated, the Conversion Prices for Series A-2 preferred stock,
Series B preferred stock and Series C preferred stock were
adjusted. The Company assessed whether a beneficial conversion
feature should be recognized upon such adjustment and concluded
that no beneficial conversion feature existed at that time because
the adjusted conversion prices continued to be higher than the fair
values of the Company’s common stock as of the original
issuance dates of the Company’s Series A-2 preferred stock,
Series B preferred stock and Series C preferred stock.
Upon completion of the Company’s initial public offering in
November 2017, all the outstanding Series A-1, Series A-2, Series
B, Series C and Series D preferred shares of the Company
automatically converted into 7,180,483 shares of the
Company’s common stock. At the time of the conversion, the
Conversion Price was $6.8260 per share for Series A-1, $12.6868 per
share for Series A-2, $16.2152 per share for Series B, $19.3650 per
share for Series C and $11.0776 per share for Series D preferred
stock.
Redemption
At the written election of at least a majority of the holders of
Preferred Stock, voting together as a single class, the shares of
Preferred Stock outstanding were redeemable, at any time on or
after April 24, 2022, in three equal installments commencing
at least 90 days after the required vote, in an amount equal to the
Original Issue Price per share of each series of Preferred Stock
plus any declared but unpaid dividends thereon.</t>
  </si>
  <si>
    <t>Common Stock</t>
  </si>
  <si>
    <t>7.
Common Stock
As of September 30, 2018 and December 31, 2017, the
Company had reserved 2,738,039 shares and 2,187,252 shares of
common stock, respectively, for the exercise of outstanding stock
options, the number of shares remaining available for grant under
the Company’s 2017 Equity Incentive Plan and 2017 Employee
Stock Purchase Plan and the exercise of outstanding warrants to
purchase shares of common stock.</t>
  </si>
  <si>
    <t>12.
Common Stock
As of December 31, 2017 and 2016, the Company’s
certificate of incorporation, as amended and restated, authorized
the Company to issue 200,000,000 shares and 10,000,000 shares,
respectively, of $0.001 par value common stock. As of
December 31, 2016, the voting, dividend and liquidation rights
of the holders of the Company’s common stock were subject to
and qualified by the rights, powers and preferences of the holders
of the Preferred Stock set forth above. As of December 31,
2017, there were no holders of the Preferred Stock set forth
above.
As of December 31, 2017, each share of common stock entitles
the holder to one vote on all matters submitted to the stockholders
for a vote. The holders of common stock are entitled to remove
directors of the Company for cause by vote of at least 75% of the
votes that all of the Company’s stockholders would be
entitled to cast in an annual election of the directors. In
addition, the Company’s bylaws establish an advance notice
procedure for stockholder proposals to be brought before an annual
meeting of stockholders, including proposed nominations of
candidates for election to the Company’s board of directors.
Stockholders at an annual meeting may only consider proposals or
nominations specified in the notice of meeting or brought before
the meeting by or at the direction of the Company’s board of
directors, or by a stockholder of record on the record date for the
meeting who is entitled to vote at the meeting and who has
delivered timely written notice in proper form to the
Company’s secretary of the stockholder’s intention to
bring such business before the meeting. Common stockholders are
also entitled to receive dividends, as may be declared by the board
of directors, if any. Through December 31, 2017, no cash
dividends had been declared or paid.
As of December 31, 2016, each share of common stock entitled
the holder to one vote, together with the holders of Preferred
Stock, on all matters submitted to the stockholders for a vote. The
holders of Preferred Stock, voting as a single class, were entitled
to elect five directors of the Company. The holders of common
stock, together with the holders of Preferred Stock and voting as a
single class, were entitled to elect the remaining directors of the
Company by vote of a majority of such shares. Common stockholders
were entitled to receive dividends, as may be declared by the board
of directors, if any, subject to the preferential dividend rights
of the Preferred Stock. Through December 31, 2016, no cash
dividends had been declared or paid.
As of December 31, 2017, the Company had reserved 2,187,252
shares of common stock for the exercise of outstanding stock
options, the number of shares remaining available for grant under
the Company’s 2017 Equity Incentive Plan and 2017 Employee
Stock Purchase Plan (see Note 13) and the exercise of outstanding
warrants to purchase shares of common stock (see Note 10). As of
December 31, 2016, the Company had reserved 2,382,016 shares
of common stock for the conversion of outstanding shares of
Preferred Stock (see Note 11), the exercise of outstanding stock
options, the number of shares remaining available for grant under
the Company’s 2010 Special Stock Incentive Plan and 2011
Equity Incentive Plan (see Note 13) and the exercise of outstanding
warrants to purchase shares of Preferred Stock (see Note 10),
assuming all warrants to purchase shares of Preferred Stock became
warrants to purchase shares of common stock at the applicable
conversion ratio.
On November 3, 2017, the Company effected a one-for-3.4130
reverse stock split of its issued and outstanding shares of common
stock and a proportional adjustment to the existing conversion
ratios for each series of the Company’s Preferred Stock (see
Note 1).</t>
  </si>
  <si>
    <t>Stock-Based Compensation</t>
  </si>
  <si>
    <t>Disclosure of Compensation Related Costs, Share-based Payments [Abstract]</t>
  </si>
  <si>
    <t>8.
Stock-Based Compensation
The Company’s 2017 Equity Incentive Plan (the “2017
Plan”) provides for the grant by the Company of incentive
stock options, non-qualified options, stock appreciation rights,
restricted stock awards, restricted stock units and other
stock-based awards. Incentive stock options may be granted only to
the Company’s employees, including officers and directors who
are also employees. Awards other than incentive stock options may
be granted to employees, officers, members of the board of
directors, advisors and consultants of the Company. Following the
adoption of the 2017 Plan, no further grants will be made under the
Company’s 2010 Special Stock Incentive Plan (“Special
Plan”) and 2011 Stock Incentive Plan (“2011
Plan”).
Upon its adoption, the number of shares of the Company’s
common stock initially reserved for issuance under the 2017 Plan
was the sum of 585,994 shares, plus the number of shares of the
Company’s common stock available for issuance under the
Special Plan and the 2011 Plan immediately prior to the
effectiveness of the 2017 Plan. In addition, the number of shares
of the Company’s common stock subject to outstanding awards
under the Special Plan and 2011 Plan that expire, terminate or are
otherwise surrendered, cancelled, forfeited or repurchased by the
Company at their original issuance price pursuant to a contractual
repurchase right will be available for future grant under the 2017
Plan. The number of shares of common stock reserved for issuance
under this plan will automatically increase on January 1 of
each year, through January 1, 2027, in an amount equal to the
lowest of 1,025,490 shares of the Company’s common stock, 4%
of the number of shares of the Company’s common stock
outstanding on January 1 of each year and an amount determined
by the Company’s board of directors.
Shares that are expired, terminated, surrendered or canceled under
the 2017 Plan without having been fully exercised will be available
for future awards. In addition, shares of common stock that are
tendered to the Company by a participant to exercise an award are
added to the number of shares of common stock available for the
grant of awards.
Stock-based compensation expense was classified in the condensed
consolidated statements of operations as follows (in
thousands):
Three Months Ended Nine Months Ended
2018
2017
2018
2017
Research and development expenses $ 292 $ 101 $ 1,776 $ 225
General and administrative expenses 774 172 908 402
$ 1,066 $ 273 $ 2,684 $ 627
As of September 30, 2018 and December 31, 2017, total
unrecognized compensation cost related to the unvested stock-based
awards was $10.1 million and $4.0 million, respectively, which is
expected to be recognized over weighted average periods of 2.87 and
2.76 years, respectively.
The following table summarizes the Company’s stock option
activity since December 31, 2017 (in thousands, except share
and per share amounts):
Number of Weighted Weighted Aggregate
(in
years)
Outstanding as of December 31, 2017 1,403,119 $ 6.26 8.81 $ 9,128
Granted 829,500 17.19
Exercised (21,027 ) 7.25
Forfeited (163,383 ) 10.75
Outstanding as of September 30, 2018 2,048,209 $ 10.32 8.30 $
—
Options exercisable as of September 30, 2018 610,562 $ 6.41 6.48 $
—
Options unvested as of September 30, 2018 1,437,647 $ 11.79 9.07 $
—
The Company did not grant stock options during the three months
ended September 30, 2018. The weighted average grant-date fair
value per share of stock options granted during the nine months
ended September 30, 2018 was $11.77.</t>
  </si>
  <si>
    <t>13.
Stock-Based Compensation
2011 Stock Incentive Plan
The Company’s 2011 Stock Incentive Plan, as amended (the
“2011 Plan”), provides for the Company to issue
restricted stock awards, or to grant incentive stock options or
non-statutory stock options. Incentive stock options may be granted
only to the Company’s employees including officers and
directors who are also employees. Restricted stock awards and
non-statutory stock options may be granted to employees, members of
the board of directors, outside advisors and consultants of the
Company.
The total number of common shares that may be issued under the 2011
Plan was 512,745 shares as of December 31, 2016, of which
33,740 shares remained available for future grant as of
December 31, 2016. In April 2017, the Company effected an
increase in the total number of shares of the Company’s
common stock reserved for issuance under the 2011 Plan from 512,745
shares to 1,299,038 shares, of which 0 shares remained available
for future grant as of December 31, 2017.
Shares that were expired, terminated, surrendered or canceled under
the 2011 Plan without having been fully exercised became available
for future awards. In addition, shares of common stock that were
tendered to the Company by a participant to exercise an award were
added to the number of shares of common stock available for the
grant of awards.
No further awards will be made under the 2011 Plan following the
Company’s initial public offering; however, awards
outstanding under the 2011 Plan will continue to be governed by
their existing terms.
2010 Special Stock Incentive Plan
The Company’s 2010 Special Stock Incentive Plan (the
“Special Plan”) provides for the Company to issue
restricted stock awards or to grant incentive stock options or
non-statutory stock options. Incentive stock options may be granted
only to the Company’s employees, including officers and
directors who are also employees. Restricted stock awards and
non-statutory stock options may be granted to employees, officers,
members of the board of directors, advisors and consultants of the
Company.
The total number of common shares that may be issued under the
Special Plan was 0 shares and 585,994 shares as of
December 31, 2017 and 2016, of which 0 shares and 2,194 shares
remained available for future grant as of December 31, 2017
and 2016.
Shares that were expired, terminated, surrendered or canceled under
the Special Plan without having been fully exercised became
available for future awards. In addition, shares of common stock
that were tendered to the Company by a participant to exercise an
award were added to the number of shares of common stock available
for the grant of awards.
No further awards will be made under the Special Plan following the
Company’s initial public offering; however, awards
outstanding under the Special Plan will continue to be governed by
their existing terms.
2017 Equity Incentive Plan
The Company’s 2017 Equity Incentive Plan (the “2017
Plan”) provides for the grant by the Company of incentive
stock options, non-qualified options, stock appreciation rights,
restricted stock awards, restricted stock units and other
stock-based awards. Incentive stock options may be granted only to
the Company’s employees, including officers and directors who
are also employees. Awards other than incentive stock options may
be granted to employees, officers, members of the board of
directors, advisors and consultants of the Company.
The total number of shares of common stock that may be issued under
the 2017 Plan was 759,971 shares as of December 31, 2017, of
which 553,971 shares remained available for future grant as of
December 31, 2017. The number of shares of common stock
reserved for issuance under this plan will automatically increase
on January 1 of each year, beginning on January 1, 2018
and continuing through January 1, 2027, in an amount equal to
the lowest of 1,025,490 shares of the Company’s common stock,
4% of the number of shares of the Company’s common stock
outstanding on January 1 of each year and an amount determined
by the Company’s board of directors.
Shares that are expired, terminated, surrendered or canceled under
the 2017 Plan without having been fully exercised will be available
for future awards. In addition, shares of common stock that are
tendered to the Company by a participant to exercise an award are
added to the number of shares of common stock available for the
grant of awards.
2017 Employee Stock Purchase Plan
On November 3, 2017, the Company’s shareholders approved
the 2017 Employee Stock Purchase Plan (the “2017
ESPP”), which will provide participating employees with the
opportunity to purchase shares of our common stock at defined
purchase prices over six month offering periods. A total of 219,748
shares were initially reserved for issuance under the 2017 ESPP.
The number of common stock reserved for issuance under this plan
will automatically increase on January 1 of each year,
beginning on January 1, 2019 and continuing through
January 1, 2029, in an amount equal to the lowest of 512,745
shares of the Company’s common stock, 2% of the number of
shares of the Company’s common stock outstanding on
January 1 of each year and an amount determined by the
Company’s board of directors.
The 2011 Plan, Special Plan and 2017 Plan are administered by the
board of directors. The exercise prices, vesting and other
restrictions are determined at the discretion of the board of
directors, except that the exercise price per share of incentive
stock options may not be less than 100% of the fair market value of
the common stock on the date of grant (or, in the case of the 2011
Plan and the Special Plan, 110% of fair value in the case of an
award granted to employees who hold more than 10% of the total
combined voting power of all classes of stock at the time of grant)
and the term of stock options may not be greater than 10 years (or
five years for an incentive stock option granted to a 10%
stockholder under the 2011 Plan and the Special Plan). Stock
options awarded under the plans expire 10 years after the grant
date (or five years after the grant date for an incentive stock
option granted to a 10% stockholder under the 2011 Plan and the
Special Plan), unless the board of directors sets a shorter term.
Vesting periods for awards under the plans are determined at the
discretion of the board of directors. Incentive stock options
granted to employees and restricted stock awards granted to
employees, officers, members of the board of directors, advisors,
and consultants of the Company typically vest over four years.
Non-statutory options granted to employees, officers, members of
the board of directors, advisors, and consultants of the Company
typically vest over three or four years.
During the years ended December 31, 2017, 2016 and 2015 the
Company granted options to purchase 863,881 shares, 316,916 shares
and 102,195 shares, respectively, of common stock to employees and
directors. The Company recorded stock-based compensation expense
for options granted to employees and directors of
$0.9 million, $0.6 million and $0.1 million during
the years ended December 31, 2017, 2016, and 2015,
respectively.
During the years ended December 31, 2017, 2016 and 2015, the
Company granted options to purchase 0 shares, 4,686 shares and
2,343 shares, respectively, of common stock to non-employees. The
Company recorded stock-based compensation expense for options
granted to non-employees of $7,000, $15,000 and 16,000 during the
years ended December 31, 2017, 2016 and 2015,
respectively.
Stock Option Valuation
The assumptions that the Company used to determine the grant-date
fair value of stock options granted to employees and directors were
as follows, presented on a weighted average basis:
Year Ended December 31,
2017 2016 2015
Risk-free interest rate 1.96 % 1.26 % 1.81 %
Expected term (in years) 6.02 5.80 5.98
Expected volatility 75.7 % 75.3 % 75.3 %
Expected dividend yield 0 % 0 % 0 %
The assumptions that the Company used to determine the grant-date
fair value of stock options granted to non-employees were as
follows, presented on a weighted average basis:
Year Ended December 31,
2017 2016 2015
Risk-free interest rate * 2.08 % 1.95 %
Expected term (in years) * 8.82 8.55
Expected volatility * 77.8 % 77.3 %
Expected dividend yield * 0 % 0 %
*
Not applicable as no stock options were granted to
non-employees during the year ended December 31, 2017.
Stock Options
The following table summarizes the Company’s stock option
activity since December 31, 2016 (in thousands, except share
and per share amounts):
Number of Weighted Weighted Term Aggregate
(in
years)
Outstanding as of December 31, 2016 548,903 $ 7.58 8.62 $ 1,000
Granted 863,881 5.46
Exercised
—
—
Forfeited (9,665 ) 9.11
Outstanding as of December 31, 2017 1,403,119 $ 6.26 8.81 $ 9,128
Options exercisable as of December 31, 2017 347,305 $ 6.68 7.20 $ 2,113
Options unvested as of December 31, 2017 1,055,814 $ 6.12 9.34 $ 7,015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 average grant-date fair value per share of stock
options granted during the years ended December 31, 2017, 2016
and 2015 was $3.62, $6.02 and $5.40, respectively.
The total fair value of options vested during the years ended
December 31, 2017, 2016 and 2015 was $0.8 million, $0.5
million, $43,000, respectively.
Restricted Common Stock
The Company has granted restricted common stock with time-based
vesting conditions. Unvested shares of restricted common stock may
not be sold or transferred by the holder. These restrictions lapse
according to the time-based vesting conditions of each award. The
Company has the option to repurchase the restricted stock awards at
the original purchase price if the grantee terminates its working
relationship with the Company prior to the stock becoming vested.
All shares of restricted common stock were vested as of
December 31, 2016. There was no restricted stock activity in
the year ended December 31, 2017. The total fair value of
restricted common stock vested during the years ended
December 31, 2016 and 2015 was $1,000 and $21,000,
respectively.
Stock-Based Compensation
Stock-based compensation expense was classified in the consolidated
statements of operations as follows (in thousands):
Year Ended
December 31,
2017 2016 2015
Research and development expenses $ 329 $ 294 $ 43
General and administrative expenses 577 350 83
$
906 $
644 $
126
As of December 31, 2017 and 2016, total unrecognized
compensation cost related to the unvested stock-based awards was
$4.0 million and $1.8 million, respectively, which is expected to
be recognized over weighted average periods of 2.76 and 2.84 years,
respectively.</t>
  </si>
  <si>
    <t>Income Taxes</t>
  </si>
  <si>
    <t>Income Tax Disclosure [Abstract]</t>
  </si>
  <si>
    <t>14.
Income Taxes
During the years ended December 31, 2017, 2016 and 2015, the
Company recorded no income tax benefits for the net operating
losses incurred and research and development tax credits earned in
each year or interim period, due to its uncertainty of realizing a
benefit from those items. The Company’s losses before income
taxes were generated in the United States and Austria.
Loss before the provision for income taxes for the years ended
December 31, 2017, 2016 and 2015 consisted of the following
(in thousands):
Year Ended
December 31,
2017 2016 2015
United States $ (24,618 ) $ (12,969 ) $ (2,261 )
Foreign (Austria) (9,259 ) (10,006 ) (10,957 )
$ (33,877 ) $ (22,975 ) $ (13,218 )
A reconciliation of the U.S. federal statutory income tax rate to
the Company’s effective income tax rate is as follows:
Year Ended December 31,
2017 2016 2015
U.S. federal statutory income tax rate (35.0 )% (35.0 )% (35.0 )%
State income taxes, net of federal benefit (3.5 ) (2.8 ) (0.9 )
Foreign rate differential 1.6 3.2 7.1
Research and development tax credits (0.4 ) (1.0 ) (0.3 )
Nondeductible expenses 1.2 0.7 0.2
Uncertain tax position reserves 0.2 0.5 0.1
Stock-based compensation 0.5 0.3 0.1
Change in rates due to tax reform 16.5
—
—
Change in deferred tax asset valuation allowance 18.9 34.1 28.7
Effective income tax rate — % — % — %
Net deferred tax assets as of December 31, 2017 and 2016
consisted of the following (in thousands):
December 31,
2017 2016 2015
Net operating loss carryforwards $ 20,216 $ 13,134 $ 9,243
Research and development tax credit carryforwards 317 264 42
Start-up costs 4,350 3,917 879
Accrued expenses and other 850 689 203
Total deferred tax assets 25,733 18,004 10,367
Valuation allowance (25,733) (18,004) (10,367)
Net deferred tax assets $
— $
— $
—
As of December 31, 2017, the Company had U.S. federal and
state net operating loss carryforwards of $24.2 million and
$20.4 million, respectively, which may be available to offset
future income tax liabilities and begin to expire in 2031 and 2036,
respectively. In addition, as of December 31, 2017, the
Company had foreign net operating loss carryforwards of
$56.3 million, which do not expire. As of December 31,
2017, the Company also had U.S. federal and state research and
development tax credit carryforwards of $0.3 million and
$0.1 million, respectively, which begin to expire in 2032 and
2031, respectively. As of December 31, 2017, uncertain tax
position reserves recorded were $0.1 million for U.S. federal
research and development tax credits and $0.1 million for state
research and development tax credits.
Utilization of the U.S.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U.S.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its deferred tax assets. Accordingly, a full valuation allowance
has been established against the deferred tax assets as of
December 31, 2017, 2016 and 2015. Management reevaluates the
positive and negative evidence at each reporting period.
Changes in the valuation allowance for deferred tax assets during
the years ended December 31, 2017 and 2016 related primarily
to the increases in net operating loss carryforwards and research
and development tax credit carryforwards and were as follows (in
thousands):
Year Ended
December 31,
2017 2016 2015
Valuation allowance at beginning of year $ (18,004 ) $ (10,367 ) $ (6,577 )
Increases recorded to income tax provision (7,729 ) (7,637 ) (3,790 )
Valuation allowance at end of year $ (25,733 ) $ (18,004 ) $ (10,367 )
Changes in unrecognized tax benefits consisted of the following (in
thousands):
Year Ended December 31,
2017 2016 2015
Unrecognized tax benefits at beginning of year $ 126 $ 21 $ 2
Increases for tax positions taken in current year 66 105 19
Unrecognized tax benefits at end of year $ 192 $ 126 $ 21
The Company’s U.S. federal and state income tax returns are
generally subject to tax examinations for the tax years ended
December 31, 2014 through December 31, 2016.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The Company’s policy is
to record interest and penalties related to income taxes as part of
its income tax provision.
On December 22, 2017, the United States enacted the Tax Cuts
and Jobs Act (“Tax Reform Legislation”), which made
significant changes to U.S. federal income tax law. The Company
expects that certain aspects of the Tax Reform Legislation will
positively impact the Company’s future after-tax earnings in
the U.S., primarily due to the lower federal statutory tax rate.
Set forth below is a discussion of certain provisions of the Tax
Reform Legislation and our preliminary assessment of the effect of
such provisions on the Company’s results of operations, cash
flows and consolidated financial statements.
Beginning January 1, 2018, the Company’s U.S. income
will be taxed at a 21 percent federal corporate rate. Further, the
Company is required to recognize the effect of this rate change on
its deferred tax assets and liabilities and deferred tax asset
valuation allowances in the period the tax rate change is enacted.
The Company does not expect any material non-cash impact from this
rate change, with adjustments to deferred tax balances offset by
adjustments to deferred tax valuation allowances. Further, the Tax
Reform Legislation provides for a one-time “deemed
repatriation” of accumulated foreign earnings for the year
ended December 31, 2017. The Company does not expect to pay
U.S. federal cash taxes on the deemed repatriation due to an
accumulated deficit in foreign earnings for tax purposes. The
Company does not expect that its future foreign earnings will be
subject to U.S. federal income tax. In addition, the Tax Reform
Legislation provides for 100% bonus depreciation on tangible
property expenditures through 2022. The bonus depreciation
percentage is phased down from 100% beginning in 2023 through 2026.
The Company does not expect this to have a material impact to the
Company.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Reform Legislation. The
ultimate impact of the Tax Reform Legislation may differ from this
estimate, possibly materially, due to changes in interpretations
and assumptions, guidance that may be issued and actions the
Company may take in response to the Tax Act. The Tax Act is highly
complex and the Company will continue to assess the impact that
various provisions will have on its business. Any subsequent
adjustment to these amounts will be recorded to current tax expense
in the quarter of 2018 when the analysis is complete.</t>
  </si>
  <si>
    <t>Net Loss per Share</t>
  </si>
  <si>
    <t>Earnings Per Share [Abstract]</t>
  </si>
  <si>
    <t>9.
Net Loss per Share
Net Loss per Share Attributable to Common
Stockholders
Basic and diluted net loss per share attributable to common
stockholders was calculated as follows (in thousands, except share
and per share amounts):
Three Months
Ended Nine Months
Ended
2018 2017 2018 2017
Numerator:
Net loss $ (10,900 ) $ (11,600 ) $ (33,663 ) $ (22,690 )
Accretion of redeemable convertible preferred stock to redemption
value
— (16 )
— (36 )
Net loss attributable to common stockholders $ (10,900 ) $ (11,616 ) $ (33,663 ) $ (22,726 )
Denominator:
Weighted average common shares outstanding—basic and
diluted 14,315,410 513,900 14,304,721 513,900
Net loss per share attributable to common stockholders—basic
and diluted $ (0.76 ) $ (22.60 ) $ (2.35 ) $ (44.22 )
The Company’s potentially dilutive securities, which include
options to purchase common stock, redeemable convertible preferred
stock, warrants to purchase common stock and warrants to purchase
redeemable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and Nine Months Ended
2018 2017
Options to purchase common stock 2,048,209 1,197,120
Redeemable convertible preferred stock (as converted to common
stock)
— 7,180,483
Warrants to purchase common stock 10,414
—
Warrants to purchase redeemable convertible preferred stock (as
converted to common stock)
— 10,414
2,058,623 8,388,017</t>
  </si>
  <si>
    <t>15.
Net Loss per Share
Net Loss per Share Attributable to Common
Stockholders
Basic and diluted net loss per share attributable to common
stockholders was calculated as follows (in thousands, except share
and per share amounts):
Year Ended
December 31,
2017 2016 2015
Numerator:
Net loss $ (33,877 ) $ (22,975 ) $ (13,218 )
Accretion of redeemable convertible preferred stock to redemption
value (44 ) (25 ) (19 )
Net loss attributable to common stockholders $ (33,921 ) $ (23,000 ) $ (13,237 )
Denominator:
Weighted average common shares outstanding—basic and
diluted 2,061,845 513,527 508,659
Net loss per share attributable to common stockholders—basic
and diluted $ (16.45 ) $ (44.79 ) $ (26.02 )
The Company’s potentially dilutive securities, which include
stock options, warrants to purchase shares of Preferred Stock and
common stock, unvested restricted stock, convertible promissory
notes and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17 2016 2015
Options to purchase common stock 1,403,119 548,903 231,576
Restricted common stock
—
— 1,458
Redeemable convertible preferred stock (as converted to common
stock)
— 1,789,704 1,487,527
Warrants to purchase common stock 10,414
—
—
Warrants to purchase redeemable convertible preferred stock (as
converted to common stock)
— 7,475 3,226
1,413,533 2,346,082 1,723,787</t>
  </si>
  <si>
    <t>Commitments and Contingencies</t>
  </si>
  <si>
    <t>Commitments and Contingencies Disclosure [Abstract]</t>
  </si>
  <si>
    <t>10.
Commitments and Contingencies
Lease Agreements
In November 2010, the Company entered into a lease agreement for
office, laboratory, parking and storage space in Vienna, Austria
(“Vienna Lease”), which expires on April 30, 2021.
The Company has the option to extend the lease agreement for an
additional year. The Vienna Lease includes a rent escalation clause
based on an inflation index.
In July 2015, the Company entered into a lease agreement for an
animal-use facility in Vienna, Austria (“Animal-use
Lease”). The lease initially had a one-year noncancelable
term, which expired in June 2016, after which the lease became
cancelable by either party upon six months’ prior written
notice. Base rent for the Animal-use Lease is approximately $0.4
million annually, accordingly, rent expense is being recognized on
a straight-line basis over the lease term.
On August 31, 2018 and in accordance with the terms of the
Animal-use Lease, the Company provided the landlord with written
notice that the lease agreement will terminate no later than
February 28, 2019.
In November 2015, the Company entered into a lease agreement for
office and laboratory space in Waltham, MA (“Waltham
Lease”), which expires on January 31, 2019. The Waltham
Lease includes a rent escalation clause, and accordingly, rent
expense is being recognized on a straight-line basis over the lease
term.
In June 2018, the Company entered into a lease agreement for office
space in Waltham, MA (“Lease Agreement”) with BP Bay
Colony LLC (the “Lessor”). The Company amended the
Lease Agreement in August 2018 (“Amended Lease
Agreement”). Under the terms of the Amended Lease Agreement,
the Company will relocate its Waltham, MA premises to a new
premises with 5,711 square feet of office space as compared to the
10,290 square feet premises in the original Lease Agreement. The
term of the Amended Lease Agreement commences on January 1,
2019 (the “Commencement Date”) and expires
approximately five years from the Commencement Date. The Company
has the option to extend the term for one additional five-year
period upon the Company’s written notice to the Lessor at
least nine months and no more than 12 months in advance of the
extension. Base rent is approximately $0.3 million annually,
accordingly, rent expense will be recognized on a straight-line
basis over the lease term. In addition to the base rent, the
Company is also responsible for its share of operating expenses,
electricity and real estate taxes, in accordance with the terms of
the Amended Lease Agreement. The Company provided a security
deposit of approximately $0.3 million during the nine months ended
September 30, 2018, which is included as a component of
restricted cash on the Company’s condensed consolidated
balance sheet as of September 30, 2018.
The Company recognizes rent expense over the respective lease
period and has recorded deferred rent for rent expense incurred but
not yet paid.
The Company recorded rent expense of $0.3 million and $0.3 million
during the three months ended September 30, 2018 and 2017,
respectively, and $1.0 million and $0.9 million during the nine
months ended September 30, 2018 and 2017.
The following table summarizes the future minimum lease payments
due under the Company’s operating leases as of
September 30, 2018 (in thousands):
Year Ending December 31,
2018 $ 387
2019 823
2020 796
2021 441
2022 263
Thereafter 263
$ 2,973
License Agreements
The Company entered into the Adimab Option Agreement in February
2017 under which it is obligated to make contingent and
non-contingent payments should the Company exercise its option to
obtain rights to certain RSV antibodies (see Note 5). If the
Company chose to exercise its option, it would be obligated to pay
Adimab an option fee of $0.3 million and make clinical and
regulatory milestone payments of up to $24.4 million, as well as
royalty payments on a product-by-product and country-by-country
basis of a mid single-digit percentage based on net sales by the
Company, its affiliates, licensees or sublicensees of products
based on certain RSV antibodies during the applicable term for such
product in that country. The Company may choose to exercise its
option under the terms of the Adimab Option Agreement at any time
on or before August 31, 2019. As of September 30, 2018
and December 31, 2017, the Company had not exercise its option
under the Adimab Option Agreement.
Manufacturing Commitments
In July 2016, the Company entered into an agreement with Boehringer
Ingelheim International GmbH (“BI”), a contract
manufacturing organization, for the manufacture and supply of
ASN100 drug product for the Company’s completed Phase 1 and
discontinued Phase 2 clinical trials. In March 2016, the Company
entered into an agreement with Cytovance Biologics, Inc.
(“Cytovance”) for process development and the
manufacture and supply of ASN100 drug product. Under such
agreements, the Company is obligated to pay BI and Cytovance
development and manufacturing milestones, in addition to
reimbursement of certain material production-related costs.
Additionally, the Company is required to make prepayments for
process development services and manufacture and delivery of ASN100
material. The terms of these agreements require future delivery and
formal acceptance of the clinical material upon delivery from BI
and Cytovance. Formal acceptance includes validation of the
clinical material and that established specifications have been met
and good manufacturing practices, or GMP, standards have been
followed during the manufacture of the material. It is only after
acceptance that title and risks and rewards of ownership pass to
the Company and at that time advance payments will be applied to
the purchase of clinical materials required to be produced under
the agreements. The purchase of the clinical material will, at the
point of delivery, be charged to research and development expense.
The Company’s policy is to expense research and development
costs as incurred (i.e., as services are provided by the
Company’s vendors or as qualifying materials are
delivered).
As of September 30, 2018, BI had completed the manufacturer of
ASN100 drug product, accordingly, the Company expensed all advance
payments previously made to BI and accrued for any final payments
owed. All commitments and obligations under the manufacture and
supply agreement pertaining to the workorder with BI for the
delivery of the clinical materials were met by BI and the Company
as of September 30, 2018.
The Company currently expects the development activities and
manufacturing of ASN100 drug product under the agreement with
Cytovance to be completed in the fourth quarter of 2018. As of
September 30, 2018, the Company had committed to minimum
payments under this agreement totaling $0.5 million.</t>
  </si>
  <si>
    <t>16.
Commitments and Contingencies
Lease Agreements
In November 2010, the Company entered into a lease agreement for
office, laboratory, parking and storage space, which expires on
April 30, 2021. The Company has the option to extend the lease
agreement for an additional year. Monthly lease payments, inclusive
of base rent, ancillary charges and the respective value added tax
to be paid on the base rent and the ancillary charges inclusive of
non-rent shared tenant occupancy costs, total $51,000. Monthly
lease payments include base rent charges of $43,000.
In July 2015, the Company entered into a lease agreement for an
animal-use facility. The lease initially had a one-year
noncancelable term, which expired in June 2016, after which the
lease became cancelable by either party upon six months’
prior written notice. Monthly lease payments, inclusive of the base
rent and the respective value added tax to be paid on the base
rent, total $42,000. Monthly lease payments include base rent
charges of $35,000.
In November 2015, the Company entered into a lease agreement for
office and laboratory space, which expires on January 31,
2019. Monthly lease payments, inclusive of non-rent shared tenant
occupancy costs, total $26,000. Monthly lease payments include base
rent charges of $26,000, which are subject to a 2.6% increase in
the second year of the lease and a 2.5% increase in the third year
of the lease.
The Company recognizes rent expense on a straight-line basis over
the respective lease period and has recorded deferred rent for rent
expense incurred but not yet paid.
The Company recorded rent expense of $1.2 million, $1.2 million and
$1.0 million during the years ended December 31, 2017, 2016,
and 2015, respectively.
The following table summarizes the future minimum lease payments
due under operating leases as of December 31, 2016 (in
thousands):
Year Ending December 31,
2018 $ 1,043
2019 541
2020 515
2021 172
2022
—
$ 2,271
License Agreements
The Company entered into a license agreement with Adimab under
which it is obligated to make contingent and non-contingent
payments (see Note 7).
Manufacturing Commitments
In July 2016, the Company entered into an agreement with a contract
manufacturing organization to provide clinical trial materials. As
of December 31, 2017 and 2016, the Company had committed to
minimum payments under this agreement totaling $4.7 million
and $3.2 million,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7, 2016 or 2017.
Legal Proceedings
The Company is not a party to any litigation and does not have
contingency reserves established for any litigation
liabilities.</t>
  </si>
  <si>
    <t>Related Party Transactions</t>
  </si>
  <si>
    <t>Related Party Transactions [Abstract]</t>
  </si>
  <si>
    <t>11.
Related Party Transactions
Agreements with Adimab, LLC
The Company made payments to Adimab of $16,000 and $58,000 during
the three months ended September 30, 2018 and 2017,
respectively, and $0.1 million and $0.1 million during the
nine months ended September 30, 2018 and 2017, respectively,
under the Adimab Option Agreement. The Company recognized less than
$0.1 million and $0 during the three months ended
September 30, 2018 and 2017, respectively, and $0.1 million
and $0.1 million during the nine months ended September 30,
2018 and 2017, respectively, of research and development expense
under the Adimab Option Agreement. As of September 30, 2018
and December 31, 2017, the Company owed $0 and $21,000,
respectively, to Adimab under the Adimab Option Agreement. The
chairman of the Company’s board of directors is a co-founder
of Adimab and currently serves as Adimab’s Chief Executive
Officer.
Services and Facilities Agreement with EveliQure
Biotechnologies GmbH
The Company’s wholly owned subsidiary, Arsanis Biosciences
GmbH, leases office and lab space in Vienna, Austria from a third
party. In February 2015, Arsanis Biosciences GmbH entered into a
services and facilities agreement with EveliQure Biotechnologies
GmbH (“EveliQure”) under which the Company provides
certain laboratory services and sublets office and lab space to
EveliQure. Tamas Henics, the husband of Eszter Nagy, the
Company’s former Chief Scientific Officer, serves as Chief
Scientific Officer at EveliQure.
On June 28, 2018 and in accordance with the terms of this
agreement with EveliQure, the Company provided EveliQure with
written notice that the services and facilities agreement will
terminate and EveliQure will vacate the sublet space no later than
December 31, 2018.
During the three and nine months ended September 30, 2018, the
Company received payments from EveliQure under the agreement of
less than $0.1 million and $0.1 million, respectively, and less
than $0.1 million and less than $0.1 million during the three and
nine months ended September 30, 2017, respectively. During the
three and nine months ended September 30, 2018 and 2017, the
Company recognized other income under the agreement of less than
$0.1 million in each period. As of September 30, 2018 and
December 31, 2017, amounts due from EveliQure totaled less
than $0.1 million and $0.1 million, respectively.</t>
  </si>
  <si>
    <t>17.
Related Party Transactions
Agreements with Adimab, LLC
In May 2011, the Company entered into the Adimab Collaboration
Agreement with Adimab (see Note 7). The chairman of the
Company’s board of directors is a co-founder of Adimab and
currently serves as Adimab’s Chief Executive Officer. During
the year ended December 31, 2017, 2016 and 2015, the Company
made payments to Adimab of $0, $0.1 million and $0.2 million,
respectively, under the Adimab Collaboration Agreement. During the
years ended December 31, 2017, 2016 and 2015, the Company
recognized research and development expense of $0, $8,000 and $0.2
million, respectively, in connection with the Adimab Collaboration
Agreement. As of December 31, 2017 and 2016, no amounts were
due to Adimab under the Adimab Collaboration Agreement.
In February 2017, the Company entered into the Adimab Option
Agreement with Adimab (see Note 7). During the year ended
December 31, 2017, the Company made payments to Adimab of
$0.1 million and recognized $0.1 million of research and
development expense under the Adimab Option Agreement. As of
December 31, 2017, the Company owed $21,000 to Adimab under
the Adimab Option Agreement.
Agreements with the Gates Foundation
In February 2017, the Company entered into a grant agreement with
the Gates Foundation (see Note 7). In April 2017, the Company
entered into a letter agreement with the Gates Foundation (see Note
7). In connection with the letter agreement, the Gates Foundation
purchased $8.0 million of shares of the Company’s
Series D preferred stock and the Gates Foundation became a
principal stockholder of the Company. In March 2017, the Company
received a payment of $1.6 million from the Gates Foundation
under the grant agreement. During the year ended December 31,
2017, the Company recognized grant income of $1.6 million under the
grant agreement upon incurring qualifying expenses. As of
December 31, 2017, unearned income under the grant agreement
was $0.
The Company classified the proceeds received from the Gates
Foundation in connection with the Company’s sale and issuance
of Series D preferred stock and the grant agreement as restricted
cash (current) in the consolidated balance sheet due to
restrictions on the use of funds imposed by the agreements (see
Note 2). During the year ended December 31, 2017, the Company
incurred qualifying expenses of $8 million under the letter
agreement with the Gates Foundation, resulting in no remaining
restricted cash under the agreement as of December 31,
2017.
Services and Facilities Agreement with EveliQure
Biotechnologies GmbH
The Company’s wholly owned subsidiary, Arsanis Biosciences
GmbH, leases office and lab space in Vienna, Austria from a third
party. In February 2015, Arsanis Biosciences GmbH entered into a
services and facilities agreement with EveliQure Biotechnologies
GmbH (“EveliQure”) under which the Company provides
certain laboratory services and sublets office and lab space to
EveliQure. Tamas Henics, the husband of Eszter Nagy, the
Company’s Chief Scientific Officer, serves as Chief
Scientific Officer at EveliQure. During the years ended
December 31, 2017, 2016 and 2015, the Company received
payments from EveliQure under the agreement of less than $0.1
million in each period. During the years ended December 31,
2017, 2016 and 2015, the Company recognized other income under the
agreement of $0.1 million, less than $0.1 million and less than
$0.1 million. As of December 31, 2017 and 2016, amounts due
from EveliQure totaled $0.1 million and less than $0.1 million,
respectively.</t>
  </si>
  <si>
    <t>Benefit Plans</t>
  </si>
  <si>
    <t>Retirement Benefits [Abstract]</t>
  </si>
  <si>
    <t>18.
Benefit Plans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Matching contributions to
the plan may be made at the discretion of the Company’s board
of directors. The Company made no contributions to the plan during
the year ended December 31, 2017, 2016 and 2015.</t>
  </si>
  <si>
    <t>Geographic Information</t>
  </si>
  <si>
    <t>Segment Reporting [Abstract]</t>
  </si>
  <si>
    <t>19.
Geographic Information
The Company’s property and equipment, net by location was as
follows (in thousands):
December 31,
2017
2016
United States $ 35 $ 68
Austria 386 451
Total property and equipment, net $ 421 $ 519</t>
  </si>
  <si>
    <t>Selected Quarterly Financial Information (Unaudited)</t>
  </si>
  <si>
    <t>Quarterly Financial Information Disclosure [Abstract]</t>
  </si>
  <si>
    <t xml:space="preserve">20.
Selected Quarterly Financial Information
(Unaudited)
Selected quarterly results from operations for the years ended
December 31, 2017 and 2016 are as follows (in thousands,
except per share amounts):
2017 Quarter Ended
March 31 June 30 September 30 December 31
Operating expenses $ 5,827 $ 5,644 $ 13,056 $ 11,606
Net loss $ (5,385 ) $ (5,705 ) $ (11,600 ) $ (11,187 )
Basic and diluted net loss per common share $ (10.49 ) $ (11.13 ) $ (22.60 ) $ (1.68 )
2016 Quarter Ended
March 31 June 30 September 30 December 31
Operating expenses $ 3,869 $ 5,388 $ 9,389 $ 5,700
Net loss $ (3,500 ) $ (5,160 ) $ (8,994 ) $ (5,321 )
Basic and diluted net loss per common share $ (6.83 ) $ (10.06 ) $ (17.52 ) $ (10.37 ) </t>
  </si>
  <si>
    <t>Subsequent Events</t>
  </si>
  <si>
    <t>Subsequent Events [Abstract]</t>
  </si>
  <si>
    <t>12.
Subsequent Events
2012 Loan Agreement with Silicon Valley Bank
On October 31, 2018, the Company voluntarily remitted payment
on its outstanding obligations under the 2012 Loan Agreement with
SVB. Total outstanding obligations paid to SVB under the 2012 Loan
Agreement on October 31, 2018 was approximately $3.1 million.
See Note 6 for further discussion.</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for research and development expenses and
the valuation of common stock and stock options. Estimates are
periodically reviewed in light of changes in circumstances, facts
and experience. Changes in estimates are recorded in the period in
which they become known. Actual results could differ from those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for research and development expenses and
the valuation of common stock, stock options, warrants and
derivative instruments. Estimates are periodically reviewed in
light of changes in circumstances, facts and experience. Changes in
estimates are recorded in the period in which they become known.
Actual results could differ from those estimates.</t>
  </si>
  <si>
    <t>Foreign Currency and Currency Translation</t>
  </si>
  <si>
    <t>Foreign Currency and Currency Translation
The functional currency for the Company’s wholly owned
foreign subsidiary, Arsanis Biosciences GmbH, is the Euro. Assets
and liabilities of Arsanis Biosciences GmbH are translated into
United States dollars at the exchange rate in effect on the balance
sheet date. Income items and expenses are translated at the average
exchange rate in effect during the period. Unrealized translation
gains and losses are recorded as a cumulative translation
adjustment, which is included in the consolidated statements of
redeemable convertible preferred stock and stockholder’s
deficit as a component of accumulated other comprehensive income
(loss). Adjustments that arise from exchange rate changes on
transactions denominated in a currency other than the local
currency are included in other income (expense), net in the
consolidated statements of operations as incurred.</t>
  </si>
  <si>
    <t>Cash and Cash Equivalents</t>
  </si>
  <si>
    <t>Cash and Cash Equivalents
All unrestricted highly liquid investments purchased with an
original maturity date of 90 days or less at the date of purchase
are considered to be cash equivalents.
The Company’s cash equivalents, which are money market funds
held in a sweep account, are measured at fair value on a recurring
basis. As of December 31, 2017, the carrying amount of cash
equivalents was $70.9 million, which approximates fair value and
was determined based upon Level 1 inputs. The sweep account is
valued using quoted market prices with no valuation adjustments
applied. Accordingly, these securities are categorized as Level
1.</t>
  </si>
  <si>
    <t>Restricted Cash</t>
  </si>
  <si>
    <t>Restricted Cash
In March 2017, the Company received a payment of $1.6 million
under a grant agreement with the Gates Foundation (see
Note 7). In April 2017, the Company entered into a letter
agreement with the Gates Foundation (see Note 7). In connection
with the letter agreement, the Gates Foundation purchased $8.0
million of shares of the Company’s Series D redeemable
convertible preferred stock and the Company committed to use the
proceeds from the investment by the Gates Foundation solely to
advance the development of a specified monoclonal antibody program
that involves the monoclonal antibodies ASN-1, ASN-2 and ASN-3 and
the Company’s product candidate, ASN100. Such funds received
from the Gates Foundation were classified as restricted cash until
the Company incurred qualifying expenses under the letter agreement
and the restrictions no longer apply. As of December 31, 2017,
none of the proceeds from the Gates Foundation for the purchase of
shares was classified as restricted cash in the consolidated
balance sheet due to restrictions on the use of funds imposed by
the agreement.
The Company maintains a letter of credit for the benefit of the
landlords in connection with the Company’s office leases (see
Note 16) and another letter of credit in connection with the
Company’s corporate credit cards. As of December 31,
2017 and 2016, restricted cash (non-current) consisted of $0 and
$0.1 million, respectively, held in connection with the
Company’s corporate credit cards and $0.4 million and
$0.3 million, respectively, held for the benefit of the
landlords in connection with the Company’s office leases.</t>
  </si>
  <si>
    <t>Concentrations of Credit Risk</t>
  </si>
  <si>
    <t>Concentrations of Credit Risk
Financial instruments that potentially expose the Company to
concentrations of credit risk consist primari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Should
the planned equity financing be abandoned, the deferred offering
costs will be expensed immediately as a charge to operating
expenses in the consolidated statement of operations. The Company
recorded deferred offering costs of $0 and $9,000 as of
December 31, 2017 and 2016, respectively.</t>
  </si>
  <si>
    <t>Property and Equipment</t>
  </si>
  <si>
    <t>Property and Equipment
Property and equipment are recorded at cost and depreciated or
amortized using the straight-line method over the estimated useful
lives of the respective assets. As of December 31, 2017 and
2016, the Company’s property and equipment consisted of
laboratory and office equipment, computer equipment and software,
furniture and fixtures and leasehold improvements. Property and
equipment are recorded at cost and depreciated or amortized using
the straight-line method over the estimated useful lives of the
respective assets as follows:
Estimated Useful Life
Laboratory and office equipment 3 to 10 years
Furniture and fixtures 3 to 10 years
Computer equipment and software 1 to 5 years
Leasehold improvements
Shorter of lease term or 10 years
Upon retirement or sale, the cost of assets disposed of and the
related accumulated depreciation are removed from the accounts and
any resulting gain or loss is included in loss from operations.
Expenditures for repairs and maintenance are charged to expense as
incurred.</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t>
  </si>
  <si>
    <t>Fair Value Measurements</t>
  </si>
  <si>
    <t>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cash equivalents, other current assets,
accounts payable, and accrued expenses approximate their fair
values due to the short-term nature of these assets and
liabilities. The carrying value of the Company’s loan and
security agreement with Silicon Valley Bank (“SVB”)
approximates its fair value because the debt bears interest at a
market rate. The carrying value of the loans received under the
funding agreements with Österreichische
Forschungsförderungsgesellschaft mbH (“FFG”)
approximates their fair value because the Company records imputed
interest expense based on rates that approximate market rates of
interest as of the issuance date of each FFG loan.</t>
  </si>
  <si>
    <t>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warrant liability and derivative liability are
carried at fair value, determined according to Level 3 inputs in
the fair value hierarchy described above (see Note 3). In April
2017, in connection with the Company’s issuance and sale of
Series D redeemable convertible preferred stock, the derivative
liability was extinguished. The carrying values of cash
equivalents, other current assets, accounts payable, and accrued
expenses approximate their fair values due to the short-term nature
of these assets and liabilities. The carrying value of the
Company’s loan and security agreement with Silicon Valley
Bank (“SVB”) approximates its fair value because the
debt bears interest at a market rate. The carrying value of the
loans received under the funding agreements with FFG approximates
their fair value because the Company records imputed interest
expense based on rates that approximate market rates of interest as
of the issuance date of each FFG loan. The carrying value of the
Company’s convertible promissory notes approximated their
fair value due to the short term of the notes. In April 2017, in
connection with the Company’s issuance and sale of Series D
redeemable convertible preferred stock, all of the outstanding
principal and accrued interest under the convertible promissory
notes was automatically converted into shares of Series D
redeemable convertible preferred stock (see Notes 9 and 11).</t>
  </si>
  <si>
    <t>Segment Information</t>
  </si>
  <si>
    <t>Segment Information
The Company manages its operations as a single operating segment
for the purposes of assessing performance and making operating
decisions. The Company’s singular current focus is on
applying mAb therapies to address serious infectious diseases.</t>
  </si>
  <si>
    <t>Government Contracts, Grant Agreements and Incentive Programs</t>
  </si>
  <si>
    <t>Government Contracts, Grant Agreements and Incentive
Programs
The Company recognizes proceeds received from the FFG Grants,
research and development incentives from the Austrian government
and the grant agreement with the Gates Foundation (see Note 7) as
other income, rather than as revenue, in the consolidated
statements of operations because the corresponding agreements
contain no specified performance obligations other than to conduct
research on a particular program or in a particular field and
contain no obligations to deliver specified products or
technology.
Income from grants and incentives is recognized in the period
during which the related qualifying expenses are incurred, provided
that the conditions under which the grants or
incentives were provided have been met. For grants under the
funding agreements with FFG and for proceeds under the research and
development incentive program from the Austrian government, the
Company recognizes grant and incentive income in an amount equal to
the qualifying expenses incurred in each period multiplied by the
applicable reimbursement percentage. For grants received under the
grant agreement with the Gates Foundation, the Company recognizes
grant income in an amount equal to the qualifying expenses incurred
in each period, up to the amount previously funded by the Gates
Foundation.
Grant funding that has been received by the Company in advance of
incurring qualifying expenses is recorded in the consolidated
balance sheet as unearned income. Grant and incentive income
recognized upon incurring qualifying expenses in advance of receipt
of grant funding or proceeds from research and development
incentives is recorded in the consolidated balance sheet as grant
and incentive receivables.
Loans the Company has received under the funding agreements with
FFG bear interest at rates that are below market rates of interest.
The Company accounts for the imputed benefit arising from the
difference between a market rate of interest and the rate of
interest charged by FFG as additional grant funding from FFG, and
records interest expense for the FFG loans at a market rate of
interest. On the date that FFG loan proceeds are received, the
Company recognizes the portion of the loan proceeds allocated to
grant funding as a discount to the carrying value of the loan and
as unearned income, which is subsequently recognized as additional
grant income over the term of the funding agreement.</t>
  </si>
  <si>
    <t>Research and Development Costs</t>
  </si>
  <si>
    <t>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t>
  </si>
  <si>
    <t>Research Contract Costs and Accruals</t>
  </si>
  <si>
    <t>Research Contract Costs and Accruals
The Company has entered into various research and
development-related contracts with companies both inside and
outside of the United States. These agreements are cance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Stock-Based Compensation
The Company measures stock-based awards granted to employees and
directors based on the fair value on the date of the grant and
recognizes compensation expense for those awards over the requisite
service period, which is generally the vesting period of the
respective award. Forfeitures are accounted for as they occur.
Generally, the Company issues stock-based awards with only
service-based vesting conditions and records the expense for these
awards using the straight-line method. The Company has not issued
any stock-based awards with performance-based vesting
conditions.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 of operations in the same manner in which
the award recipient’s payroll costs are classified or in
which the award recipient’s service payments are
classified.
The fair value of each stock option grant is estimated on the date
of grant using the Black-Scholes option pricing model. Prior to
November 20, 2017, the Company had been a private company and
lacked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si>
  <si>
    <t>Warrant Liability</t>
  </si>
  <si>
    <t>Warrant Liability
In connection with the 2012 Loan Agreement, the Company issued to
SVB warrants to purchase shares of its redeemable convertible
preferred stock. The Company classified the warrants as a liability
on its consolidated balance sheet. The Company remeasured this
warrant liability to fair value at each reporting date and
recognized changes in the fair value of the warrant liability as a
component of other income (expense), net in the consolidated
statement of operations.
In November 2017, in connection with the closing of the initial
public offering, the warrants for the purchase of redeemable
convertible preferred stock converted into warrants for the
purchase of common stock. Upon the conversion, the Company
reclassified the warrants as equity, recorded at fair value on the
date of the reclassification on its consolidated balance sheets
(included in additional paid-in capital).
The Company utilized the Black-Scholes option-pricing model, which
incorporates assumptions and estimates, to value these warrants.
The Company assessed these assumptions and estimates on a quarterly
basis. Estimates and assumptions impacting the fair value
measurement include the fair value per share of the underlying
redeemable convertible preferred stock or common stock issuable
upon exercise of the warrant, remaining contractual term of the
warrants, risk-free interest rate, expected dividend yield and
expected volatility of the price of the underlying redeemable
convertible preferred stock or common stock.</t>
  </si>
  <si>
    <t>Derivative Liability</t>
  </si>
  <si>
    <t>Derivative Liability
The Company’s outstanding convertible promissory notes (see
Note 9) contained a contingent put option and a conversion feature,
each of which met the definition of a derivative instrument. The
Company classified these instruments as a liability on its
consolidated balance sheets because the contingent put option
provided for the accelerated repayment of the notes at a
substantial premium upon the occurrence of specified events and the
conversion feature was not clearly and closely related to its host
instrument and met the definition of a derivative. The derivative
liability was initially recorded at fair value upon issuance of the
convertible promissory notes and was subsequently remeasured to
fair value at each reporting date. Changes in the fair value of the
derivative liability were recognized as a component of other income
(expense), net in the consolidated statement of operations. In
April 2017, in connection with the Company’s issuance and
sale of Series D redeemable convertible preferred stock, all of the
outstanding principal and accrued interest under the convertible
promissory notes was automatically converted into shares of Series
D redeemable convertible preferred stock and the derivative
liability was extinguished (see Notes 9 and 11).</t>
  </si>
  <si>
    <t>Comprehensive Gain (Loss)</t>
  </si>
  <si>
    <t>Comprehensive Gain (Loss)
Comprehensive gain (loss) includes net gain (loss) as well as other
changes in stockholders’ equity that result from transactions
and economic events other than those with stockholders.
Comprehensive gain (loss) included $(33) thousand and $(0.2)
million for the three months ended September 30, 2018 and
2017, respectively, and $17 thousand and $(0.6) million for the
nine months ended September 30, 2018 and 2017, respectively,
of foreign currency translation gain (loss) adjustments.</t>
  </si>
  <si>
    <t>Comprehensive Loss
Comprehensive loss includes net loss as well as other changes in
stockholders’ equity (deficit) that result from transactions
and economic events other than those with stockholders. For the
year ended December 31, 2017, comprehensive loss included $0.7
million of foreign currency translation loss adjustments. For the
years ended December 31, 2016 and 2015, comprehensive loss
included $0.1 million and $0.3 million, respectively, of foreign
currency translation gain adjustments.</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Net Income (Loss) per Share</t>
  </si>
  <si>
    <t>Net Income (Loss) per Share
Basic net income (loss) per share attributable to common
stockholders is computed by dividing the net income (loss)
attributable to common stockholders by the weighted average number
of shares of common stock outstanding for the period.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ptions to
purchase common stock, redeemable convertible preferred stock,
warrants to purchase common stock and warrants to purchase
redeemable convertible preferred stock are considered potential
dilutive common shares.
The Company’s redeemable convertible preferred stock
contractually entitled the holders of such shares to participate in
dividends but contractually did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stock options, warrants to
purchase shares of redeemable convertible preferred stock, unvested
restricted stock, convertible promissory notes and redeemable
convertible preferred stock are considered potential dilutive
common shares.
The Company’s redeemable convertible preferred stock
contractually entitled the holders of such shares to participate in
dividends but contractually did not require the holders of such
shares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Recently Adopted Accounting Pronouncements</t>
  </si>
  <si>
    <t>Recently Adopted Accounting Pronouncements
In May 2014, the Financial Accounting Standards Board
(“FASB”) issued Accounting Standards Update
(“ASU”) No. 2014-09, Revenue from Contracts
with Customers
In August 2016, the FASB issued ASU No. 2016-15, Statement
of Cash Flows: Classification of Certain Cash Receipts and Cash
Payments
In October 2016, the FASB issued ASU No. 2016-16, Income
Taxes (Topic 740): Intra-Entity Transfer of Assets Other than
Inventory
In November 2016, the FASB issued ASU No. 2016-18,
Statement of Cash Flows (Topic 230): Restricted Cash 2016-18”),
The restricted cash as of September 30, 2018 and
December 31, 2017 is held as letters of credit for the benefit
of the landlords in connection with the Company’s office
leases.
The following table provides a reconciliation of cash, cash
equivalents, and restricted cash reported within the consolidated
balance sheet that sum to the total of the same such amounts shown
in the statement of cash flows.
September 30,
2018
2017
Cash and cash equivalents $ 40,753 $ 26,254
Restricted cash — current 51 5,118
Restricted cash — non-current 543 350
Total cash, cash equivalents and restricted cash shown in the
statement of cash flows $ 41,347 $ 31,722
In January 2017, FASB issued ASU No. 2017-01, Business
Combinations (Topic 805): Clarifying the Definition of a
Business
In May 2017, the FASB issued ASU No. 2017-09,
Compensation—Stock Compensation (Topic 718): Scope of
Modification Accounting
In March 2018, the FASB issued ASU 2018-05, Income Taxes (Topic
740)—Amendments to SEC Paragraphs Pursuant to SEC Staff
Accounting Bulletin No. 118
Recently Issued Accounting Pronouncements
In June 2018, the FASB issued ASU
2018-07, Compensation—Stock Compensation (Topic 718):
Improvements to Nonemployee Share-Based Payment Accounting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6, the FASB issued ASU No. 2016-02 , Leases
(Topic 842)</t>
  </si>
  <si>
    <t>Recently Adopted Accounting Pronouncements
In March 2016, the Financial Accounting Standards Board
(“FASB”) issued ASU No. 2016-09, Improvements
to Employee Share-Based Payment Accounting
In November 2015, the FASB issued ASU No. 2015-17, Balance
Sheet Classification of Deferred Taxes
In April 2015, the FASB issued ASU No. 2015-03, Simplifying
the Presentation of Debt Issuance Costs
In November 2014, the FASB issued ASU No. 2014-16,
Determining Whether the Host Contract in a Hybrid Financial
Instrument Issued in the Form of a Share Is More Akin to Debt or to
Equity
In August 2014, the FASB issued ASU No. 2014-15, Disclosure
of Uncertainties about an Entity’s Ability to Continue as a
Going Concern
Recently Issued Accounting Pronouncements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In May 2017, the FASB issued ASU No. 2017-09,
Compensation—Stock Compensation (Topic 718): Scope of
Modification Accounting
In January 2017, FASB issued ASU No. 2017-01, Business
Combinations (Topic 805): Clarifying the Definition of a
Business
In November 2016, the FASB issued ASU No. 2016-18,
Statement of Cash Flows (Topic 230): Restricted Cash
In October 2016, the FASB issued ASU No. 2016-16, Income
Taxes (Topic 740): Intra-Entity Transfer of Assets Other than
Inventory
In August 2016, the FASB issued ASU No. 2016-15, Statement
of Cash Flows: Classification of Certain Cash Receipts and Cash
Payments
In February 2016, the FASB issued ASU No. 2016-02 , Leases
(Topic 842) Revenue
Recognition (Topic 605), Revenue from Contracts with Customers
(Topic 606), Leases (Topic 840), and Leases (Topic 842) Land Easement Practical Expedient for Transition to
Topic 842
In May 2014, the FASB issued ASU No. 201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Revenue Recognition (Topic
605), Revenue from Contracts with Customers (Topic 606), Leases
(Topic 840), and Leases (Topic 842) Income Statement—Reporting Comprehensive
Income (Topic 220), Revenue Recognition (Topic 605), and Revenue
from Contracts with Customers (Topic 606)</t>
  </si>
  <si>
    <t>Unaudited Interim Financial Statements</t>
  </si>
  <si>
    <t>Unaudited Interim Financial Statements
The condensed balance sheet at December 31, 2017 was derived
from audited financial statements, but does not include all
disclosures required by GAAP. The accompanying condensed financial
statements as of September 30, 2018 and for the three and nine
months ended September 30, 2018 and 2017 are unaudited. The
accompanying unaudited interim financial statements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7 included in the Company’s Annual
Report on Form 10-K as filed with the SEC on March 9, 2018. In
the opinion of management, all adjustments, consisting only of
normal recurring adjustments as necessary, for the fair statement
of the Company’s condensed financial position as of
September 30, 2018 and condensed results of its operations for
the three and nine months ended September 30, 2018 and 2017
and cash flows for the nine months ended September 30, 2018
and 2017 have been made. The results of operations for the three
and nine months ended September 30, 2018 and 2017 are not
necessarily indicative of the results of operations that may be
expected for the year ending December 31, 2018.</t>
  </si>
  <si>
    <t>Summary of Significant Accounting Policies (Tables)</t>
  </si>
  <si>
    <t>Estimated Useful Llives of the Respective Assets</t>
  </si>
  <si>
    <t>Property and equipment are recorded at cost and depreciated or
amortized using the straight-line method over the estimated useful
lives of the respective assets as follows:
Estimated Useful Life
Laboratory and office equipment 3 to 10 years
Furniture and fixtures 3 to 10 years
Computer equipment and software 1 to 5 years
Leasehold improvements
Shorter of lease term or 10 years</t>
  </si>
  <si>
    <t>Schedule of Reconciliation of Cash, Cash Equivalents, and Restricted Cash</t>
  </si>
  <si>
    <t>The following table provides a reconciliation of cash, cash
equivalents, and restricted cash reported within the consolidated
balance sheet that sum to the total of the same such amounts shown
in the statement of cash flows.
September 30,
2018
2017
Cash and cash equivalents $ 40,753 $ 26,254
Restricted cash — current 51 5,118
Restricted cash — non-current 543 350
Total cash, cash equivalents and restricted cash shown in the
statement of cash flows $ 41,347 $ 31,722</t>
  </si>
  <si>
    <t>Fair Value of Financial Assets and Liabilities (Tables)</t>
  </si>
  <si>
    <t>Schedule of Assets and Liabilities Measured at Fair Value</t>
  </si>
  <si>
    <t>The following tables present information about the Company’s
financial assets and liabilities measured at fair value on a
recurring basis and indicate the level of the fair value hierarchy
utilized to determine such fair values (in thousands):
Fair Value Measurements as of December 31, 2017 Using:
Level 1 Level 3 Total
Assets:
Cash equivalents — Money market funds $ 70,891 $
— $ 70,891
$ 70,891 $
— $ 70,891
Fair Value Measurements as of December 31, 2016 Using:
Level 1 Level 3 Total
Liabilities:
Warrant liability $
— $ 47 $ 47
Derivative liability
— 2,593 2,593
$
— $ 2,640 $ 2,640</t>
  </si>
  <si>
    <t>Summary of Aggregate Fair Values of Warrant Liability and Derivative Liability</t>
  </si>
  <si>
    <t>The following table provides a roll forward of the aggregate fair
values of the Company’s warrant liability and derivative
liability, for which fair value is determined using Level 3 inputs
(in thousands):
Warrant Derivative
Balance as of December 31, 2014 $
27 $
—
Initial fair value of derivative liability in connection with 2015
Notes
— 1,793
Change in fair value (1 )
—
Balance as of December 31, 2015 26 1,793
Initial fair value of warrant liability in connection with First
Amendment to the 2012 loan agreement 60
—
Extinguishment of derivative liability in connection with
extinguishment of 2015 Notes
— (1,741 )
Initial fair value of derivative liability in connection with 2016
Notes
— 3,929
Change in fair value (39 ) (1,388 )
Balance as of December 31, 2016 47 2,593
Initial fair value of derivative liability in connection with 2017
Notes
— 403
Change in fair value 31 (762 )
Conversion of convertible redeemable preferred stock warrant into
common stock warrant (78 )
—
Extinguishment of derivative liability in connection with
extinguishment of 2016 and 2017 Notes
— (2,234 )</t>
  </si>
  <si>
    <t>Schedule of Assets Measured at Fair Value</t>
  </si>
  <si>
    <t>The following tables present information about the Company’s
financial assets measured at fair value on a recurring basis and
indicate the level of the fair value hierarchy utilized to
determine such fair values (in thousands):
September 30, 2018
Level 1 Total
Assets:
Cash equivalents — Money market funds $ 38,597 $ 38,597
$ 38,597 $ 38,597
December 31, 2017
Level 1 Total
Assets:
Cash equivalents — Money market funds $ 70,891 $ 70,891
$ 70,891 $ 70,891</t>
  </si>
  <si>
    <t>Prepaid Expenses and Other Current Assets (Tables)</t>
  </si>
  <si>
    <t>Schedule of Prepaid Expenses and Other Current Assets</t>
  </si>
  <si>
    <t>Prepaid expenses and other current assets consisted of the
following (in thousands):
December 31,
2017 2016
Prepaid clinical trial costs $ 257 $ 1,246
Prepaid directors’ and officers’ and other corporate
insurance 524
—
Other 348 90
$ 1,129 $ 1,336</t>
  </si>
  <si>
    <t>Property and Equipment, Net (Tables)</t>
  </si>
  <si>
    <t>Schedule of Property and Equipment, Net</t>
  </si>
  <si>
    <t>Property and equipment, net consisted of the following (in
thousands):
December 31,
2017 2016
Laboratory and office equipment $ 1,739 $ 1,489
Furniture and fixtures 419 374
Leasehold improvements 297 265
Computer equipment and software 189 166
2,644 2,294
Less: Accumulated depreciation and amortization (2,223 ) (1,775 )
$ 421 $ 519</t>
  </si>
  <si>
    <t>Accrued Expenses (Tables)</t>
  </si>
  <si>
    <t>Schedule of Accrued Expenses</t>
  </si>
  <si>
    <t>Accrued expenses consisted of the following (in thousands):
September 30, December 31,
Accrued clinical trial costs $ 778 $ 2,317
Accrued compensation and benefits 1,479 2,454
Accrued professional fees 449 510
Accrued other 386 498
$ 3,092 $ 5,779</t>
  </si>
  <si>
    <t>Accrued expenses consisted of the following (in thousands):
December 31,
2017 2016
Accrued clinical trial costs $ 2,317 $ 481
Accrued compensation and benefits 2,454 1,295
Accrued professional fees 510 51
Other 498 329
$ 5,779 $ 2,156</t>
  </si>
  <si>
    <t>Schedule of Restructuring Activities Included in Accrued Compensation and Benefits as Component of Accrued Expenses on Condensed Consolidated Balance Sheet</t>
  </si>
  <si>
    <t>The following table summarizes the Company’s restructuring
activities for the nine months ended September 30, 2018, which
is included in accrued compensation and benefits as a component of
accrued expenses on the Company’s condensed consolidated
balance sheet as of September 30, 2018 (in thousands):
September 30,
Employee severance benefits $ 254
Employee retention benefits 260
Payments (84 )
Total $ 430</t>
  </si>
  <si>
    <t>Loans Payable (Tables)</t>
  </si>
  <si>
    <t>Schedule of Aggregate Principal Amount of Debt Outstanding</t>
  </si>
  <si>
    <t>The aggregate principal amount of debt outstanding as of
September 30, 2018 and December 31, 2017 consisted of the
following (in thousands):
September 30, December 31,
Term loans under 2012 Loan Agreement $ 2,917 $ 4,667
FFG loans 9,872 10,225
$ 12,789 $ 14,892</t>
  </si>
  <si>
    <t>The aggregate principal amount of debt outstanding as of
December 31, 2017 and 2016 consisted of the following (in
thousands):
December 31,
2017 2016
Term loans under 2012 Loan Agreement $ 4,667 $ 7,000
FFG Loans 10,225 8,047
$ 14,892 $ 15,047</t>
  </si>
  <si>
    <t>Schedule of Current and Non-current Debt obligations</t>
  </si>
  <si>
    <t>Current and non-current debt obligations reflected in the condensed
consolidated balance sheets as of September 30, 2018 and
December 31, 2017 consisted of the following (in
thousands):
September 30, December 31,
Current liabilities:
Term loans under 2012 Loan Agreement $ 2,917 $ 2,333
FFG loans
—
—
Unamortized debt discount (9 ) (19 )
Loans payable, net of discount 2,908 2,314
Non-current liabilities:
Term loans under 2012 Loan Agreement $
— $ 2,334
FFG loans 9,872 10,225
Unamortized debt discount (2,045 ) (2,637 )
Loans payable, net of discount and current portion 7,827 9,922
Total loans payable, net of discount $ 10,735 $ 12,236</t>
  </si>
  <si>
    <t>Current and non-current debt obligations reflected in the
consolidated balance sheets as of December 31, 2017 and 2016
consisted of the following (in thousands):
December 31,
2017 2016
Current liabilities:
Term loans under 2012 Loan Agreement $ 2,333 $ 2,333
FFG loans
—
—
Unamortized debt discount (19 ) (34 )
Loans payable, net of discount 2,314 2,299
Non-current liabilities:
Term loans under 2012 Loan Agreement 2,334 4,667
FFG loans 10,225 8,047
Unamortized debt discount (2,637 ) (2,587 )
Loans payable, net of discount and current portion 9,922 10,127
Total loans payable, net of discount $ 12,236 $ 12,426</t>
  </si>
  <si>
    <t>Convertible Promissory Notes (Tables)</t>
  </si>
  <si>
    <t>Convertible Debt</t>
  </si>
  <si>
    <t>As of December 31, 2016, convertible promissory notes, net of
discount, consisted of the following (in thousands):
December 31,
Principal $ 5,500
Accrued interest 27
Unamortized discount (2,664 )
Convertible promissory notes, net of discount $ 2,863</t>
  </si>
  <si>
    <t>Preferred and Common Stock Warrants (Tables)</t>
  </si>
  <si>
    <t>Schedule of Warrant to Purchase Redeemable Convertible Preferred Stock</t>
  </si>
  <si>
    <t>As of December 31, 2017, there were no outstanding warrants to
purchase redeemable convertible preferred stock. Outstanding
warrants to purchase shares of common stock consisted of the
following:
December 31, 2017
Date Exercisable Number of Exercise Exercisable for Classification Expiration
December 12, 2012 788 $ 12.70 Common Equity December 6, 2022
February 25, 2013 3,152 $ 12.70 Common Equity December 6, 2022
February 29, 2016 3,237 $ 16.22 Common Equity February 18, 2026
August 23, 2016 3,237 $ 16.22 Common Equity February 18, 2026
10,414
As of December 31, 2016, there were no outstanding warrants to
purchase common stock. Outstanding warrants to purchase shares of
redeemable convertible preferred stock consisted of the
following:
December 31, 2016
Date Exercisable Number of Exercise Exercisable for Classification Expiration
December 12, 2012 2,202 $ 4.54 Series A-2 Liability December 6, 2022
February 25, 2013 8,811 $ 4.54 Series A-2 Liability December 6, 2022
February 29, 2016 7,251 $ 7.24 Series B Liability February 18, 2026
August 23, 2016 7,251 $ 7.24 Series B Liability February 18, 2026
25,515</t>
  </si>
  <si>
    <t>Redeemable Convertible Preferred Stock (Tables)</t>
  </si>
  <si>
    <t>Preferred Stock</t>
  </si>
  <si>
    <t>As of December 31, 2016, Preferred Stock consisted of the
following (in thousands, except share amounts):
Preferred Shares Preferred Shares Issued and Outstanding Carrying Value Liquidation Preference Common Stock Issuable Upon Conversion
Series A-1 preferred stock 200,001 200,001 $ 395 $ 400 58,597
Series A-2 preferred stock 2,125,551 2,114,538 9,599 9,600 619,551
Series B preferred stock 2,776,934 2,762,431 19,966 20,000 809,379
Series C preferred stock 1,609,270 1,031,342 9,878 9,952 302,177
6,711,756 6,108,312 $ 39,838 $ 39,952 1,789,704</t>
  </si>
  <si>
    <t>Stock-Based Compensation (Tables)</t>
  </si>
  <si>
    <t>Stock Option Valuation</t>
  </si>
  <si>
    <t>The assumptions that the Company used to determine the grant-date
fair value of stock options granted to employees and directors were
as follows, presented on a weighted average basis:
Year Ended December 31,
2017 2016 2015
Risk-free interest rate 1.96 % 1.26 % 1.81 %
Expected term (in years) 6.02 5.80 5.98
Expected volatility 75.7 % 75.3 % 75.3 %
Expected dividend yield 0 % 0 % 0 %
The assumptions that the Company used to determine the grant-date
fair value of stock options granted to non-employees were as
follows, presented on a weighted average basis:
Year Ended December 31,
2017 2016 2015
Risk-free interest rate * 2.08 % 1.95 %
Expected term (in years) * 8.82 8.55
Expected volatility * 77.8 % 77.3 %
Expected dividend yield * 0 % 0 %
*
Not applicable as no stock options were granted to
non-employees during the year ended December 31, 2017.</t>
  </si>
  <si>
    <t>Summary of Stock Option Activity</t>
  </si>
  <si>
    <t xml:space="preserve">The following table summarizes the Company’s stock option
activity since December 31, 2017 (in thousands, except share
and per share amounts):
Number of Weighted Weighted Aggregate
(in
years)
Outstanding as of December 31, 2017 1,403,119 $ 6.26 8.81 $ 9,128
Granted 829,500 17.19
Exercised (21,027 ) 7.25
Forfeited (163,383 ) 10.75
Outstanding as of September 30, 2018 2,048,209 $ 10.32 8.30 $
—
Options exercisable as of September 30, 2018 610,562 $ 6.41 6.48 $
—
Options unvested as of September 30, 2018 1,437,647 $ 11.79 9.07 $
— </t>
  </si>
  <si>
    <t xml:space="preserve">The following table summarizes the Company’s stock option
activity since December 31, 2016 (in thousands, except share
and per share amounts):
Number of Weighted Weighted Term Aggregate
(in
years)
Outstanding as of December 31, 2016 548,903 $ 7.58 8.62 $ 1,000
Granted 863,881 5.46
Exercised
—
—
Forfeited (9,665 ) 9.11
Outstanding as of December 31, 2017 1,403,119 $ 6.26 8.81 $ 9,128
Options exercisable as of December 31, 2017 347,305 $ 6.68 7.20 $ 2,113
Options unvested as of December 31, 2017 1,055,814 $ 6.12 9.34 $ 7,015 </t>
  </si>
  <si>
    <t>Summary of Stock-Based Compensation Expense Classification</t>
  </si>
  <si>
    <t>Stock-based compensation expense was classified in the condensed
consolidated statements of operations as follows (in
thousands):
Three Months Ended Nine Months Ended
2018
2017
2018
2017
Research and development expenses $ 292 $ 101 $ 1,776 $ 225
General and administrative expenses 774 172 908 402
$ 1,066 $ 273 $ 2,684 $ 627</t>
  </si>
  <si>
    <t>Stock-based compensation expense was classified in the consolidated
statements of operations as follows (in thousands):
Year Ended
December 31,
2017 2016 2015
Research and development expenses $ 329 $ 294 $ 43
General and administrative expenses 577 350 83
$
906 $
644 $
126</t>
  </si>
  <si>
    <t>Income Taxes (Tables)</t>
  </si>
  <si>
    <t>Loss Before Provision for Income Taxes</t>
  </si>
  <si>
    <t>Loss before the provision for income taxes for the years ended
December 31, 2017, 2016 and 2015 consisted of the following
(in thousands):
Year Ended
December 31,
2017 2016 2015
United States $ (24,618 ) $ (12,969 ) $ (2,261 )
Foreign (Austria) (9,259 ) (10,006 ) (10,957 )
$ (33,877 ) $ (22,975 ) $ (13,218 )</t>
  </si>
  <si>
    <t>Reconciliation of U.S. Federal Statutory Income Tax Rate to Company's Effective Income Tax Rate</t>
  </si>
  <si>
    <t>A reconciliation of the U.S. federal statutory income tax rate to
the Company’s effective income tax rate is as follows:
Year Ended December 31,
2017 2016 2015
U.S. federal statutory income tax rate (35.0 )% (35.0 )% (35.0 )%
State income taxes, net of federal benefit (3.5 ) (2.8 ) (0.9 )
Foreign rate differential 1.6 3.2 7.1
Research and development tax credits (0.4 ) (1.0 ) (0.3 )
Nondeductible expenses 1.2 0.7 0.2
Uncertain tax position reserves 0.2 0.5 0.1
Stock-based compensation 0.5 0.3 0.1
Change in rates due to tax reform 16.5
—
—
Change in deferred tax asset valuation allowance 18.9 34.1 28.7
Effective income tax rate — % — % — %</t>
  </si>
  <si>
    <t>Net Deferred Tax Assets</t>
  </si>
  <si>
    <t>Net deferred tax assets as of December 31, 2017 and 2016
consisted of the following (in thousands):
December 31,
2017 2016 2015
Net operating loss carryforwards $ 20,216 $ 13,134 $ 9,243
Research and development tax credit carryforwards 317 264 42
Start-up costs 4,350 3,917 879
Accrued expenses and other 850 689 203
Total deferred tax assets 25,733 18,004 10,367
Valuation allowance (25,733) (18,004) (10,367)
Net deferred tax assets $
— $
— $
—</t>
  </si>
  <si>
    <t>Changes in Valuation Allowance for Deferred Tax Assets</t>
  </si>
  <si>
    <t>Changes in the valuation allowance for deferred tax assets during
the years ended December 31, 2017 and 2016 related primarily
to the increases in net operating loss carryforwards and research
and development tax credit carryforwards and were as follows (in
thousands):
Year Ended
December 31,
2017 2016 2015
Valuation allowance at beginning of year $ (18,004 ) $ (10,367 ) $ (6,577 )
Increases recorded to income tax provision (7,729 ) (7,637 ) (3,790 )
Valuation allowance at end of year $ (25,733 ) $ (18,004 ) $ (10,367 )</t>
  </si>
  <si>
    <t>Changes in Unrecognized Tax Benefits</t>
  </si>
  <si>
    <t>Changes in unrecognized tax benefits consisted of the following (in
thousands):
Year Ended December 31,
2017 2016 2015
Unrecognized tax benefits at beginning of year $ 126 $ 21 $ 2
Increases for tax positions taken in current year 66 105 19
Unrecognized tax benefits at end of year $ 192 $ 126 $ 21</t>
  </si>
  <si>
    <t>Net Loss per Share (Tables)</t>
  </si>
  <si>
    <t>Summary of Basic and Diluted Net Loss per Share Attributable to Common Stockholders</t>
  </si>
  <si>
    <t>Basic and diluted net loss per share attributable to common
stockholders was calculated as follows (in thousands, except share
and per share amounts):
Three Months
Ended Nine Months
Ended
2018 2017 2018 2017
Numerator:
Net loss $ (10,900 ) $ (11,600 ) $ (33,663 ) $ (22,690 )
Accretion of redeemable convertible preferred stock to redemption
value
— (16 )
— (36 )
Net loss attributable to common stockholders $ (10,900 ) $ (11,616 ) $ (33,663 ) $ (22,726 )
Denominator:
Weighted average common shares outstanding—basic and
diluted 14,315,410 513,900 14,304,721 513,900
Net loss per share attributable to common stockholders—basic
and diluted $ (0.76 ) $ (22.60 ) $ (2.35 ) $ (44.22 )</t>
  </si>
  <si>
    <t>Basic and diluted net loss per share attributable to common
stockholders was calculated as follows (in thousands, except share
and per share amounts):
Year Ended
December 31,
2017 2016 2015
Numerator:
Net loss $ (33,877 ) $ (22,975 ) $ (13,218 )
Accretion of redeemable convertible preferred stock to redemption
value (44 ) (25 ) (19 )
Net loss attributable to common stockholders $ (33,921 ) $ (23,000 ) $ (13,237 )
Denominator:
Weighted average common shares outstanding—basic and
diluted 2,061,845 513,527 508,659
Net loss per share attributable to common stockholders—basic
and diluted $ (16.45 ) $ (44.79 ) $ (26.02 )</t>
  </si>
  <si>
    <t>Schedule of Anti-dilutive Securities Excluded from Computation of Diluted Net Loss per Share Attributable to Common Stockholders</t>
  </si>
  <si>
    <t>The Company’s potentially dilutive securities, which include
options to purchase common stock, redeemable convertible preferred
stock, warrants to purchase common stock and warrants to purchase
redeemable convertible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and Nine Months Ended
2018 2017
Options to purchase common stock 2,048,209 1,197,120
Redeemable convertible preferred stock (as converted to common
stock)
— 7,180,483
Warrants to purchase common stock 10,414
—
Warrants to purchase redeemable convertible preferred stock (as
converted to common stock)
— 10,414
2,058,623 8,388,017</t>
  </si>
  <si>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17 2016 2015
Options to purchase common stock 1,403,119 548,903 231,576
Restricted common stock
—
— 1,458
Redeemable convertible preferred stock (as converted to common
stock)
— 1,789,704 1,487,527
Warrants to purchase common stock 10,414
—
—
Warrants to purchase redeemable convertible preferred stock (as
converted to common stock)
— 7,475 3,226
1,413,533 2,346,082 1,723,787</t>
  </si>
  <si>
    <t>Commitments and Contingencies (Tables)</t>
  </si>
  <si>
    <t>Summary of Future Minimum Lease Payments Due under Operating Leases</t>
  </si>
  <si>
    <t>The following table summarizes the future minimum lease payments
due under the Company’s operating leases as of
September 30, 2018 (in thousands):
Year Ending December 31,
2018 $ 387
2019 823
2020 796
2021 441
2022 263
Thereafter 263
$ 2,973</t>
  </si>
  <si>
    <t>The following table summarizes the future minimum lease payments
due under operating leases as of December 31, 2016 (in
thousands):
Year Ending December 31,
2018 $ 1,043
2019 541
2020 515
2021 172
2022
—
$ 2,271</t>
  </si>
  <si>
    <t>Geographic Information (Tables)</t>
  </si>
  <si>
    <t>Schudule of PPE by Geograpgy</t>
  </si>
  <si>
    <t>The Company’s property and equipment, net by location was as
follows (in thousands):
December 31,
2017
2016
United States $ 35 $ 68
Austria 386 451
Total property and equipment, net $ 421 $ 519</t>
  </si>
  <si>
    <t>Selected Quarterly Financial Information (Unaudited) (Tables)</t>
  </si>
  <si>
    <t>Selected Quarterly Results from Operations</t>
  </si>
  <si>
    <t xml:space="preserve">Selected quarterly results from operations for the years ended
December 31, 2017 and 2016 are as follows (in thousands,
except per share amounts):
2017 Quarter Ended
March 31 June 30 September 30 December 31
Operating expenses $ 5,827 $ 5,644 $ 13,056 $ 11,606
Net loss $ (5,385 ) $ (5,705 ) $ (11,600 ) $ (11,187 )
Basic and diluted net loss per common share $ (10.49 ) $ (11.13 ) $ (22.60 ) $ (1.68 )
2016 Quarter Ended
March 31 June 30 September 30 December 31
Operating expenses $ 3,869 $ 5,388 $ 9,389 $ 5,700
Net loss $ (3,500 ) $ (5,160 ) $ (8,994 ) $ (5,321 )
Basic and diluted net loss per common share $ (6.83 ) $ (10.06 ) $ (17.52 ) $ (10.37 ) </t>
  </si>
  <si>
    <t>Nature of the Business and Basis of Presentation - Additional Information (Detail) $ / shares in Units, $ in Thousands</t>
  </si>
  <si>
    <t>Nov. 20, 2017USD ($)$ / sharesshares</t>
  </si>
  <si>
    <t>Nov. 03, 2017</t>
  </si>
  <si>
    <t>Sep. 30, 2018USD ($)</t>
  </si>
  <si>
    <t>Dec. 31, 2017USD ($)</t>
  </si>
  <si>
    <t>Sep. 30, 2017USD ($)</t>
  </si>
  <si>
    <t>Jun. 30, 2017USD ($)</t>
  </si>
  <si>
    <t>Mar. 31, 2017USD ($)</t>
  </si>
  <si>
    <t>Dec. 31, 2016USD ($)</t>
  </si>
  <si>
    <t>Sep. 30, 2016USD ($)</t>
  </si>
  <si>
    <t>Jun. 30, 2016USD ($)</t>
  </si>
  <si>
    <t>Mar. 31, 2016USD ($)</t>
  </si>
  <si>
    <t>Dec. 31, 2015USD ($)</t>
  </si>
  <si>
    <t>Dec. 31, 2014USD ($)</t>
  </si>
  <si>
    <t>Organization Consolidation And Presentation Of Financial Statements [Line Items]</t>
  </si>
  <si>
    <t>Reverse stock split, description</t>
  </si>
  <si>
    <t>one-for-3.4130</t>
  </si>
  <si>
    <t>Reverse stock split, conversion ratio</t>
  </si>
  <si>
    <t>Net proceeds from offerings</t>
  </si>
  <si>
    <t>Conversion of redeemable convertible preferred stock into common stock | shares</t>
  </si>
  <si>
    <t>Cash used in operations</t>
  </si>
  <si>
    <t>ASU 2014-15</t>
  </si>
  <si>
    <t>Shares issued | shares</t>
  </si>
  <si>
    <t>Shares issued, price per share | $ / shares</t>
  </si>
  <si>
    <t>Over-Allotment Option</t>
  </si>
  <si>
    <t>Private Placement | New Enterprise Associates 16, L.P.</t>
  </si>
  <si>
    <t>Summary of Significant Accounting Policies - Additional Information (Detail) - USD ($) $ in Thousands</t>
  </si>
  <si>
    <t>1 Months Ended</t>
  </si>
  <si>
    <t>Apr. 30, 2017</t>
  </si>
  <si>
    <t>Mar. 31, 2017</t>
  </si>
  <si>
    <t>Significant Accounting Policies [Line Items]</t>
  </si>
  <si>
    <t>Money market fund</t>
  </si>
  <si>
    <t>Proceeds from related party</t>
  </si>
  <si>
    <t>Waltham Lease</t>
  </si>
  <si>
    <t>Lease expiration end date</t>
  </si>
  <si>
    <t>2019-01</t>
  </si>
  <si>
    <t>Animal-use Lease</t>
  </si>
  <si>
    <t>2019-02</t>
  </si>
  <si>
    <t>Corporate Credit Card</t>
  </si>
  <si>
    <t>Company's Office Leases</t>
  </si>
  <si>
    <t>Gates Foundation | Grant Agreement</t>
  </si>
  <si>
    <t>Gates Foundation | Grant Agreement | Series D Redeemable Convertible Preferred Stock</t>
  </si>
  <si>
    <t>Stock issued during period, value, new issues</t>
  </si>
  <si>
    <t>Summary of Significant Accounting Policies - Schedule of Estimated Useful Lives of Property and Equipment (Detail)</t>
  </si>
  <si>
    <t>Leasehold Improvements</t>
  </si>
  <si>
    <t>Property, Plant and Equipment [Line Items]</t>
  </si>
  <si>
    <t>Property, plant and equipment, estimated useful lives</t>
  </si>
  <si>
    <t>Shorter of lease term or 10 years</t>
  </si>
  <si>
    <t>Minimum | Laboratory and Office Equipment</t>
  </si>
  <si>
    <t>Property, plant and equipment useful life</t>
  </si>
  <si>
    <t>3 years</t>
  </si>
  <si>
    <t>Minimum | Furniture and Fixtures</t>
  </si>
  <si>
    <t>Minimum | Computer Equipment and Software</t>
  </si>
  <si>
    <t>1 year</t>
  </si>
  <si>
    <t>Maximum | Laboratory and Office Equipment</t>
  </si>
  <si>
    <t>10 years</t>
  </si>
  <si>
    <t>Maximum | Furniture and Fixtures</t>
  </si>
  <si>
    <t>Maximum | Computer Equipment and Software</t>
  </si>
  <si>
    <t>5 years</t>
  </si>
  <si>
    <t>Fair Value of Financial Assets and Liabilities - Schedule of Accrued Expenses (Detail) - Fair Value, Measurements, Recurring - USD ($) $ in Thousands</t>
  </si>
  <si>
    <t>Liabilities</t>
  </si>
  <si>
    <t>Financial and nonfinancial liabilities, fair value disclosure</t>
  </si>
  <si>
    <t>Assets</t>
  </si>
  <si>
    <t>Cash equivalents</t>
  </si>
  <si>
    <t>Money Market Funds</t>
  </si>
  <si>
    <t>Level 1 | Money Market Funds</t>
  </si>
  <si>
    <t>Level 3 | Warrant Liability</t>
  </si>
  <si>
    <t>Level 3 | Derivative Liability</t>
  </si>
  <si>
    <t>Fair Value of Financial Assets and Liabilities - Additional Information (Detail) - USD ($)</t>
  </si>
  <si>
    <t>Transfers between fair value levels</t>
  </si>
  <si>
    <t>Expected dividend yield</t>
  </si>
  <si>
    <t>0.00%</t>
  </si>
  <si>
    <t>Fair Value of Financial Assets and Liabilities - Summary of Aggregate Fair Values of Warrant Liability and Derivative Liability (Detail) - Level 3 - USD ($) $ in Thousands</t>
  </si>
  <si>
    <t>Fair Value, Balance Sheet Grouping, Financial Statement Captions [Line Items]</t>
  </si>
  <si>
    <t>Balance Beginning of period</t>
  </si>
  <si>
    <t>Change in fair value</t>
  </si>
  <si>
    <t>Conversion of convertible redeemable preferred stock warrant into common stock warrant</t>
  </si>
  <si>
    <t>Balance end of period</t>
  </si>
  <si>
    <t>Warrant Liability | Amendment to 2012 Loan Agreement</t>
  </si>
  <si>
    <t>Initial fair value of derivative liability</t>
  </si>
  <si>
    <t>Extinguishment of derivative liability</t>
  </si>
  <si>
    <t>Derivative Liability | 2015 Notes</t>
  </si>
  <si>
    <t>Derivative Liability | 2016 Notes</t>
  </si>
  <si>
    <t>Derivative Liability | 2017 Notes</t>
  </si>
  <si>
    <t>Prepaid Expenses and Other Current Assets - Schedule of Prepaid Expenses and Other Current Assets (Detail) - USD ($) $ in Thousands</t>
  </si>
  <si>
    <t>Prepaid Expense and Other Assets, Current [Abstract]</t>
  </si>
  <si>
    <t>Prepaid clinical trial costs</t>
  </si>
  <si>
    <t>Prepaid directors' and officers' and other corporate insurance</t>
  </si>
  <si>
    <t>Other</t>
  </si>
  <si>
    <t>Prepaid expense and other current assets</t>
  </si>
  <si>
    <t>Property and Equipment, Net - Schedule of Property and Equipment, Net (Detail) - USD ($) $ in Thousands</t>
  </si>
  <si>
    <t>Property and Equipment, Gross</t>
  </si>
  <si>
    <t>Less: Accumulated depreciation and amortization</t>
  </si>
  <si>
    <t>Laboratory and Office Equipment</t>
  </si>
  <si>
    <t>Furniture and Fixtures</t>
  </si>
  <si>
    <t>Computer Equipment and Software</t>
  </si>
  <si>
    <t>Property and Equipment, Net - Additional Information (Detail) - USD ($) $ in Thousands</t>
  </si>
  <si>
    <t>Accrued Expenses - Schedule of Accrued Expenses (Detail) - USD ($) $ in Thousands</t>
  </si>
  <si>
    <t>Accrued clinical trial costs</t>
  </si>
  <si>
    <t>Accrued compensation and benefits</t>
  </si>
  <si>
    <t>Accrued professional fees</t>
  </si>
  <si>
    <t>Accrued other</t>
  </si>
  <si>
    <t>Total accrued expenses</t>
  </si>
  <si>
    <t>Collaboration, License and Funding Arrangements - Additional Information (Detail)</t>
  </si>
  <si>
    <t>Nov. 20, 2017shares</t>
  </si>
  <si>
    <t>Nov. 03, 2017shares</t>
  </si>
  <si>
    <t>Apr. 30, 2017USD ($)shares</t>
  </si>
  <si>
    <t>Feb. 28, 2017USD ($)</t>
  </si>
  <si>
    <t>Dec. 31, 2018</t>
  </si>
  <si>
    <t>Aug. 31, 2018USD ($)</t>
  </si>
  <si>
    <t>Collaboration License And Funding Arrangements [Line Items]</t>
  </si>
  <si>
    <t>Research and development expense</t>
  </si>
  <si>
    <t>Grant income</t>
  </si>
  <si>
    <t>Grant receivable</t>
  </si>
  <si>
    <t>Austria</t>
  </si>
  <si>
    <t>12.00%</t>
  </si>
  <si>
    <t>10.00%</t>
  </si>
  <si>
    <t>Austria | Scenario Forecast</t>
  </si>
  <si>
    <t>14.00%</t>
  </si>
  <si>
    <t>February 2017 Grant Agreement | Gates Foundation</t>
  </si>
  <si>
    <t>August 2018 Grant Agreement | Gates Foundation</t>
  </si>
  <si>
    <t>Grant Agreement</t>
  </si>
  <si>
    <t>Qualifying expenses related to letter agreement</t>
  </si>
  <si>
    <t>Grant Agreement | Gates Foundation</t>
  </si>
  <si>
    <t>One-for-3.4130  reverse-stock-split</t>
  </si>
  <si>
    <t>Grant Agreement | Gates Foundation | Series D Redeemable Convertible Preferred Stock</t>
  </si>
  <si>
    <t>Shares purchased</t>
  </si>
  <si>
    <t>FFG Grants</t>
  </si>
  <si>
    <t>FFG Loans</t>
  </si>
  <si>
    <t>Research and Development Incentive</t>
  </si>
  <si>
    <t>Adimab, LLC | Adimab Option Agreement</t>
  </si>
  <si>
    <t>Option fee</t>
  </si>
  <si>
    <t>Future milestone payments</t>
  </si>
  <si>
    <t>Collaboration payment obligations</t>
  </si>
  <si>
    <t>Adimab, LLC | Adimab Collaboration Agreement</t>
  </si>
  <si>
    <t>Minimum | Funding Agreements with FFG</t>
  </si>
  <si>
    <t>Percentage of loans and grants to fund</t>
  </si>
  <si>
    <t>50.00%</t>
  </si>
  <si>
    <t>Maximum | Funding Agreements with FFG</t>
  </si>
  <si>
    <t>70.00%</t>
  </si>
  <si>
    <t>Maximum | Adimab, LLC | Adimab Option Agreement</t>
  </si>
  <si>
    <t>Loans Payable - Schedule of Aggregate Principal Amount of Debt Outstanding (Detail) - USD ($) $ in Thousands</t>
  </si>
  <si>
    <t>Debt Instrument [Line Items]</t>
  </si>
  <si>
    <t>Principal amount of debt outstanding</t>
  </si>
  <si>
    <t>Term Loans under 2012 Loan Agreement</t>
  </si>
  <si>
    <t>Loans Payable - Schedule of Current and Non-current Debt obligations (Detail) - USD ($) $ in Thousands</t>
  </si>
  <si>
    <t>Unamortized debt discount</t>
  </si>
  <si>
    <t>Non-current liabilities:</t>
  </si>
  <si>
    <t>Total loans payable, net of discount</t>
  </si>
  <si>
    <t>Loans payable, non-current</t>
  </si>
  <si>
    <t>Loans Payable - Additional Information (Detail)</t>
  </si>
  <si>
    <t>Feb. 18, 2018</t>
  </si>
  <si>
    <t>Aug. 23, 2016USD ($)shares</t>
  </si>
  <si>
    <t>Feb. 29, 2016USD ($)shares</t>
  </si>
  <si>
    <t>Feb. 19, 2016USD ($)$ / shares</t>
  </si>
  <si>
    <t>Dec. 07, 2012USD ($)$ / sharesshares</t>
  </si>
  <si>
    <t>Oct. 31, 2018USD ($)</t>
  </si>
  <si>
    <t>Sep. 30, 2018USD ($)$ / sharesshares</t>
  </si>
  <si>
    <t>Sep. 30, 2018USD ($)Tranche$ / sharesshares</t>
  </si>
  <si>
    <t>Dec. 31, 2017USD ($)Trancheshares</t>
  </si>
  <si>
    <t>Dec. 31, 2016USD ($)shares</t>
  </si>
  <si>
    <t>Feb. 25, 2013shares</t>
  </si>
  <si>
    <t>Prepayment fee percentage to outstanding principal amount</t>
  </si>
  <si>
    <t>Tranches | Tranche</t>
  </si>
  <si>
    <t>Aggregate principal loan amount outstanding</t>
  </si>
  <si>
    <t>Warrants issued to purchase stock | shares</t>
  </si>
  <si>
    <t>Exercise Price One | Common Stock</t>
  </si>
  <si>
    <t>Warrants exercise price | $ / shares</t>
  </si>
  <si>
    <t>Exercise Price Two | Common Stock</t>
  </si>
  <si>
    <t>Minimum</t>
  </si>
  <si>
    <t>1.00%</t>
  </si>
  <si>
    <t>Maximum</t>
  </si>
  <si>
    <t>2.00%</t>
  </si>
  <si>
    <t>Series A-2 Warrants</t>
  </si>
  <si>
    <t>Warrants expiration date</t>
  </si>
  <si>
    <t>Dec. 6,
		2022</t>
  </si>
  <si>
    <t>Series B Preferred Stock</t>
  </si>
  <si>
    <t>Feb. 18,
		2026</t>
  </si>
  <si>
    <t>2012 Term Loan A Advance</t>
  </si>
  <si>
    <t>Maximum borrowing capacity</t>
  </si>
  <si>
    <t>Proceeds from borrowings</t>
  </si>
  <si>
    <t>2012 Term Loan A Advance | Series A-2 Warrants</t>
  </si>
  <si>
    <t>2012 Loan Agreement</t>
  </si>
  <si>
    <t>Interest rate increase percentage</t>
  </si>
  <si>
    <t>4.00%</t>
  </si>
  <si>
    <t>Additional amounts available to be borrowed</t>
  </si>
  <si>
    <t>Outstanding capital stock pledged as collateral</t>
  </si>
  <si>
    <t>65.00%</t>
  </si>
  <si>
    <t>2012 Term Loan B Advance</t>
  </si>
  <si>
    <t>2012 Term Loan B Advance | Series A-2 Warrants</t>
  </si>
  <si>
    <t>2016 Term Loan A Advance</t>
  </si>
  <si>
    <t>2016 Term Loan A Advance | Series B Preferred Stock</t>
  </si>
  <si>
    <t>2016 Term Loan B Advance</t>
  </si>
  <si>
    <t>2016 Term Loan B Advance | Minimum</t>
  </si>
  <si>
    <t>Advance amount</t>
  </si>
  <si>
    <t>2016 Term Loan B Advance | Series B Preferred Stock</t>
  </si>
  <si>
    <t>Repayment of remaining principal and accrued interest outstanding</t>
  </si>
  <si>
    <t>Final payment of outstanding obligations</t>
  </si>
  <si>
    <t>Interest expense recognized</t>
  </si>
  <si>
    <t>Amortization of debt discount</t>
  </si>
  <si>
    <t>Aggregate principal payments</t>
  </si>
  <si>
    <t>Term Loans under 2012 Loan Agreement | Subsequent Event</t>
  </si>
  <si>
    <t>Outstanding obligations paid of principal amount</t>
  </si>
  <si>
    <t>Term Loans under 2012 Loan Agreement | Maximum | Subsequent Event</t>
  </si>
  <si>
    <t>2016 Term Loan Advance</t>
  </si>
  <si>
    <t>5.00%</t>
  </si>
  <si>
    <t>Interest rate of loan</t>
  </si>
  <si>
    <t>4.25%</t>
  </si>
  <si>
    <t>3.50%</t>
  </si>
  <si>
    <t>Percentage minus Wall Street Journal prime rate</t>
  </si>
  <si>
    <t>0.25%</t>
  </si>
  <si>
    <t>2016 Term Loan Advance | Minimum</t>
  </si>
  <si>
    <t>3.25%</t>
  </si>
  <si>
    <t>First Amendment</t>
  </si>
  <si>
    <t>Arrangement fee</t>
  </si>
  <si>
    <t>Legal costs</t>
  </si>
  <si>
    <t>Loan amount maturity start date</t>
  </si>
  <si>
    <t>Jun. 30,
		2020</t>
  </si>
  <si>
    <t>Loan amount maturity end date</t>
  </si>
  <si>
    <t>Mar. 31,
		2023</t>
  </si>
  <si>
    <t>FFG Loans | Minimum</t>
  </si>
  <si>
    <t>0.75%</t>
  </si>
  <si>
    <t>FFG Loans | Maximum</t>
  </si>
  <si>
    <t>Loans payable - Future Minimum Payment (Detail) $ in Thousands</t>
  </si>
  <si>
    <t>Maturities of Long-term Debt [Abstract]</t>
  </si>
  <si>
    <t>Thereafter</t>
  </si>
  <si>
    <t>Long-term Debt, Total</t>
  </si>
  <si>
    <t>Convertible Promissory Note (Detail) - USD ($) $ in Thousands</t>
  </si>
  <si>
    <t>Short-term Debt [Line Items]</t>
  </si>
  <si>
    <t>Principal</t>
  </si>
  <si>
    <t>Convertible Promissory Notes [Member]</t>
  </si>
  <si>
    <t>Accrued interest</t>
  </si>
  <si>
    <t>Unamortized discount</t>
  </si>
  <si>
    <t>Convertible Promissory Notes - Additional Information (Detail) - USD ($)</t>
  </si>
  <si>
    <t>Jan. 17, 2017</t>
  </si>
  <si>
    <t>Apr. 12, 2016</t>
  </si>
  <si>
    <t>Dec. 16, 2015</t>
  </si>
  <si>
    <t>Apr. 30, 2016</t>
  </si>
  <si>
    <t>Convertible promissory notes outstanding</t>
  </si>
  <si>
    <t>Fair value of derivative liability</t>
  </si>
  <si>
    <t>Gains (losses) on extinguishment of debt</t>
  </si>
  <si>
    <t>2015 Notes</t>
  </si>
  <si>
    <t>Aggregate principal amount</t>
  </si>
  <si>
    <t>Bore interest rate</t>
  </si>
  <si>
    <t>0.56%</t>
  </si>
  <si>
    <t>Debt instrument, Maturity date</t>
  </si>
  <si>
    <t>Dec. 16,
		2016</t>
  </si>
  <si>
    <t>Debt conversion amount</t>
  </si>
  <si>
    <t>Convertible debt value</t>
  </si>
  <si>
    <t>Carrying value of Notes, net of the unamortized debt discount</t>
  </si>
  <si>
    <t>2015 Notes | Other income (expense), net [Member]</t>
  </si>
  <si>
    <t>2015 Notes | Minimum</t>
  </si>
  <si>
    <t>Gross proceeds for sale of preferred stock</t>
  </si>
  <si>
    <t>2015 Notes | Debt conversion criteria, In the event of a qualified sale of preferred stock [Member]</t>
  </si>
  <si>
    <t>Debt conversion basis</t>
  </si>
  <si>
    <t>In the event of a qualified sale of preferred stock to one or more institutional investors resulting in gross proceeds to the Company of at least $5.0 million, all principal and accrued and unpaid interest under the 2015 Notes was automatically convertible into a number of shares of the Company’s preferred stock issued in such a financing equal to the outstanding principal and accrued but unpaid interest under the 2015 Notes, divided by the price per share of the preferred stock sold in the financing, multiplied by 0.90.</t>
  </si>
  <si>
    <t>2015 Notes | Debt conversion criteria, in the event of a dissolution, liquidation, winding-up or change-of-control event [Member]</t>
  </si>
  <si>
    <t>In the event of a dissolution, liquidation, winding-up or change-of-control event, the 2015 Notes contained a put option whereby the Company was required to pay to the holder of the 2015 Notes an amount equal to the greater of (i) the principal amount then outstanding under the 2015 Notes, plus any accrued but unpaid interest, multiplied by 1.10 and (ii) such amount that would be received if all outstanding principal and interest under 2015 Notes had converted into shares of the Company’s Series B preferred stock at the Series B Original Issue Price (see Note 11).</t>
  </si>
  <si>
    <t>2015 Notes | Series C Preferred Stock</t>
  </si>
  <si>
    <t>In April 2016, in connection with the Company's issuance and sale of Series C  redeemable convertible preferred stock (the "Series C preferred stock"), all of  the outstanding principal and accrued interest then-outstanding under the 2015  Notes, totaling $4.0 million, was converted into 461,396 shares of Series C  preferred stock at a price equal to 90% of the $9.65 per share price paid by  investors in the Series C financing.</t>
  </si>
  <si>
    <t>Debt conversion, number of shares issued</t>
  </si>
  <si>
    <t>2016 Notes</t>
  </si>
  <si>
    <t>0.70%</t>
  </si>
  <si>
    <t>Oct. 12,
		2017</t>
  </si>
  <si>
    <t>Unamortized debt discount net</t>
  </si>
  <si>
    <t>Debt issuance costs</t>
  </si>
  <si>
    <t>2016 Notes | Other income (expense), net [Member]</t>
  </si>
  <si>
    <t>2016 Notes | Minimum</t>
  </si>
  <si>
    <t>2016 Notes | Debt conversion criteria, In the event of a qualified sale of preferred stock [Member]</t>
  </si>
  <si>
    <t>In the event of a qualified sale of preferred stock to one or more institutional investors resulting in gross proceeds to the Company of at least $20.0 million, all principal and accrued and unpaid interest under the 2016 Notes was automatically convertible into a number of shares of the Company’s preferred stock issued in such a financing equal to the outstanding principal and accrued but unpaid interest under the 2016 Notes, divided by the price per share of the preferred stock sold in the financing, multiplied by 0.90.</t>
  </si>
  <si>
    <t>2016 Notes | Debt conversion criteria, in the event of a dissolution, liquidation, winding-up or change-of-control event [Member]</t>
  </si>
  <si>
    <t>In the event of a dissolution, liquidation, winding-up or change-of-control event, the 2016 Notes contained a put option whereby the Company was required to pay to the holder of 2016 Notes an amount equal to the greater of (i) the principal amount then outstanding under the 2016 Notes plus any accrued but unpaid interest, multiplied by 1.10 an</t>
  </si>
  <si>
    <t>2016 Notes | Series D Preferred Stock</t>
  </si>
  <si>
    <t>In April 2017, in connection with the Company's issuance and sale of Series D  preferred stock, all of the outstanding principal and accrued interest under the  2016 Notes, totaling $5.5 million, was automatically converted into 1,896,297  shares of Series D preferred stock at a price equal to 90% of $3.2457 per share</t>
  </si>
  <si>
    <t>2017 Notes</t>
  </si>
  <si>
    <t>0.96%</t>
  </si>
  <si>
    <t>Debt conversion price per share</t>
  </si>
  <si>
    <t>2017 Notes | Other income (expense), net [Member]</t>
  </si>
  <si>
    <t>2017 Notes | Debt conversion criteria, In the event of a qualified sale of preferred stock [Member]</t>
  </si>
  <si>
    <t>In the event of a qualified sale of preferred stock to one or more institutional investors resulting in gross proceeds to the Company of at least $20.0 million, all principal and accrued and unpaid interest under the 2017 Notes was automatically convertible into a number of shares of the Company’s preferred stock issued in such a financing equal to the outstanding principal and accrued but unpaid interest under the 2017 Notes, divided by the price per share of the preferred stock sold in the financin</t>
  </si>
  <si>
    <t>2017 Notes | Debt conversion criteria, In the event of a qualified sale of preferred stock [Member] | Minimum</t>
  </si>
  <si>
    <t>2017 Notes | Debt conversion criteria, in the event of a dissolution, liquidation, winding-up or change-of-control event [Member]</t>
  </si>
  <si>
    <t>In the event of a dissolution, liquidation, winding-up or change-of-control event, the 2017 Notes contained a put option whereby the Company was required to pay to the holder of 2017 Notes an amount equal to the greater of (i) the principal amount then outstanding under the 2017 Notes plus any accrued but unpaid interest, multiplied by 1.10 and (ii) such amount that would be received if all outstanding principal and interest under 2017 Notes had converted into shares of the Company’s Series C preferred stock at the Series C Original Issue Price (see Note 11). In addition, in the event that (i) any principal or interest under any of the 2017 Notes remained outstanding on October 12, 2017 (the maturity date); (ii) any amount under the 2017 Notes was to be prepaid; or (iii) any amount under any of the 2017 Notes became due and payable in connection with an event of default, as defined, the 2017 Notes were convertible at the option of the holder into a number of shares of the Company’s Series C preferred stock equal to the quotient of the outstanding principal amount and all accrued and unpaid interest under the 2017 Notes divided by the Series C Original Issue Price</t>
  </si>
  <si>
    <t>2017 Notes | Series D Preferred Stock</t>
  </si>
  <si>
    <t>Preferred and Common Stock Warrants - Additional Information (Detail) - USD ($) $ / shares in Units, $ in Thousands</t>
  </si>
  <si>
    <t>Aug. 23, 2016</t>
  </si>
  <si>
    <t>Feb. 29, 2016</t>
  </si>
  <si>
    <t>Feb. 19, 2016</t>
  </si>
  <si>
    <t>Feb. 25, 2013</t>
  </si>
  <si>
    <t>Dec. 12, 2012</t>
  </si>
  <si>
    <t>Class of Warrant or Right [Line Items]</t>
  </si>
  <si>
    <t>Number of warrant outstanding</t>
  </si>
  <si>
    <t>Redeemable Preferred Stock</t>
  </si>
  <si>
    <t>2012 Term Loan A Advance | Series A 2 Preferred Stock</t>
  </si>
  <si>
    <t>Number of warrant to purchase stock</t>
  </si>
  <si>
    <t>Fair value of warrant liability</t>
  </si>
  <si>
    <t>2012 Term Loan B Advance | Series A 2 Preferred Stock</t>
  </si>
  <si>
    <t>Term Loans under 2012 Loan Agreement | Series A 2 Preferred Stock</t>
  </si>
  <si>
    <t>Warrant exercise price</t>
  </si>
  <si>
    <t>Expiration</t>
  </si>
  <si>
    <t>Gain (loss) on change in fair value of warrant</t>
  </si>
  <si>
    <t>2012 Loan Agreement | Series B Preferred Stock</t>
  </si>
  <si>
    <t>2016 Term Loan Advance | Series B Preferred Stock</t>
  </si>
  <si>
    <t>Preferred and Common Stock Warrants - Summary of Outstanding Warrants to Purchase Shares of Common Stock (Detail) - $ / shares</t>
  </si>
  <si>
    <t>Number of Shares Issuable</t>
  </si>
  <si>
    <t>Common Stock | Date Exercisable, December 12, 2012</t>
  </si>
  <si>
    <t>Date Exercisable</t>
  </si>
  <si>
    <t>Dec. 12,
		2012</t>
  </si>
  <si>
    <t>Exercise Price</t>
  </si>
  <si>
    <t>Common Stock | Date Exercisable,February 25, 2013</t>
  </si>
  <si>
    <t>Feb. 25,
		2013</t>
  </si>
  <si>
    <t>Common Stock | Date Exercisable,February 29, 2016</t>
  </si>
  <si>
    <t>Feb. 29,
		2016</t>
  </si>
  <si>
    <t>Common Stock | Date Exercisable,August 23, 2016</t>
  </si>
  <si>
    <t>Aug. 23,
		2016</t>
  </si>
  <si>
    <t>Redeemable Preferred Stock | Date Exercisable, December 12, 2012</t>
  </si>
  <si>
    <t>Redeemable Preferred Stock | Date Exercisable,February 25, 2013</t>
  </si>
  <si>
    <t>Redeemable Preferred Stock | Date Exercisable,February 29, 2016</t>
  </si>
  <si>
    <t>Redeemable Preferred Stock | Date Exercisable,August 23, 2016</t>
  </si>
  <si>
    <t>Redeemable Convertible Preferred Stock - Additional Information (Detail) - USD ($)</t>
  </si>
  <si>
    <t>Nov. 20, 2017</t>
  </si>
  <si>
    <t>May 31, 2015</t>
  </si>
  <si>
    <t>Jul. 31, 2013</t>
  </si>
  <si>
    <t>Jan. 31, 2011</t>
  </si>
  <si>
    <t>Sep. 30, 2010</t>
  </si>
  <si>
    <t>Temporary Equity [Line Items]</t>
  </si>
  <si>
    <t>Preferred stock, shares authorized</t>
  </si>
  <si>
    <t>Preferred stock, par value</t>
  </si>
  <si>
    <t>Proceeds from issuance of preferred stock</t>
  </si>
  <si>
    <t>Preferred Shares Outstanding</t>
  </si>
  <si>
    <t>Preferred stock, voting rights</t>
  </si>
  <si>
    <t>The holders of the Preferred Stock were entitled to vote, together with the holders of common stock, on all matters submitted to the stockholders for a vote and were entitled to the number of votes equal to the number of whole shares of common stock into which such holders of Preferred Stock could convert on the record date of for determination of stockholders entitled to vote. In addition, the holders of Preferred Stock, voting as a single class, were entitled to elect five directors of the Company. The holders of Preferred Stock, together with the holders of common stock and voting as a single class, were entitled to elect the remaining directors of the Company by vote of a majority of such shares.</t>
  </si>
  <si>
    <t>Cash dividends on preferred stock declared or paid</t>
  </si>
  <si>
    <t>Preferred stock, conversion</t>
  </si>
  <si>
    <t>Each share of Preferred Stock was convertible into common stock, at any time, at the option of the holder, and without the payment of additional consideration, at the applicable conversion ratio then in effect for each series of Preferred Stock and subject to adjustment in accordance with anti-dilution provisions. In addition, each share of Preferred Stock would be automatically converted into common stock at the applicable conversion ratio then in effect for each series of Preferred Stock upon the earlier of (i) the closing of a firm commitment underwritten public offering of its common stock with gross proceeds to the Company of at least $30.0 million, or (ii) a date specified by vote or written consent of the holders of a 75% majority of the outstanding Preferred Stock on an as-converted to common stock basis.</t>
  </si>
  <si>
    <t>Series A 1 Preferred Stock</t>
  </si>
  <si>
    <t>Additional shares to be issued</t>
  </si>
  <si>
    <t>Additional shares to be issued, price per share</t>
  </si>
  <si>
    <t>Preferred stock, conversion price per share</t>
  </si>
  <si>
    <t>Series A 2 Preferred Stock</t>
  </si>
  <si>
    <t>Series C Preferred Stock | Two Thousand Fifteen Notes</t>
  </si>
  <si>
    <t>Shares issued upon conversion of 2015 notes</t>
  </si>
  <si>
    <t>Series D Preferred Stock</t>
  </si>
  <si>
    <t>Series D Preferred Stock | Preferred Stock Purchase Agreement [Member]</t>
  </si>
  <si>
    <t>Series D Preferred Stock | 2016 Notes</t>
  </si>
  <si>
    <t>Series D Preferred Stock | 2017 Notes</t>
  </si>
  <si>
    <t>Redeemable Convertible Preferred Stock (Detail) - USD ($) $ in Thousands</t>
  </si>
  <si>
    <t>Preferred Shares Authorized</t>
  </si>
  <si>
    <t>Preferred Shares Issued</t>
  </si>
  <si>
    <t>Carrying Value</t>
  </si>
  <si>
    <t>Liquidation Preference</t>
  </si>
  <si>
    <t>Common Stock Issuable Upon Conversion</t>
  </si>
  <si>
    <t>Common Stock - Additional Information (Detail)</t>
  </si>
  <si>
    <t>Sep. 30, 2018$ / sharesshares</t>
  </si>
  <si>
    <t>Dec. 31, 2017USD ($)$ / sharesshares</t>
  </si>
  <si>
    <t>Dec. 31, 2016USD ($)$ / sharesshares</t>
  </si>
  <si>
    <t>Common stock, authorized shares</t>
  </si>
  <si>
    <t>Common stock, par value | $ / shares</t>
  </si>
  <si>
    <t>Common stock, voting right</t>
  </si>
  <si>
    <t>Each share of common stock entitles the holder to one  vote on all matters submitted to the stockholders for a vote. The holders of  common stock are entitled to remove directors of the Company for cause by vote  of at least 75% of the votes that all of the Company's stockholders would be  entitled to cast in an annual election of the directors.</t>
  </si>
  <si>
    <t>Each share of common stock entitled the holder to one  vote, together with the holders of Preferred Stock, on all matters submitted to  the stockholders for a vote. The holders of Preferred Stock, voting as a single  class, were entitled to elect five directors of the Company.</t>
  </si>
  <si>
    <t>Cash dividends on common declared or paid | $</t>
  </si>
  <si>
    <t>Common stock reserved for future issuance</t>
  </si>
  <si>
    <t>Stock-Based Compensation - Additional Information (Detail) - USD ($)</t>
  </si>
  <si>
    <t>Jan. 01, 2018</t>
  </si>
  <si>
    <t>Share Based Compensation Arrangement By Share Based Payment Award [Line Items]</t>
  </si>
  <si>
    <t>Share based compensation, description</t>
  </si>
  <si>
    <t>The 2011 Plan, Special Plan and 2017 Plan are administered by the board of directors. The exercise prices, vesting and other restrictions are determined at the discretion of the board of directors, except that the exercise price per share of incentive stock options may not be less than 100% of the fair market value of the common stock on the date of grant (or, in the case of the 2011 Plan and the Special Plan, 110% of fair value in the case of an award granted to employees who hold more than 10% of the total combined voting power of all classes of stock at the time of grant) and the term of stock options may not be greater than 10 years (or five years for an incentive stock option granted to a 10% stockholder under the 2011 Plan and the Special Plan). Stock options awarded under the plans expire 10 years after the grant date (or five years after the grant date for an incentive stock option granted to a 10% stockholder under the 2011 Plan and the Special Plan), unless the board of directors sets a shorter term.</t>
  </si>
  <si>
    <t>Vesting rights, descriptions</t>
  </si>
  <si>
    <t>Vesting periods for awards under the plans are determined at the  discretion of the board of directors. Incentive stock options granted to  employees and restricted stock awards granted to employees, officers, members of  the board of directors, advisors, and consultants of the Company typically vest  over four years. Non-statutory options granted to employees, officers, members  of the board of directors, advisors, and consultants of the Company typically  vest over three or four years.</t>
  </si>
  <si>
    <t>Stock-based compensation arrangement, number of options granted to purchase shares</t>
  </si>
  <si>
    <t>Share based compensation</t>
  </si>
  <si>
    <t>Options granted, weighted average grant date fair value</t>
  </si>
  <si>
    <t>Options vested during the period</t>
  </si>
  <si>
    <t>Unrecognized compensation cost of stock based awards</t>
  </si>
  <si>
    <t>Unrecognized compensation cost of stock based awards, recognition period</t>
  </si>
  <si>
    <t>2 years 10 months 13 days</t>
  </si>
  <si>
    <t>2 years 9 months 3 days</t>
  </si>
  <si>
    <t>2 years 10 months 2 days</t>
  </si>
  <si>
    <t>Weighted average grant-date fair value per share of stock options granted</t>
  </si>
  <si>
    <t>2017 Equity Incentive Plan</t>
  </si>
  <si>
    <t>Ordinary share issued</t>
  </si>
  <si>
    <t>Share granted</t>
  </si>
  <si>
    <t>Common stock reserved for future issuance, description</t>
  </si>
  <si>
    <t>The number of  shares of common stock reserved for issuance under this plan will automatically  increase on January 1 of each year, beginning on January 1, 2018 and continuing  through January 1, 2027, in an amount equal to the lowest of 1,025,490 shares of  the Company's common stock, 4% of the number of shares of the Company's common  stock outstanding on January 1 of each year and an amount determined by the  Company's board of directors.</t>
  </si>
  <si>
    <t>2010 Special Stock Incentive Plan</t>
  </si>
  <si>
    <t>2011 Stock Incentive Plan</t>
  </si>
  <si>
    <t>2011 Stock incentive plan</t>
  </si>
  <si>
    <t>Employees And Directors</t>
  </si>
  <si>
    <t>Non Employees</t>
  </si>
  <si>
    <t>Common Stock | 2017 Equity Incentive Plan</t>
  </si>
  <si>
    <t>Common Stock | Board of Directors | 2017 Equity Incentive Plan</t>
  </si>
  <si>
    <t>Percentage of number of common stock outstanding</t>
  </si>
  <si>
    <t>Common Stock | Maximum | Board of Directors | 2017 Equity Incentive Plan</t>
  </si>
  <si>
    <t>Stock-based compensation arrangement, number of additional shares authorized</t>
  </si>
  <si>
    <t>Restricted Stock</t>
  </si>
  <si>
    <t>Ristricted stock, vested in period fair value</t>
  </si>
  <si>
    <t>2017 Employee Stock Purchase Plan</t>
  </si>
  <si>
    <t>The number of common stock reserved  for issuance under this plan will automatically increase on January 1 of each  year, beginning on January 1, 2019 and continuing through January 1, 2029, in an  amount equal to the lowest of 512,745 shares of the Company's common stock, 2%  of the number of shares of the Company's common stock outstanding on January 1  of each year and an amount determined by the Company's board of directors.</t>
  </si>
  <si>
    <t>Stock-Based Compensation - Schedule of Assumptions Used to Determine Grant-date Fair Value of Stock Options Granted (Detail)</t>
  </si>
  <si>
    <t>Risk-free interest rate</t>
  </si>
  <si>
    <t>1.96%</t>
  </si>
  <si>
    <t>1.26%</t>
  </si>
  <si>
    <t>1.81%</t>
  </si>
  <si>
    <t>Expected term (in years)</t>
  </si>
  <si>
    <t>6 years 7 days</t>
  </si>
  <si>
    <t>5 years 9 months 18 days</t>
  </si>
  <si>
    <t>5 years 11 months 23 days</t>
  </si>
  <si>
    <t>Expected volatility</t>
  </si>
  <si>
    <t>75.70%</t>
  </si>
  <si>
    <t>75.30%</t>
  </si>
  <si>
    <t>2.08%</t>
  </si>
  <si>
    <t>1.95%</t>
  </si>
  <si>
    <t>8 years 9 months 25 days</t>
  </si>
  <si>
    <t>8 years 6 months 18 days</t>
  </si>
  <si>
    <t>77.80%</t>
  </si>
  <si>
    <t>77.30%</t>
  </si>
  <si>
    <t>Stock-Based Compensation - Schedule of Assumptions Used to Determine Grant-date Fair Value of Stock Options Granted (Parenthetical) (Detail) - shares</t>
  </si>
  <si>
    <t>Stock-Based Compensation - Summary of Stock Option Activity (Detail) - USD ($) $ / shares in Units, $ in Thousands</t>
  </si>
  <si>
    <t>Number of Shares Outstanding, Beginning Balance</t>
  </si>
  <si>
    <t>Number of Shares Granted</t>
  </si>
  <si>
    <t>Number of Shares Exercised</t>
  </si>
  <si>
    <t>Number of Shares Forfeited</t>
  </si>
  <si>
    <t>Number of Shares Outstanding, Ending Balance</t>
  </si>
  <si>
    <t>Number of Share Options exercisable</t>
  </si>
  <si>
    <t>Number of Share Options unvested</t>
  </si>
  <si>
    <t>Number of Shares Outstanding, Weighted Average Exercise Price, Beginning Balance</t>
  </si>
  <si>
    <t>Number of Share Options Outstanding, Aggregate Intrinsic Value Ending Balance</t>
  </si>
  <si>
    <t>Number of Shares Granted, Weighted Average Exercise Price</t>
  </si>
  <si>
    <t>Number of Share Options exercisable, Aggregate Intrinsic Value</t>
  </si>
  <si>
    <t>Number of Shares Exercised, Weighted Average Exercise Price</t>
  </si>
  <si>
    <t>Number of Share Options unvested, Aggregate Intrinsic Value</t>
  </si>
  <si>
    <t>Number of Shares Forfeited, Weighted Average Exercise Price</t>
  </si>
  <si>
    <t>Number of Shares Outstanding, Weighted Average Exercise Price, Ending Balance</t>
  </si>
  <si>
    <t>Number of Share Options exercisable, Weighted Average Exercise Price</t>
  </si>
  <si>
    <t>Number Share Options unvested, Weighted Average Exercise Price</t>
  </si>
  <si>
    <t>Number of Shares Outstanding, Weighted Average Remaining Contractual Term at End of Period</t>
  </si>
  <si>
    <t>8 years 3 months 18 days</t>
  </si>
  <si>
    <t>8 years 9 months 21 days</t>
  </si>
  <si>
    <t>8 years 7 months 13 days</t>
  </si>
  <si>
    <t>Number of Share Options exercisable, Weighted Average Remaining Contractual Term</t>
  </si>
  <si>
    <t>6 years 5 months 23 days</t>
  </si>
  <si>
    <t>7 years 2 months 12 days</t>
  </si>
  <si>
    <t>Number of Share Options unvested, Weighted Average Remaining Contractual Term</t>
  </si>
  <si>
    <t>9 years 25 days</t>
  </si>
  <si>
    <t>9 years 4 months 2 days</t>
  </si>
  <si>
    <t>Stock-Based Compensation - Summary of Stock-Based Compensation Expense Classification (Detail) - USD ($) $ in Thousands</t>
  </si>
  <si>
    <t>Research and Development Expenses</t>
  </si>
  <si>
    <t>General and Administrative Expenses</t>
  </si>
  <si>
    <t>Income Taxes - Additional Information (Detail) - USD ($)</t>
  </si>
  <si>
    <t>Dec. 31, 2014</t>
  </si>
  <si>
    <t>Income Tax Contingency [Line Items]</t>
  </si>
  <si>
    <t>Income tax benefits for net operating losses incurred</t>
  </si>
  <si>
    <t>Income tax benefits for research and development tax credits earned</t>
  </si>
  <si>
    <t>Uncertain tax position reserves</t>
  </si>
  <si>
    <t>Federal corporate rate</t>
  </si>
  <si>
    <t>35.00%</t>
  </si>
  <si>
    <t>Scenario Forecast</t>
  </si>
  <si>
    <t>21.00%</t>
  </si>
  <si>
    <t>Domestic Tax Authority [Member]</t>
  </si>
  <si>
    <t>Net operating loss carryforwards</t>
  </si>
  <si>
    <t>Net operating loss carryforwards, expiration</t>
  </si>
  <si>
    <t>begin to expire in 2031</t>
  </si>
  <si>
    <t>Domestic Tax Authority [Member] | Earliest Tax Year [Member]</t>
  </si>
  <si>
    <t>Income tax returns subject to tax examinations, tax years</t>
  </si>
  <si>
    <t>Domestic Tax Authority [Member] | Latest Tax Year [Member]</t>
  </si>
  <si>
    <t>Domestic Tax Authority [Member] | Research Tax Credit Carryforward [Member]</t>
  </si>
  <si>
    <t>Tax credit carryforwards</t>
  </si>
  <si>
    <t>Tax credit carryforwards, expiration</t>
  </si>
  <si>
    <t>begin to expire in 2032</t>
  </si>
  <si>
    <t>State and Local Jurisdiction [Member]</t>
  </si>
  <si>
    <t>begin to expire in 2036</t>
  </si>
  <si>
    <t>State and Local Jurisdiction [Member] | Earliest Tax Year [Member]</t>
  </si>
  <si>
    <t>State and Local Jurisdiction [Member] | Latest Tax Year [Member]</t>
  </si>
  <si>
    <t>State and Local Jurisdiction [Member] | Research Tax Credit Carryforward [Member]</t>
  </si>
  <si>
    <t>Foreign Tax Authority [Member]</t>
  </si>
  <si>
    <t>Income Taxes - Loss Before Provision for Income Taxes (Detail) - USD ($) $ in Thousands</t>
  </si>
  <si>
    <t>Income (Loss) from Continuing Operations before Equity Method Investments, Income Taxes, Noncontrolling Interest [Abstract]</t>
  </si>
  <si>
    <t>United States</t>
  </si>
  <si>
    <t>Foreign (Austria)</t>
  </si>
  <si>
    <t>Income (Loss) from Continuing Operations before Equity Method Investments, Income Taxes, Noncontrolling Interest, Total</t>
  </si>
  <si>
    <t>Income Taxes - Reconciliation of U.S. Federal Statutory Income Tax Rate to Company's Effective Income Tax Rate (Detail)</t>
  </si>
  <si>
    <t>Effective Income Tax Rate Reconciliation, Percent [Abstract]</t>
  </si>
  <si>
    <t>U.S. federal statutory income tax rate</t>
  </si>
  <si>
    <t>(35.00%)</t>
  </si>
  <si>
    <t>State income taxes, net of federal benefit</t>
  </si>
  <si>
    <t>(3.50%)</t>
  </si>
  <si>
    <t>(2.80%)</t>
  </si>
  <si>
    <t>(0.90%)</t>
  </si>
  <si>
    <t>Foreign rate differential</t>
  </si>
  <si>
    <t>1.60%</t>
  </si>
  <si>
    <t>3.20%</t>
  </si>
  <si>
    <t>7.10%</t>
  </si>
  <si>
    <t>Research and development tax credits</t>
  </si>
  <si>
    <t>(0.40%)</t>
  </si>
  <si>
    <t>(1.00%)</t>
  </si>
  <si>
    <t>(0.30%)</t>
  </si>
  <si>
    <t>Nondeductible expenses</t>
  </si>
  <si>
    <t>1.20%</t>
  </si>
  <si>
    <t>0.20%</t>
  </si>
  <si>
    <t>0.50%</t>
  </si>
  <si>
    <t>0.10%</t>
  </si>
  <si>
    <t>Stock-based compensation</t>
  </si>
  <si>
    <t>0.30%</t>
  </si>
  <si>
    <t>Change in rates due to tax reform</t>
  </si>
  <si>
    <t>16.50%</t>
  </si>
  <si>
    <t>Change in deferred tax asset valuation allowance</t>
  </si>
  <si>
    <t>18.90%</t>
  </si>
  <si>
    <t>34.10%</t>
  </si>
  <si>
    <t>28.70%</t>
  </si>
  <si>
    <t>Effective income tax rate</t>
  </si>
  <si>
    <t>Income Taxes - Net Deferred Tax Assets (Detail) - USD ($) $ in Thousands</t>
  </si>
  <si>
    <t>Dec. 12, 2017</t>
  </si>
  <si>
    <t>Dec. 12, 2015</t>
  </si>
  <si>
    <t>Components of Deferred Tax Assets and Liabilities [Abstract]</t>
  </si>
  <si>
    <t>Research and development tax credit carryforwards</t>
  </si>
  <si>
    <t>Start-up costs</t>
  </si>
  <si>
    <t>Accrued expenses and other</t>
  </si>
  <si>
    <t>Total deferred tax assets</t>
  </si>
  <si>
    <t>Valuation allowance</t>
  </si>
  <si>
    <t>Net deferred tax assets</t>
  </si>
  <si>
    <t>Income Taxes - Changes in Valuation Allowance for Deferred Tax Assets (Detail) - USD ($) $ in Thousands</t>
  </si>
  <si>
    <t>Valuation Allowance [Abstract]</t>
  </si>
  <si>
    <t>Valuation allowance at beginning of year</t>
  </si>
  <si>
    <t>Increases recorded to income tax provision</t>
  </si>
  <si>
    <t>Valuation allowance at end of year</t>
  </si>
  <si>
    <t>Income Taxes - Changes in Unrecognized Tax Benefits (Detail) - USD ($) $ in Thousands</t>
  </si>
  <si>
    <t>Income Tax Uncertainties [Abstract]</t>
  </si>
  <si>
    <t>Unrecognized tax benefits at beginning of year</t>
  </si>
  <si>
    <t>Increases for tax positions taken in current year</t>
  </si>
  <si>
    <t>Unrecognized tax benefits at end of year</t>
  </si>
  <si>
    <t>Net Loss per Share - Summary of Basic and Diluted Net loss per Share Attributable to Common Stockholders (Detail) - USD ($) $ / shares in Units, $ in Thousands</t>
  </si>
  <si>
    <t>Jun. 30, 2017</t>
  </si>
  <si>
    <t>Sep. 30, 2016</t>
  </si>
  <si>
    <t>Jun. 30, 2016</t>
  </si>
  <si>
    <t>Mar. 31, 2016</t>
  </si>
  <si>
    <t>Income Statement [Abstract]</t>
  </si>
  <si>
    <t>Weighted average common shares outstanding - basic and diluted</t>
  </si>
  <si>
    <t>Net loss per share attributable to common stockholders - basic and diluted</t>
  </si>
  <si>
    <t>Net Loss per Share - Schedule of Anti-dilutive Securities Excluded from Computation of Diluted Net Loss per Share Attributable to Common Stockholders (Detail) - shares</t>
  </si>
  <si>
    <t>Dilutive Securities Included And Antidilutive Securities Excluded from Computation of Earnings Per Share [Line Items]</t>
  </si>
  <si>
    <t>Anti-dilutive securities excluded from computation of diluted net loss per share</t>
  </si>
  <si>
    <t>Employee Stock Option [Member]</t>
  </si>
  <si>
    <t>Warrant [Member]</t>
  </si>
  <si>
    <t>Restricted Common Stock [Member]</t>
  </si>
  <si>
    <t>Warrants to Purchase Redeemable Convertible Preferred Stock (as Converted to Common Stock)</t>
  </si>
  <si>
    <t>Commitments and Contingencies - Additional Information (Detail)</t>
  </si>
  <si>
    <t>Aug. 31, 2018</t>
  </si>
  <si>
    <t>Nov. 30, 2015USD ($)</t>
  </si>
  <si>
    <t>Aug. 31, 2015USD ($)ft²</t>
  </si>
  <si>
    <t>Jul. 31, 2015USD ($)</t>
  </si>
  <si>
    <t>Nov. 30, 2010USD ($)</t>
  </si>
  <si>
    <t>Lessee, Lease, Description [Line Items]</t>
  </si>
  <si>
    <t>Recorded rent expense</t>
  </si>
  <si>
    <t>Minimum payments committed under contract to provide clinical trial materials</t>
  </si>
  <si>
    <t>Current office space under lease agreement | ft²</t>
  </si>
  <si>
    <t>Original office space under lease agreement | ft²</t>
  </si>
  <si>
    <t>Lease, term of contract</t>
  </si>
  <si>
    <t>Lease agreement extension description</t>
  </si>
  <si>
    <t>The Company has the option to extend the term for one additional five-year  period upon the Company's written notice to the Lessor at least nine months and  no more than 12 months in advance of the extension.</t>
  </si>
  <si>
    <t>Lease, renewal term of contract</t>
  </si>
  <si>
    <t>Base rent</t>
  </si>
  <si>
    <t>Manufacturing Commitments</t>
  </si>
  <si>
    <t>Minimum payments under agreement with a contract manufacturing organization</t>
  </si>
  <si>
    <t>Adimab Option Agreement</t>
  </si>
  <si>
    <t>Milestone payments</t>
  </si>
  <si>
    <t>Security deposit</t>
  </si>
  <si>
    <t>Period of written notice for extension</t>
  </si>
  <si>
    <t>9 months</t>
  </si>
  <si>
    <t>12 months</t>
  </si>
  <si>
    <t>Vienna Lease</t>
  </si>
  <si>
    <t>Lease expiration date</t>
  </si>
  <si>
    <t>Apr. 30,
		2021</t>
  </si>
  <si>
    <t>Option to extend the lease agreement</t>
  </si>
  <si>
    <t>The Company has the option to extend the lease  agreement for an additional year.</t>
  </si>
  <si>
    <t>Feb. 28,
		2019</t>
  </si>
  <si>
    <t>Description of term of lease</t>
  </si>
  <si>
    <t>The lease initially had a  one-year noncancelable term, which expired in June 2016, after which the lease  became cancelable by either party upon six months' prior written notice.</t>
  </si>
  <si>
    <t>Jan. 31,
		2019</t>
  </si>
  <si>
    <t>Lease Agreement for Office Space in Waltham MA</t>
  </si>
  <si>
    <t>Lease description</t>
  </si>
  <si>
    <t>In June 2018, the Company entered into a lease agreement for office space in  Waltham, MA ("Lease Agreement") with BP Bay Colony LLC (the "Lessor"). The  Company amended the Lease Agreement in August 2018 ("Amended Lease Agreement").</t>
  </si>
  <si>
    <t>Office Laboratory Parking And Storage Space [Member]</t>
  </si>
  <si>
    <t>Monthly lease payments</t>
  </si>
  <si>
    <t>Animal Use Facility [Member]</t>
  </si>
  <si>
    <t>Office And Laboratory Space [Member]</t>
  </si>
  <si>
    <t>Base rent charges, percentage increase in the second year</t>
  </si>
  <si>
    <t>2.60%</t>
  </si>
  <si>
    <t>Base rent charges, percentage increase in the third year</t>
  </si>
  <si>
    <t>2.50%</t>
  </si>
  <si>
    <t>Commitments and Contingencies - Summary of Future Minimum Lease Payments Due Under Operating Leases (Detail) - USD ($) $ in Thousands</t>
  </si>
  <si>
    <t>Operating Leases, Future Minimum Payments Due, Fiscal Year Maturity [Abstract]</t>
  </si>
  <si>
    <t>Future minimum lease payments due</t>
  </si>
  <si>
    <t>Related Party Transactions - Additional Information (Detail) - USD ($)</t>
  </si>
  <si>
    <t>Schedule of Other Related Party Transactions [Line Items]</t>
  </si>
  <si>
    <t>Number of shares issued</t>
  </si>
  <si>
    <t>Qualifying expenses incurred</t>
  </si>
  <si>
    <t>Payments to related party</t>
  </si>
  <si>
    <t>Owed to related party</t>
  </si>
  <si>
    <t>Adimab, LLC | Adimab Option Agreement | Maximum</t>
  </si>
  <si>
    <t>Proceed from grant</t>
  </si>
  <si>
    <t>EveliQure Biotechnologies GmbH | Services and Facilities Agreement</t>
  </si>
  <si>
    <t>Payments received from related party</t>
  </si>
  <si>
    <t>Other income from related party</t>
  </si>
  <si>
    <t>Due from related party</t>
  </si>
  <si>
    <t>EveliQure Biotechnologies GmbH | Services and Facilities Agreement | Maximum</t>
  </si>
  <si>
    <t>Benefit Plans - Additional Information (Detail) - USD ($)</t>
  </si>
  <si>
    <t>Contributions made to the plan</t>
  </si>
  <si>
    <t>Geographic Information - Schedule of Property and Equipment Net by Location (Detail) - USD ($) $ in Thousands</t>
  </si>
  <si>
    <t>Sales Information [Line Items]</t>
  </si>
  <si>
    <t>Total property and equipment, net</t>
  </si>
  <si>
    <t>UNITED STATES</t>
  </si>
  <si>
    <t>Selected Quarterly Financial Information (Detail) - USD ($) $ / shares in Units, $ in Thousands</t>
  </si>
  <si>
    <t>Operating expenses</t>
  </si>
  <si>
    <t>Basic and diluted net loss per common share</t>
  </si>
  <si>
    <t>Summary of Significant Accounting Policies - Schedule of Reconciliation of Cash, Cash Equivalents, and Restricted Cash (Detail) - USD ($) $ in Thousands</t>
  </si>
  <si>
    <t>Restricted cash - current</t>
  </si>
  <si>
    <t>Restricted cash - non-current</t>
  </si>
  <si>
    <t>Total cash, cash equivalents and restricted cash shown in the statement of cash flows</t>
  </si>
  <si>
    <t>Accrued Expenses - Additional Information (Detail) $ in Thousands</t>
  </si>
  <si>
    <t>Aug. 10, 2018Employee</t>
  </si>
  <si>
    <t>Mar. 31, 2019USD ($)</t>
  </si>
  <si>
    <t>Dec. 31, 2018USD ($)</t>
  </si>
  <si>
    <t>Accrued Expenses [Line Items]</t>
  </si>
  <si>
    <t>Number of eliminated positions | Employee</t>
  </si>
  <si>
    <t>Percentage of eliminated positions</t>
  </si>
  <si>
    <t>44.00%</t>
  </si>
  <si>
    <t>Estimated total expenses relating to reduction in workforce</t>
  </si>
  <si>
    <t>Severance and retention expense</t>
  </si>
  <si>
    <t>Accrued Expenses - Schedule of Restructuring Activities Included in Accrued Compensation and Benefits as Component of Accrued Expenses on Condensed Consolidated Balance Sheet (Detail) - USD ($) $ in Thousands</t>
  </si>
  <si>
    <t>Employee severance benefits</t>
  </si>
  <si>
    <t>Employee retention benefits</t>
  </si>
  <si>
    <t>Payments</t>
  </si>
  <si>
    <t>Subsequent Events - Additional Information (Detail) - Term Loans under 2012 Loan Agreement - USD ($) $ in Millions</t>
  </si>
  <si>
    <t>Oct. 31, 2018</t>
  </si>
  <si>
    <t>Subsequent Event [Line Items]</t>
  </si>
  <si>
    <t>Outstanding obligations paid</t>
  </si>
  <si>
    <t>Subsequent Ev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Level &quot;#,##0_);_(&quot;Level &quot;(#,##0)" numFmtId="168"/>
    <numFmt formatCode="_(&quot;$ &quot;#,##0.0000_);_(&quot;$ &quot;(#,##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501697</v>
      </c>
    </row>
    <row r="10" spans="1:2">
      <c r="A10" s="4" t="s">
        <v>15</v>
      </c>
      <c r="B10" s="4" t="s">
        <v>16</v>
      </c>
    </row>
    <row r="11" spans="1:2">
      <c r="A11" s="4" t="s">
        <v>17</v>
      </c>
      <c r="B11" s="4" t="s">
        <v>18</v>
      </c>
    </row>
    <row r="12" spans="1:2">
      <c r="A12" s="4" t="s">
        <v>19</v>
      </c>
      <c r="B12" s="4" t="s">
        <v>18</v>
      </c>
    </row>
    <row r="13" spans="1:2">
      <c r="A13" s="4" t="s">
        <v>20</v>
      </c>
      <c r="B13"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89</v>
      </c>
      <c r="B1" s="2" t="s">
        <v>1</v>
      </c>
      <c r="C1" s="2" t="s">
        <v>68</v>
      </c>
    </row>
    <row r="2" spans="1:3">
      <c r="B2" s="2" t="s">
        <v>2</v>
      </c>
      <c r="C2" s="2" t="s">
        <v>22</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93</v>
      </c>
      <c r="B1" s="2" t="s">
        <v>1</v>
      </c>
      <c r="C1" s="2" t="s">
        <v>68</v>
      </c>
    </row>
    <row r="2" spans="1:3">
      <c r="B2" s="2" t="s">
        <v>2</v>
      </c>
      <c r="C2" s="2" t="s">
        <v>22</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68</v>
      </c>
    </row>
    <row r="2" spans="1:2">
      <c r="B2" s="2" t="s">
        <v>2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68</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3</v>
      </c>
      <c r="B1" s="2" t="s">
        <v>1</v>
      </c>
      <c r="C1" s="2" t="s">
        <v>68</v>
      </c>
    </row>
    <row r="2" spans="1:3">
      <c r="B2" s="2" t="s">
        <v>2</v>
      </c>
      <c r="C2" s="2" t="s">
        <v>22</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07</v>
      </c>
      <c r="B1" s="2" t="s">
        <v>1</v>
      </c>
      <c r="C1" s="2" t="s">
        <v>68</v>
      </c>
    </row>
    <row r="2" spans="1:3">
      <c r="B2" s="2" t="s">
        <v>2</v>
      </c>
      <c r="C2" s="2" t="s">
        <v>22</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1</v>
      </c>
      <c r="B1" s="2" t="s">
        <v>1</v>
      </c>
      <c r="C1" s="2" t="s">
        <v>68</v>
      </c>
    </row>
    <row r="2" spans="1:3">
      <c r="B2" s="2" t="s">
        <v>2</v>
      </c>
      <c r="C2" s="2" t="s">
        <v>22</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68</v>
      </c>
    </row>
    <row r="2" spans="1:2">
      <c r="B2" s="2" t="s">
        <v>22</v>
      </c>
    </row>
    <row r="3" spans="1:2">
      <c r="A3" s="3" t="s">
        <v>212</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68</v>
      </c>
    </row>
    <row r="2" spans="1:2">
      <c r="B2" s="2" t="s">
        <v>2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9</v>
      </c>
      <c r="B1" s="2" t="s">
        <v>68</v>
      </c>
    </row>
    <row r="2" spans="1:2">
      <c r="B2" s="2" t="s">
        <v>22</v>
      </c>
    </row>
    <row r="3" spans="1:2">
      <c r="A3" s="3" t="s">
        <v>220</v>
      </c>
    </row>
    <row r="4" spans="1:2">
      <c r="A4" s="4" t="s">
        <v>9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7" t="n">
        <v>40753</v>
      </c>
      <c r="C3" s="7" t="n">
        <v>76793</v>
      </c>
      <c r="D3" s="7" t="n">
        <v>3035</v>
      </c>
    </row>
    <row r="4" spans="1:4">
      <c r="A4" s="4" t="s">
        <v>26</v>
      </c>
      <c r="B4" s="6" t="n">
        <v>2870</v>
      </c>
      <c r="C4" s="6" t="n">
        <v>1608</v>
      </c>
      <c r="D4" s="6" t="n">
        <v>1345</v>
      </c>
    </row>
    <row r="5" spans="1:4">
      <c r="A5" s="4" t="s">
        <v>27</v>
      </c>
      <c r="B5" s="6" t="n">
        <v>51</v>
      </c>
    </row>
    <row r="6" spans="1:4">
      <c r="A6" s="4" t="s">
        <v>28</v>
      </c>
      <c r="B6" s="6" t="n">
        <v>1260</v>
      </c>
      <c r="C6" s="6" t="n">
        <v>1129</v>
      </c>
      <c r="D6" s="6" t="n">
        <v>1336</v>
      </c>
    </row>
    <row r="7" spans="1:4">
      <c r="A7" s="4" t="s">
        <v>29</v>
      </c>
      <c r="B7" s="6" t="n">
        <v>44934</v>
      </c>
      <c r="C7" s="6" t="n">
        <v>79530</v>
      </c>
      <c r="D7" s="6" t="n">
        <v>5716</v>
      </c>
    </row>
    <row r="8" spans="1:4">
      <c r="A8" s="4" t="s">
        <v>30</v>
      </c>
      <c r="B8" s="6" t="n">
        <v>323</v>
      </c>
      <c r="C8" s="6" t="n">
        <v>421</v>
      </c>
      <c r="D8" s="6" t="n">
        <v>519</v>
      </c>
    </row>
    <row r="9" spans="1:4">
      <c r="A9" s="4" t="s">
        <v>27</v>
      </c>
      <c r="B9" s="6" t="n">
        <v>543</v>
      </c>
      <c r="C9" s="6" t="n">
        <v>355</v>
      </c>
      <c r="D9" s="6" t="n">
        <v>394</v>
      </c>
    </row>
    <row r="10" spans="1:4">
      <c r="A10" s="4" t="s">
        <v>31</v>
      </c>
      <c r="C10" s="6" t="n">
        <v>0</v>
      </c>
      <c r="D10" s="6" t="n">
        <v>9</v>
      </c>
    </row>
    <row r="11" spans="1:4">
      <c r="A11" s="4" t="s">
        <v>32</v>
      </c>
      <c r="B11" s="6" t="n">
        <v>101</v>
      </c>
      <c r="C11" s="6" t="n">
        <v>948</v>
      </c>
      <c r="D11" s="6" t="n">
        <v>966</v>
      </c>
    </row>
    <row r="12" spans="1:4">
      <c r="A12" s="4" t="s">
        <v>33</v>
      </c>
      <c r="B12" s="6" t="n">
        <v>45901</v>
      </c>
      <c r="C12" s="6" t="n">
        <v>81254</v>
      </c>
      <c r="D12" s="6" t="n">
        <v>7604</v>
      </c>
    </row>
    <row r="13" spans="1:4">
      <c r="A13" s="3" t="s">
        <v>34</v>
      </c>
    </row>
    <row r="14" spans="1:4">
      <c r="A14" s="4" t="s">
        <v>35</v>
      </c>
      <c r="B14" s="6" t="n">
        <v>2126</v>
      </c>
      <c r="C14" s="6" t="n">
        <v>1893</v>
      </c>
      <c r="D14" s="6" t="n">
        <v>1645</v>
      </c>
    </row>
    <row r="15" spans="1:4">
      <c r="A15" s="4" t="s">
        <v>36</v>
      </c>
      <c r="B15" s="6" t="n">
        <v>3092</v>
      </c>
      <c r="C15" s="6" t="n">
        <v>5779</v>
      </c>
      <c r="D15" s="6" t="n">
        <v>2156</v>
      </c>
    </row>
    <row r="16" spans="1:4">
      <c r="A16" s="4" t="s">
        <v>37</v>
      </c>
      <c r="B16" s="6" t="n">
        <v>727</v>
      </c>
      <c r="C16" s="6" t="n">
        <v>694</v>
      </c>
      <c r="D16" s="6" t="n">
        <v>504</v>
      </c>
    </row>
    <row r="17" spans="1:4">
      <c r="A17" s="4" t="s">
        <v>38</v>
      </c>
      <c r="B17" s="6" t="n">
        <v>2908</v>
      </c>
      <c r="C17" s="6" t="n">
        <v>2314</v>
      </c>
      <c r="D17" s="6" t="n">
        <v>2299</v>
      </c>
    </row>
    <row r="18" spans="1:4">
      <c r="A18" s="4" t="s">
        <v>39</v>
      </c>
      <c r="D18" s="6" t="n">
        <v>2863</v>
      </c>
    </row>
    <row r="19" spans="1:4">
      <c r="A19" s="4" t="s">
        <v>40</v>
      </c>
      <c r="D19" s="6" t="n">
        <v>2593</v>
      </c>
    </row>
    <row r="20" spans="1:4">
      <c r="A20" s="4" t="s">
        <v>41</v>
      </c>
      <c r="B20" s="6" t="n">
        <v>8853</v>
      </c>
      <c r="C20" s="6" t="n">
        <v>10680</v>
      </c>
      <c r="D20" s="6" t="n">
        <v>12060</v>
      </c>
    </row>
    <row r="21" spans="1:4">
      <c r="A21" s="4" t="s">
        <v>42</v>
      </c>
      <c r="B21" s="6" t="n">
        <v>7827</v>
      </c>
      <c r="C21" s="6" t="n">
        <v>9922</v>
      </c>
      <c r="D21" s="6" t="n">
        <v>10127</v>
      </c>
    </row>
    <row r="22" spans="1:4">
      <c r="A22" s="4" t="s">
        <v>37</v>
      </c>
      <c r="B22" s="6" t="n">
        <v>1318</v>
      </c>
      <c r="C22" s="6" t="n">
        <v>1936</v>
      </c>
      <c r="D22" s="6" t="n">
        <v>2054</v>
      </c>
    </row>
    <row r="23" spans="1:4">
      <c r="A23" s="4" t="s">
        <v>43</v>
      </c>
      <c r="B23" s="6" t="n">
        <v>6</v>
      </c>
      <c r="C23" s="6" t="n">
        <v>9</v>
      </c>
      <c r="D23" s="6" t="n">
        <v>87</v>
      </c>
    </row>
    <row r="24" spans="1:4">
      <c r="A24" s="4" t="s">
        <v>44</v>
      </c>
      <c r="B24" s="6" t="n">
        <v>18004</v>
      </c>
      <c r="C24" s="6" t="n">
        <v>22547</v>
      </c>
      <c r="D24" s="6" t="n">
        <v>24328</v>
      </c>
    </row>
    <row r="25" spans="1:4">
      <c r="A25" s="4" t="s">
        <v>45</v>
      </c>
      <c r="B25" s="4" t="s">
        <v>46</v>
      </c>
      <c r="C25" s="4" t="s">
        <v>46</v>
      </c>
      <c r="D25" s="4" t="s">
        <v>46</v>
      </c>
    </row>
    <row r="26" spans="1:4">
      <c r="A26" s="4" t="s">
        <v>47</v>
      </c>
      <c r="D26" s="6" t="n">
        <v>39838</v>
      </c>
    </row>
    <row r="27" spans="1:4">
      <c r="A27" s="3" t="s">
        <v>48</v>
      </c>
    </row>
    <row r="28" spans="1:4">
      <c r="A28" s="4" t="s">
        <v>49</v>
      </c>
      <c r="B28" s="6" t="n">
        <v>14</v>
      </c>
      <c r="C28" s="6" t="n">
        <v>15</v>
      </c>
      <c r="D28" s="6" t="n">
        <v>1</v>
      </c>
    </row>
    <row r="29" spans="1:4">
      <c r="A29" s="4" t="s">
        <v>50</v>
      </c>
      <c r="B29" s="6" t="n">
        <v>153667</v>
      </c>
      <c r="C29" s="6" t="n">
        <v>150830</v>
      </c>
      <c r="D29" s="6" t="n">
        <v>991</v>
      </c>
    </row>
    <row r="30" spans="1:4">
      <c r="A30" s="4" t="s">
        <v>51</v>
      </c>
      <c r="B30" s="6" t="n">
        <v>144</v>
      </c>
      <c r="C30" s="6" t="n">
        <v>127</v>
      </c>
      <c r="D30" s="6" t="n">
        <v>834</v>
      </c>
    </row>
    <row r="31" spans="1:4">
      <c r="A31" s="4" t="s">
        <v>52</v>
      </c>
      <c r="B31" s="6" t="n">
        <v>-125928</v>
      </c>
      <c r="C31" s="6" t="n">
        <v>-92265</v>
      </c>
      <c r="D31" s="6" t="n">
        <v>-58388</v>
      </c>
    </row>
    <row r="32" spans="1:4">
      <c r="A32" s="4" t="s">
        <v>53</v>
      </c>
      <c r="B32" s="6" t="n">
        <v>27897</v>
      </c>
      <c r="C32" s="6" t="n">
        <v>58707</v>
      </c>
      <c r="D32" s="6" t="n">
        <v>-56562</v>
      </c>
    </row>
    <row r="33" spans="1:4">
      <c r="A33" s="4" t="s">
        <v>54</v>
      </c>
      <c r="B33" s="7" t="n">
        <v>45901</v>
      </c>
      <c r="C33" s="7" t="n">
        <v>81254</v>
      </c>
      <c r="D33" s="7" t="n">
        <v>7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22</v>
      </c>
      <c r="B1" s="2" t="s">
        <v>1</v>
      </c>
      <c r="C1" s="2" t="s">
        <v>68</v>
      </c>
    </row>
    <row r="2" spans="1:3">
      <c r="B2" s="2" t="s">
        <v>2</v>
      </c>
      <c r="C2" s="2" t="s">
        <v>22</v>
      </c>
    </row>
    <row r="3" spans="1:3">
      <c r="A3" s="3" t="s">
        <v>220</v>
      </c>
    </row>
    <row r="4" spans="1:3">
      <c r="A4" s="4" t="s">
        <v>222</v>
      </c>
      <c r="B4" s="4" t="s">
        <v>223</v>
      </c>
      <c r="C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25</v>
      </c>
      <c r="B1" s="2" t="s">
        <v>1</v>
      </c>
      <c r="C1" s="2" t="s">
        <v>68</v>
      </c>
    </row>
    <row r="2" spans="1:3">
      <c r="B2" s="2" t="s">
        <v>2</v>
      </c>
      <c r="C2" s="2" t="s">
        <v>22</v>
      </c>
    </row>
    <row r="3" spans="1:3">
      <c r="A3" s="3" t="s">
        <v>226</v>
      </c>
    </row>
    <row r="4" spans="1:3">
      <c r="A4" s="4" t="s">
        <v>225</v>
      </c>
      <c r="B4" s="4" t="s">
        <v>227</v>
      </c>
      <c r="C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68</v>
      </c>
    </row>
    <row r="2" spans="1:2">
      <c r="B2" s="2" t="s">
        <v>2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32</v>
      </c>
      <c r="B1" s="2" t="s">
        <v>1</v>
      </c>
      <c r="C1" s="2" t="s">
        <v>68</v>
      </c>
    </row>
    <row r="2" spans="1:3">
      <c r="B2" s="2" t="s">
        <v>2</v>
      </c>
      <c r="C2" s="2" t="s">
        <v>22</v>
      </c>
    </row>
    <row r="3" spans="1:3">
      <c r="A3" s="3" t="s">
        <v>233</v>
      </c>
    </row>
    <row r="4" spans="1:3">
      <c r="A4" s="4" t="s">
        <v>232</v>
      </c>
      <c r="B4" s="4" t="s">
        <v>234</v>
      </c>
      <c r="C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36</v>
      </c>
      <c r="B1" s="2" t="s">
        <v>1</v>
      </c>
      <c r="C1" s="2" t="s">
        <v>68</v>
      </c>
    </row>
    <row r="2" spans="1:3">
      <c r="B2" s="2" t="s">
        <v>2</v>
      </c>
      <c r="C2" s="2" t="s">
        <v>22</v>
      </c>
    </row>
    <row r="3" spans="1:3">
      <c r="A3" s="3" t="s">
        <v>237</v>
      </c>
    </row>
    <row r="4" spans="1:3">
      <c r="A4" s="4" t="s">
        <v>236</v>
      </c>
      <c r="B4" s="4" t="s">
        <v>238</v>
      </c>
      <c r="C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40</v>
      </c>
      <c r="B1" s="2" t="s">
        <v>1</v>
      </c>
      <c r="C1" s="2" t="s">
        <v>68</v>
      </c>
    </row>
    <row r="2" spans="1:3">
      <c r="B2" s="2" t="s">
        <v>2</v>
      </c>
      <c r="C2" s="2" t="s">
        <v>22</v>
      </c>
    </row>
    <row r="3" spans="1:3">
      <c r="A3" s="3" t="s">
        <v>241</v>
      </c>
    </row>
    <row r="4" spans="1:3">
      <c r="A4" s="4" t="s">
        <v>240</v>
      </c>
      <c r="B4" s="4" t="s">
        <v>242</v>
      </c>
      <c r="C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68</v>
      </c>
    </row>
    <row r="2" spans="1:2">
      <c r="B2" s="2" t="s">
        <v>2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68</v>
      </c>
    </row>
    <row r="2" spans="1:2">
      <c r="B2" s="2" t="s">
        <v>2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68</v>
      </c>
    </row>
    <row r="2" spans="1:2">
      <c r="B2" s="2" t="s">
        <v>2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5</v>
      </c>
      <c r="B1" s="2" t="s">
        <v>2</v>
      </c>
      <c r="C1" s="2" t="s">
        <v>22</v>
      </c>
      <c r="D1" s="2" t="s">
        <v>23</v>
      </c>
    </row>
    <row r="2" spans="1:4">
      <c r="A2" s="3" t="s">
        <v>56</v>
      </c>
    </row>
    <row r="3" spans="1:4">
      <c r="A3" s="4" t="s">
        <v>57</v>
      </c>
      <c r="C3" s="8" t="n">
        <v>0.001</v>
      </c>
      <c r="D3" s="8" t="n">
        <v>0.001</v>
      </c>
    </row>
    <row r="4" spans="1:4">
      <c r="A4" s="4" t="s">
        <v>58</v>
      </c>
      <c r="C4" s="6" t="n">
        <v>10000000</v>
      </c>
      <c r="D4" s="6" t="n">
        <v>6711756</v>
      </c>
    </row>
    <row r="5" spans="1:4">
      <c r="A5" s="4" t="s">
        <v>59</v>
      </c>
      <c r="C5" s="6" t="n">
        <v>0</v>
      </c>
      <c r="D5" s="6" t="n">
        <v>6108312</v>
      </c>
    </row>
    <row r="6" spans="1:4">
      <c r="A6" s="4" t="s">
        <v>60</v>
      </c>
      <c r="C6" s="6" t="n">
        <v>0</v>
      </c>
      <c r="D6" s="6" t="n">
        <v>6108312</v>
      </c>
    </row>
    <row r="7" spans="1:4">
      <c r="A7" s="4" t="s">
        <v>61</v>
      </c>
      <c r="D7" s="7" t="n">
        <v>39952</v>
      </c>
    </row>
    <row r="8" spans="1:4">
      <c r="A8" s="4" t="s">
        <v>62</v>
      </c>
      <c r="B8" s="8" t="n">
        <v>0.001</v>
      </c>
      <c r="C8" s="8" t="n">
        <v>0.001</v>
      </c>
      <c r="D8" s="8" t="n">
        <v>0.001</v>
      </c>
    </row>
    <row r="9" spans="1:4">
      <c r="A9" s="4" t="s">
        <v>63</v>
      </c>
      <c r="B9" s="6" t="n">
        <v>200000000</v>
      </c>
      <c r="C9" s="6" t="n">
        <v>200000000</v>
      </c>
      <c r="D9" s="6" t="n">
        <v>10000000</v>
      </c>
    </row>
    <row r="10" spans="1:4">
      <c r="A10" s="4" t="s">
        <v>64</v>
      </c>
      <c r="B10" s="6" t="n">
        <v>14315410</v>
      </c>
      <c r="C10" s="6" t="n">
        <v>14294383</v>
      </c>
      <c r="D10" s="6" t="n">
        <v>513900</v>
      </c>
    </row>
    <row r="11" spans="1:4">
      <c r="A11" s="4" t="s">
        <v>65</v>
      </c>
      <c r="B11" s="6" t="n">
        <v>14315410</v>
      </c>
      <c r="C11" s="6" t="n">
        <v>14294383</v>
      </c>
      <c r="D11" s="6" t="n">
        <v>513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256</v>
      </c>
      <c r="B1" s="2" t="s">
        <v>1</v>
      </c>
      <c r="C1" s="2" t="s">
        <v>68</v>
      </c>
    </row>
    <row r="2" spans="1:3">
      <c r="B2" s="2" t="s">
        <v>2</v>
      </c>
      <c r="C2" s="2" t="s">
        <v>22</v>
      </c>
    </row>
    <row r="3" spans="1:3">
      <c r="A3" s="3" t="s">
        <v>190</v>
      </c>
    </row>
    <row r="4" spans="1:3">
      <c r="A4" s="4" t="s">
        <v>257</v>
      </c>
      <c r="B4" s="4" t="s">
        <v>258</v>
      </c>
      <c r="C4" s="4" t="s">
        <v>259</v>
      </c>
    </row>
    <row r="5" spans="1:3">
      <c r="A5" s="4" t="s">
        <v>260</v>
      </c>
      <c r="C5" s="4" t="s">
        <v>261</v>
      </c>
    </row>
    <row r="6" spans="1:3">
      <c r="A6" s="4" t="s">
        <v>262</v>
      </c>
      <c r="C6" s="4" t="s">
        <v>263</v>
      </c>
    </row>
    <row r="7" spans="1:3">
      <c r="A7" s="4" t="s">
        <v>264</v>
      </c>
      <c r="C7" s="4" t="s">
        <v>265</v>
      </c>
    </row>
    <row r="8" spans="1:3">
      <c r="A8" s="4" t="s">
        <v>266</v>
      </c>
      <c r="C8" s="4" t="s">
        <v>267</v>
      </c>
    </row>
    <row r="9" spans="1:3">
      <c r="A9" s="4" t="s">
        <v>268</v>
      </c>
      <c r="C9" s="4" t="s">
        <v>269</v>
      </c>
    </row>
    <row r="10" spans="1:3">
      <c r="A10" s="4" t="s">
        <v>270</v>
      </c>
      <c r="C10" s="4" t="s">
        <v>271</v>
      </c>
    </row>
    <row r="11" spans="1:3">
      <c r="A11" s="4" t="s">
        <v>272</v>
      </c>
      <c r="C11" s="4" t="s">
        <v>273</v>
      </c>
    </row>
    <row r="12" spans="1:3">
      <c r="A12" s="4" t="s">
        <v>274</v>
      </c>
      <c r="B12" s="4" t="s">
        <v>275</v>
      </c>
      <c r="C12" s="4" t="s">
        <v>276</v>
      </c>
    </row>
    <row r="13" spans="1:3">
      <c r="A13" s="4" t="s">
        <v>277</v>
      </c>
      <c r="C13" s="4" t="s">
        <v>278</v>
      </c>
    </row>
    <row r="14" spans="1:3">
      <c r="A14" s="4" t="s">
        <v>279</v>
      </c>
      <c r="C14" s="4" t="s">
        <v>280</v>
      </c>
    </row>
    <row r="15" spans="1:3">
      <c r="A15" s="4" t="s">
        <v>281</v>
      </c>
      <c r="C15" s="4" t="s">
        <v>282</v>
      </c>
    </row>
    <row r="16" spans="1:3">
      <c r="A16" s="4" t="s">
        <v>283</v>
      </c>
      <c r="C16" s="4" t="s">
        <v>284</v>
      </c>
    </row>
    <row r="17" spans="1:3">
      <c r="A17" s="4" t="s">
        <v>285</v>
      </c>
      <c r="C17" s="4" t="s">
        <v>286</v>
      </c>
    </row>
    <row r="18" spans="1:3">
      <c r="A18" s="4" t="s">
        <v>225</v>
      </c>
      <c r="C18" s="4" t="s">
        <v>287</v>
      </c>
    </row>
    <row r="19" spans="1:3">
      <c r="A19" s="4" t="s">
        <v>288</v>
      </c>
      <c r="C19" s="4" t="s">
        <v>289</v>
      </c>
    </row>
    <row r="20" spans="1:3">
      <c r="A20" s="4" t="s">
        <v>290</v>
      </c>
      <c r="C20" s="4" t="s">
        <v>291</v>
      </c>
    </row>
    <row r="21" spans="1:3">
      <c r="A21" s="4" t="s">
        <v>292</v>
      </c>
      <c r="B21" s="4" t="s">
        <v>293</v>
      </c>
      <c r="C21" s="4" t="s">
        <v>294</v>
      </c>
    </row>
    <row r="22" spans="1:3">
      <c r="A22" s="4" t="s">
        <v>229</v>
      </c>
      <c r="C22" s="4" t="s">
        <v>295</v>
      </c>
    </row>
    <row r="23" spans="1:3">
      <c r="A23" s="4" t="s">
        <v>296</v>
      </c>
      <c r="B23" s="4" t="s">
        <v>297</v>
      </c>
      <c r="C23" s="4" t="s">
        <v>298</v>
      </c>
    </row>
    <row r="24" spans="1:3">
      <c r="A24" s="4" t="s">
        <v>299</v>
      </c>
      <c r="B24" s="4" t="s">
        <v>300</v>
      </c>
      <c r="C24" s="4" t="s">
        <v>301</v>
      </c>
    </row>
    <row r="25" spans="1:3">
      <c r="A25" s="4" t="s">
        <v>302</v>
      </c>
      <c r="B2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04</v>
      </c>
      <c r="B1" s="2" t="s">
        <v>1</v>
      </c>
      <c r="C1" s="2" t="s">
        <v>68</v>
      </c>
    </row>
    <row r="2" spans="1:3">
      <c r="B2" s="2" t="s">
        <v>2</v>
      </c>
      <c r="C2" s="2" t="s">
        <v>22</v>
      </c>
    </row>
    <row r="3" spans="1:3">
      <c r="A3" s="3" t="s">
        <v>190</v>
      </c>
    </row>
    <row r="4" spans="1:3">
      <c r="A4" s="4" t="s">
        <v>305</v>
      </c>
      <c r="C4" s="4" t="s">
        <v>306</v>
      </c>
    </row>
    <row r="5" spans="1:3">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09</v>
      </c>
      <c r="B1" s="2" t="s">
        <v>1</v>
      </c>
      <c r="C1" s="2" t="s">
        <v>68</v>
      </c>
    </row>
    <row r="2" spans="1:3">
      <c r="B2" s="2" t="s">
        <v>2</v>
      </c>
      <c r="C2" s="2" t="s">
        <v>22</v>
      </c>
    </row>
    <row r="3" spans="1:3">
      <c r="A3" s="3" t="s">
        <v>194</v>
      </c>
    </row>
    <row r="4" spans="1:3">
      <c r="A4" s="4" t="s">
        <v>310</v>
      </c>
      <c r="C4" s="4" t="s">
        <v>311</v>
      </c>
    </row>
    <row r="5" spans="1:3">
      <c r="A5" s="4" t="s">
        <v>312</v>
      </c>
      <c r="C5" s="4" t="s">
        <v>313</v>
      </c>
    </row>
    <row r="6" spans="1:3">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68</v>
      </c>
    </row>
    <row r="2" spans="1:2">
      <c r="B2" s="2" t="s">
        <v>22</v>
      </c>
    </row>
    <row r="3" spans="1:2">
      <c r="A3" s="3" t="s">
        <v>198</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68</v>
      </c>
    </row>
    <row r="2" spans="1:2">
      <c r="B2" s="2" t="s">
        <v>22</v>
      </c>
    </row>
    <row r="3" spans="1:2">
      <c r="A3" s="3" t="s">
        <v>201</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2</v>
      </c>
      <c r="B1" s="2" t="s">
        <v>1</v>
      </c>
      <c r="C1" s="2" t="s">
        <v>68</v>
      </c>
    </row>
    <row r="2" spans="1:3">
      <c r="B2" s="2" t="s">
        <v>2</v>
      </c>
      <c r="C2" s="2" t="s">
        <v>22</v>
      </c>
    </row>
    <row r="3" spans="1:3">
      <c r="A3" s="3" t="s">
        <v>204</v>
      </c>
    </row>
    <row r="4" spans="1:3">
      <c r="A4" s="4" t="s">
        <v>323</v>
      </c>
      <c r="B4" s="4" t="s">
        <v>324</v>
      </c>
      <c r="C4" s="4" t="s">
        <v>325</v>
      </c>
    </row>
    <row r="5" spans="1:3">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28</v>
      </c>
      <c r="B1" s="2" t="s">
        <v>1</v>
      </c>
      <c r="C1" s="2" t="s">
        <v>68</v>
      </c>
    </row>
    <row r="2" spans="1:3">
      <c r="B2" s="2" t="s">
        <v>2</v>
      </c>
      <c r="C2" s="2" t="s">
        <v>22</v>
      </c>
    </row>
    <row r="3" spans="1:3">
      <c r="A3" s="3" t="s">
        <v>212</v>
      </c>
    </row>
    <row r="4" spans="1:3">
      <c r="A4" s="4" t="s">
        <v>329</v>
      </c>
      <c r="B4" s="4" t="s">
        <v>330</v>
      </c>
      <c r="C4" s="4" t="s">
        <v>331</v>
      </c>
    </row>
    <row r="5" spans="1:3">
      <c r="A5" s="4" t="s">
        <v>332</v>
      </c>
      <c r="B5" s="4" t="s">
        <v>333</v>
      </c>
      <c r="C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5</v>
      </c>
      <c r="B1" s="2" t="s">
        <v>68</v>
      </c>
    </row>
    <row r="2" spans="1:2">
      <c r="B2" s="2" t="s">
        <v>22</v>
      </c>
    </row>
    <row r="3" spans="1:2">
      <c r="A3" s="3" t="s">
        <v>212</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8</v>
      </c>
      <c r="B1" s="2" t="s">
        <v>68</v>
      </c>
    </row>
    <row r="2" spans="1:2">
      <c r="B2" s="2" t="s">
        <v>22</v>
      </c>
    </row>
    <row r="3" spans="1:2">
      <c r="A3" s="3" t="s">
        <v>218</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68</v>
      </c>
    </row>
    <row r="2" spans="1:2">
      <c r="B2" s="2" t="s">
        <v>22</v>
      </c>
    </row>
    <row r="3" spans="1:2">
      <c r="A3" s="3" t="s">
        <v>220</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6</v>
      </c>
      <c r="B1" s="2" t="s">
        <v>67</v>
      </c>
      <c r="D1" s="2" t="s">
        <v>1</v>
      </c>
      <c r="F1" s="2" t="s">
        <v>68</v>
      </c>
    </row>
    <row r="2" spans="1:8">
      <c r="B2" s="2" t="s">
        <v>2</v>
      </c>
      <c r="C2" s="2" t="s">
        <v>69</v>
      </c>
      <c r="D2" s="2" t="s">
        <v>2</v>
      </c>
      <c r="E2" s="2" t="s">
        <v>69</v>
      </c>
      <c r="F2" s="2" t="s">
        <v>22</v>
      </c>
      <c r="G2" s="2" t="s">
        <v>23</v>
      </c>
      <c r="H2" s="2" t="s">
        <v>70</v>
      </c>
    </row>
    <row r="3" spans="1:8">
      <c r="A3" s="3" t="s">
        <v>71</v>
      </c>
    </row>
    <row r="4" spans="1:8">
      <c r="A4" s="4" t="s">
        <v>72</v>
      </c>
      <c r="B4" s="7" t="n">
        <v>9572</v>
      </c>
      <c r="C4" s="7" t="n">
        <v>10601</v>
      </c>
      <c r="D4" s="7" t="n">
        <v>26635</v>
      </c>
      <c r="E4" s="7" t="n">
        <v>18898</v>
      </c>
      <c r="F4" s="7" t="n">
        <v>28128</v>
      </c>
      <c r="G4" s="7" t="n">
        <v>17831</v>
      </c>
      <c r="H4" s="7" t="n">
        <v>12706</v>
      </c>
    </row>
    <row r="5" spans="1:8">
      <c r="A5" s="4" t="s">
        <v>73</v>
      </c>
      <c r="B5" s="6" t="n">
        <v>3275</v>
      </c>
      <c r="C5" s="6" t="n">
        <v>2455</v>
      </c>
      <c r="D5" s="6" t="n">
        <v>9778</v>
      </c>
      <c r="E5" s="6" t="n">
        <v>5629</v>
      </c>
      <c r="F5" s="6" t="n">
        <v>8005</v>
      </c>
      <c r="G5" s="6" t="n">
        <v>6515</v>
      </c>
      <c r="H5" s="6" t="n">
        <v>2119</v>
      </c>
    </row>
    <row r="6" spans="1:8">
      <c r="A6" s="4" t="s">
        <v>74</v>
      </c>
      <c r="B6" s="6" t="n">
        <v>12847</v>
      </c>
      <c r="C6" s="6" t="n">
        <v>13056</v>
      </c>
      <c r="D6" s="6" t="n">
        <v>36413</v>
      </c>
      <c r="E6" s="6" t="n">
        <v>24527</v>
      </c>
      <c r="F6" s="6" t="n">
        <v>36133</v>
      </c>
      <c r="G6" s="6" t="n">
        <v>24346</v>
      </c>
      <c r="H6" s="6" t="n">
        <v>14825</v>
      </c>
    </row>
    <row r="7" spans="1:8">
      <c r="A7" s="4" t="s">
        <v>75</v>
      </c>
      <c r="B7" s="6" t="n">
        <v>-12847</v>
      </c>
      <c r="C7" s="6" t="n">
        <v>-13056</v>
      </c>
      <c r="D7" s="6" t="n">
        <v>-36413</v>
      </c>
      <c r="E7" s="6" t="n">
        <v>-24527</v>
      </c>
      <c r="F7" s="6" t="n">
        <v>-36133</v>
      </c>
      <c r="G7" s="6" t="n">
        <v>-24346</v>
      </c>
      <c r="H7" s="6" t="n">
        <v>-14825</v>
      </c>
    </row>
    <row r="8" spans="1:8">
      <c r="A8" s="3" t="s">
        <v>76</v>
      </c>
    </row>
    <row r="9" spans="1:8">
      <c r="A9" s="4" t="s">
        <v>77</v>
      </c>
      <c r="B9" s="6" t="n">
        <v>2016</v>
      </c>
      <c r="C9" s="6" t="n">
        <v>1618</v>
      </c>
      <c r="D9" s="6" t="n">
        <v>2977</v>
      </c>
      <c r="E9" s="6" t="n">
        <v>3180</v>
      </c>
      <c r="F9" s="6" t="n">
        <v>3868</v>
      </c>
      <c r="G9" s="6" t="n">
        <v>2390</v>
      </c>
      <c r="H9" s="6" t="n">
        <v>2155</v>
      </c>
    </row>
    <row r="10" spans="1:8">
      <c r="A10" s="4" t="s">
        <v>78</v>
      </c>
      <c r="B10" s="6" t="n">
        <v>-259</v>
      </c>
      <c r="C10" s="6" t="n">
        <v>-343</v>
      </c>
      <c r="D10" s="6" t="n">
        <v>-785</v>
      </c>
      <c r="E10" s="6" t="n">
        <v>-1806</v>
      </c>
      <c r="F10" s="6" t="n">
        <v>-2079</v>
      </c>
      <c r="G10" s="6" t="n">
        <v>-2515</v>
      </c>
      <c r="H10" s="6" t="n">
        <v>-472</v>
      </c>
    </row>
    <row r="11" spans="1:8">
      <c r="A11" s="4" t="s">
        <v>79</v>
      </c>
      <c r="B11" s="6" t="n">
        <v>196</v>
      </c>
      <c r="C11" s="6" t="n">
        <v>90</v>
      </c>
      <c r="D11" s="6" t="n">
        <v>637</v>
      </c>
      <c r="E11" s="6" t="n">
        <v>90</v>
      </c>
      <c r="F11" s="6" t="n">
        <v>214</v>
      </c>
    </row>
    <row r="12" spans="1:8">
      <c r="A12" s="4" t="s">
        <v>80</v>
      </c>
      <c r="C12" s="6" t="n">
        <v>5</v>
      </c>
      <c r="E12" s="6" t="n">
        <v>16</v>
      </c>
      <c r="F12" s="6" t="n">
        <v>-31</v>
      </c>
      <c r="G12" s="6" t="n">
        <v>39</v>
      </c>
      <c r="H12" s="6" t="n">
        <v>1</v>
      </c>
    </row>
    <row r="13" spans="1:8">
      <c r="A13" s="4" t="s">
        <v>81</v>
      </c>
      <c r="E13" s="6" t="n">
        <v>762</v>
      </c>
      <c r="F13" s="6" t="n">
        <v>762</v>
      </c>
      <c r="G13" s="6" t="n">
        <v>1388</v>
      </c>
    </row>
    <row r="14" spans="1:8">
      <c r="A14" s="4" t="s">
        <v>82</v>
      </c>
      <c r="E14" s="6" t="n">
        <v>-462</v>
      </c>
      <c r="F14" s="6" t="n">
        <v>-462</v>
      </c>
      <c r="G14" s="6" t="n">
        <v>-35</v>
      </c>
    </row>
    <row r="15" spans="1:8">
      <c r="A15" s="4" t="s">
        <v>83</v>
      </c>
      <c r="B15" s="6" t="n">
        <v>-6</v>
      </c>
      <c r="C15" s="6" t="n">
        <v>86</v>
      </c>
      <c r="D15" s="6" t="n">
        <v>-79</v>
      </c>
      <c r="E15" s="6" t="n">
        <v>57</v>
      </c>
      <c r="F15" s="6" t="n">
        <v>-16</v>
      </c>
      <c r="G15" s="6" t="n">
        <v>104</v>
      </c>
      <c r="H15" s="6" t="n">
        <v>-77</v>
      </c>
    </row>
    <row r="16" spans="1:8">
      <c r="A16" s="4" t="s">
        <v>84</v>
      </c>
      <c r="B16" s="6" t="n">
        <v>1947</v>
      </c>
      <c r="C16" s="6" t="n">
        <v>1456</v>
      </c>
      <c r="D16" s="6" t="n">
        <v>2750</v>
      </c>
      <c r="E16" s="6" t="n">
        <v>1837</v>
      </c>
      <c r="F16" s="6" t="n">
        <v>2256</v>
      </c>
      <c r="G16" s="6" t="n">
        <v>1371</v>
      </c>
      <c r="H16" s="6" t="n">
        <v>1607</v>
      </c>
    </row>
    <row r="17" spans="1:8">
      <c r="A17" s="4" t="s">
        <v>85</v>
      </c>
      <c r="B17" s="6" t="n">
        <v>-10900</v>
      </c>
      <c r="C17" s="6" t="n">
        <v>-11600</v>
      </c>
      <c r="D17" s="6" t="n">
        <v>-33663</v>
      </c>
      <c r="E17" s="6" t="n">
        <v>-22690</v>
      </c>
      <c r="F17" s="6" t="n">
        <v>-33877</v>
      </c>
      <c r="G17" s="6" t="n">
        <v>-22975</v>
      </c>
      <c r="H17" s="6" t="n">
        <v>-13218</v>
      </c>
    </row>
    <row r="18" spans="1:8">
      <c r="A18" s="4" t="s">
        <v>86</v>
      </c>
      <c r="C18" s="6" t="n">
        <v>-16</v>
      </c>
      <c r="E18" s="6" t="n">
        <v>-36</v>
      </c>
      <c r="F18" s="6" t="n">
        <v>-44</v>
      </c>
      <c r="G18" s="6" t="n">
        <v>-25</v>
      </c>
      <c r="H18" s="6" t="n">
        <v>-19</v>
      </c>
    </row>
    <row r="19" spans="1:8">
      <c r="A19" s="4" t="s">
        <v>87</v>
      </c>
      <c r="B19" s="7" t="n">
        <v>-10900</v>
      </c>
      <c r="C19" s="7" t="n">
        <v>-11616</v>
      </c>
      <c r="D19" s="7" t="n">
        <v>-33663</v>
      </c>
      <c r="E19" s="7" t="n">
        <v>-22726</v>
      </c>
      <c r="F19" s="7" t="n">
        <v>-33921</v>
      </c>
      <c r="G19" s="7" t="n">
        <v>-23000</v>
      </c>
      <c r="H19" s="7" t="n">
        <v>-13237</v>
      </c>
    </row>
    <row r="20" spans="1:8">
      <c r="A20" s="4" t="s">
        <v>88</v>
      </c>
      <c r="B20" s="9" t="n">
        <v>-0.76</v>
      </c>
      <c r="C20" s="9" t="n">
        <v>-22.6</v>
      </c>
      <c r="D20" s="9" t="n">
        <v>-2.35</v>
      </c>
      <c r="E20" s="9" t="n">
        <v>-44.22</v>
      </c>
      <c r="F20" s="9" t="n">
        <v>-16.45</v>
      </c>
      <c r="G20" s="9" t="n">
        <v>-44.79</v>
      </c>
      <c r="H20" s="9" t="n">
        <v>-26.02</v>
      </c>
    </row>
    <row r="21" spans="1:8">
      <c r="A21" s="4" t="s">
        <v>89</v>
      </c>
      <c r="B21" s="6" t="n">
        <v>14315410</v>
      </c>
      <c r="C21" s="6" t="n">
        <v>513900</v>
      </c>
      <c r="D21" s="6" t="n">
        <v>14304721</v>
      </c>
      <c r="E21" s="6" t="n">
        <v>513900</v>
      </c>
      <c r="F21" s="6" t="n">
        <v>2061845</v>
      </c>
      <c r="G21" s="6" t="n">
        <v>513527</v>
      </c>
      <c r="H21" s="6" t="n">
        <v>508659</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44</v>
      </c>
      <c r="B1" s="2" t="s">
        <v>1</v>
      </c>
      <c r="C1" s="2" t="s">
        <v>68</v>
      </c>
    </row>
    <row r="2" spans="1:3">
      <c r="B2" s="2" t="s">
        <v>2</v>
      </c>
      <c r="C2" s="2" t="s">
        <v>22</v>
      </c>
    </row>
    <row r="3" spans="1:3">
      <c r="A3" s="3" t="s">
        <v>226</v>
      </c>
    </row>
    <row r="4" spans="1:3">
      <c r="A4" s="4" t="s">
        <v>345</v>
      </c>
      <c r="C4" s="4" t="s">
        <v>346</v>
      </c>
    </row>
    <row r="5" spans="1:3">
      <c r="A5" s="4" t="s">
        <v>347</v>
      </c>
      <c r="B5" s="4" t="s">
        <v>348</v>
      </c>
      <c r="C5" s="4" t="s">
        <v>349</v>
      </c>
    </row>
    <row r="6" spans="1:3">
      <c r="A6" s="4" t="s">
        <v>350</v>
      </c>
      <c r="B6" s="4" t="s">
        <v>351</v>
      </c>
      <c r="C6"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68</v>
      </c>
    </row>
    <row r="2" spans="1:2">
      <c r="B2" s="2" t="s">
        <v>22</v>
      </c>
    </row>
    <row r="3" spans="1:2">
      <c r="A3" s="3" t="s">
        <v>230</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4</v>
      </c>
      <c r="B1" s="2" t="s">
        <v>1</v>
      </c>
      <c r="C1" s="2" t="s">
        <v>68</v>
      </c>
    </row>
    <row r="2" spans="1:3">
      <c r="B2" s="2" t="s">
        <v>2</v>
      </c>
      <c r="C2" s="2" t="s">
        <v>22</v>
      </c>
    </row>
    <row r="3" spans="1:3">
      <c r="A3" s="3" t="s">
        <v>233</v>
      </c>
    </row>
    <row r="4" spans="1:3">
      <c r="A4" s="4" t="s">
        <v>365</v>
      </c>
      <c r="B4" s="4" t="s">
        <v>366</v>
      </c>
      <c r="C4" s="4" t="s">
        <v>367</v>
      </c>
    </row>
    <row r="5" spans="1:3">
      <c r="A5" s="4" t="s">
        <v>368</v>
      </c>
      <c r="B5" s="4" t="s">
        <v>369</v>
      </c>
      <c r="C5"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71</v>
      </c>
      <c r="B1" s="2" t="s">
        <v>1</v>
      </c>
      <c r="C1" s="2" t="s">
        <v>68</v>
      </c>
    </row>
    <row r="2" spans="1:3">
      <c r="B2" s="2" t="s">
        <v>2</v>
      </c>
      <c r="C2" s="2" t="s">
        <v>22</v>
      </c>
    </row>
    <row r="3" spans="1:3">
      <c r="A3" s="3" t="s">
        <v>237</v>
      </c>
    </row>
    <row r="4" spans="1:3">
      <c r="A4" s="4" t="s">
        <v>372</v>
      </c>
      <c r="B4" s="4" t="s">
        <v>373</v>
      </c>
      <c r="C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5</v>
      </c>
      <c r="B1" s="2" t="s">
        <v>68</v>
      </c>
    </row>
    <row r="2" spans="1:2">
      <c r="B2" s="2" t="s">
        <v>22</v>
      </c>
    </row>
    <row r="3" spans="1:2">
      <c r="A3" s="3" t="s">
        <v>248</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8</v>
      </c>
      <c r="B1" s="2" t="s">
        <v>68</v>
      </c>
    </row>
    <row r="2" spans="1:2">
      <c r="B2" s="2" t="s">
        <v>22</v>
      </c>
    </row>
    <row r="3" spans="1:2">
      <c r="A3" s="3" t="s">
        <v>251</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381</v>
      </c>
      <c r="B1" s="2" t="s">
        <v>382</v>
      </c>
      <c r="C1" s="2" t="s">
        <v>383</v>
      </c>
      <c r="D1" s="2" t="s">
        <v>384</v>
      </c>
      <c r="E1" s="2" t="s">
        <v>385</v>
      </c>
      <c r="F1" s="2" t="s">
        <v>386</v>
      </c>
      <c r="G1" s="2" t="s">
        <v>387</v>
      </c>
      <c r="H1" s="2" t="s">
        <v>388</v>
      </c>
      <c r="I1" s="2" t="s">
        <v>389</v>
      </c>
      <c r="J1" s="2" t="s">
        <v>390</v>
      </c>
      <c r="K1" s="2" t="s">
        <v>391</v>
      </c>
      <c r="L1" s="2" t="s">
        <v>392</v>
      </c>
      <c r="M1" s="2" t="s">
        <v>384</v>
      </c>
      <c r="N1" s="2" t="s">
        <v>386</v>
      </c>
      <c r="O1" s="2" t="s">
        <v>385</v>
      </c>
      <c r="P1" s="2" t="s">
        <v>389</v>
      </c>
      <c r="Q1" s="2" t="s">
        <v>393</v>
      </c>
      <c r="R1" s="2" t="s">
        <v>394</v>
      </c>
    </row>
    <row r="2" spans="1:18">
      <c r="A2" s="3" t="s">
        <v>395</v>
      </c>
    </row>
    <row r="3" spans="1:18">
      <c r="A3" s="4" t="s">
        <v>396</v>
      </c>
      <c r="M3" s="4" t="s">
        <v>397</v>
      </c>
      <c r="O3" s="4" t="s">
        <v>397</v>
      </c>
    </row>
    <row r="4" spans="1:18">
      <c r="A4" s="4" t="s">
        <v>398</v>
      </c>
      <c r="C4" s="10" t="n">
        <v>0.293</v>
      </c>
    </row>
    <row r="5" spans="1:18">
      <c r="A5" s="4" t="s">
        <v>399</v>
      </c>
      <c r="B5" s="7" t="n">
        <v>58100</v>
      </c>
    </row>
    <row r="6" spans="1:18">
      <c r="A6" s="4" t="s">
        <v>400</v>
      </c>
      <c r="B6" s="6" t="n">
        <v>7180483</v>
      </c>
    </row>
    <row r="7" spans="1:18">
      <c r="A7" s="4" t="s">
        <v>52</v>
      </c>
      <c r="D7" s="7" t="n">
        <v>-125928</v>
      </c>
      <c r="E7" s="7" t="n">
        <v>-92265</v>
      </c>
      <c r="I7" s="7" t="n">
        <v>-58388</v>
      </c>
      <c r="M7" s="7" t="n">
        <v>-125928</v>
      </c>
      <c r="O7" s="7" t="n">
        <v>-92265</v>
      </c>
      <c r="P7" s="7" t="n">
        <v>-58388</v>
      </c>
    </row>
    <row r="8" spans="1:18">
      <c r="A8" s="4" t="s">
        <v>85</v>
      </c>
      <c r="D8" s="6" t="n">
        <v>-10900</v>
      </c>
      <c r="E8" s="6" t="n">
        <v>-11187</v>
      </c>
      <c r="F8" s="7" t="n">
        <v>-11600</v>
      </c>
      <c r="G8" s="7" t="n">
        <v>-5705</v>
      </c>
      <c r="H8" s="7" t="n">
        <v>-5385</v>
      </c>
      <c r="I8" s="6" t="n">
        <v>-5321</v>
      </c>
      <c r="J8" s="7" t="n">
        <v>-8994</v>
      </c>
      <c r="K8" s="7" t="n">
        <v>-5160</v>
      </c>
      <c r="L8" s="7" t="n">
        <v>-3500</v>
      </c>
      <c r="M8" s="6" t="n">
        <v>-33663</v>
      </c>
      <c r="N8" s="7" t="n">
        <v>-22690</v>
      </c>
      <c r="O8" s="6" t="n">
        <v>-33877</v>
      </c>
      <c r="P8" s="6" t="n">
        <v>-22975</v>
      </c>
      <c r="Q8" s="7" t="n">
        <v>-13218</v>
      </c>
    </row>
    <row r="9" spans="1:18">
      <c r="A9" s="4" t="s">
        <v>401</v>
      </c>
      <c r="O9" s="6" t="n">
        <v>-27871</v>
      </c>
    </row>
    <row r="10" spans="1:18">
      <c r="A10" s="4" t="s">
        <v>25</v>
      </c>
      <c r="D10" s="6" t="n">
        <v>40753</v>
      </c>
      <c r="E10" s="7" t="n">
        <v>76793</v>
      </c>
      <c r="F10" s="7" t="n">
        <v>26254</v>
      </c>
      <c r="I10" s="7" t="n">
        <v>3035</v>
      </c>
      <c r="M10" s="6" t="n">
        <v>40753</v>
      </c>
      <c r="N10" s="7" t="n">
        <v>26254</v>
      </c>
      <c r="O10" s="7" t="n">
        <v>76793</v>
      </c>
      <c r="P10" s="7" t="n">
        <v>3035</v>
      </c>
      <c r="Q10" s="7" t="n">
        <v>6759</v>
      </c>
      <c r="R10" s="7" t="n">
        <v>6439</v>
      </c>
    </row>
    <row r="11" spans="1:18">
      <c r="A11" s="4" t="s">
        <v>402</v>
      </c>
    </row>
    <row r="12" spans="1:18">
      <c r="A12" s="3" t="s">
        <v>395</v>
      </c>
    </row>
    <row r="13" spans="1:18">
      <c r="A13" s="4" t="s">
        <v>52</v>
      </c>
      <c r="D13" s="6" t="n">
        <v>-125900</v>
      </c>
      <c r="M13" s="6" t="n">
        <v>-125900</v>
      </c>
    </row>
    <row r="14" spans="1:18">
      <c r="A14" s="4" t="s">
        <v>85</v>
      </c>
      <c r="M14" s="6" t="n">
        <v>-33700</v>
      </c>
    </row>
    <row r="15" spans="1:18">
      <c r="A15" s="4" t="s">
        <v>401</v>
      </c>
      <c r="M15" s="6" t="n">
        <v>-33800</v>
      </c>
    </row>
    <row r="16" spans="1:18">
      <c r="A16" s="4" t="s">
        <v>25</v>
      </c>
      <c r="D16" s="7" t="n">
        <v>40800</v>
      </c>
      <c r="M16" s="7" t="n">
        <v>40800</v>
      </c>
    </row>
    <row r="17" spans="1:18">
      <c r="A17" s="4" t="s">
        <v>97</v>
      </c>
    </row>
    <row r="18" spans="1:18">
      <c r="A18" s="3" t="s">
        <v>395</v>
      </c>
    </row>
    <row r="19" spans="1:18">
      <c r="A19" s="4" t="s">
        <v>403</v>
      </c>
      <c r="B19" s="6" t="n">
        <v>4000000</v>
      </c>
    </row>
    <row r="20" spans="1:18">
      <c r="A20" s="4" t="s">
        <v>404</v>
      </c>
      <c r="B20" s="7" t="n">
        <v>10</v>
      </c>
    </row>
    <row r="21" spans="1:18">
      <c r="A21" s="4" t="s">
        <v>405</v>
      </c>
    </row>
    <row r="22" spans="1:18">
      <c r="A22" s="3" t="s">
        <v>395</v>
      </c>
    </row>
    <row r="23" spans="1:18">
      <c r="A23" s="4" t="s">
        <v>403</v>
      </c>
      <c r="B23" s="6" t="n">
        <v>600000</v>
      </c>
    </row>
    <row r="24" spans="1:18">
      <c r="A24" s="4" t="s">
        <v>404</v>
      </c>
      <c r="B24" s="7" t="n">
        <v>10</v>
      </c>
    </row>
    <row r="25" spans="1:18">
      <c r="A25" s="4" t="s">
        <v>406</v>
      </c>
    </row>
    <row r="26" spans="1:18">
      <c r="A26" s="3" t="s">
        <v>395</v>
      </c>
    </row>
    <row r="27" spans="1:18">
      <c r="A27" s="4" t="s">
        <v>403</v>
      </c>
      <c r="B27" s="6" t="n">
        <v>2000000</v>
      </c>
    </row>
    <row r="28" spans="1:18">
      <c r="A28" s="4" t="s">
        <v>404</v>
      </c>
      <c r="B28" s="7"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407</v>
      </c>
      <c r="B1" s="2" t="s">
        <v>408</v>
      </c>
      <c r="D1" s="2" t="s">
        <v>67</v>
      </c>
      <c r="F1" s="2" t="s">
        <v>1</v>
      </c>
      <c r="H1" s="2" t="s">
        <v>68</v>
      </c>
    </row>
    <row r="2" spans="1:10">
      <c r="B2" s="2" t="s">
        <v>409</v>
      </c>
      <c r="C2" s="2" t="s">
        <v>410</v>
      </c>
      <c r="D2" s="2" t="s">
        <v>2</v>
      </c>
      <c r="E2" s="2" t="s">
        <v>69</v>
      </c>
      <c r="F2" s="2" t="s">
        <v>2</v>
      </c>
      <c r="G2" s="2" t="s">
        <v>69</v>
      </c>
      <c r="H2" s="2" t="s">
        <v>22</v>
      </c>
      <c r="I2" s="2" t="s">
        <v>23</v>
      </c>
      <c r="J2" s="2" t="s">
        <v>70</v>
      </c>
    </row>
    <row r="3" spans="1:10">
      <c r="A3" s="3" t="s">
        <v>411</v>
      </c>
    </row>
    <row r="4" spans="1:10">
      <c r="A4" s="4" t="s">
        <v>412</v>
      </c>
      <c r="H4" s="7" t="n">
        <v>70900</v>
      </c>
    </row>
    <row r="5" spans="1:10">
      <c r="A5" s="4" t="s">
        <v>413</v>
      </c>
      <c r="H5" s="6" t="n">
        <v>-76</v>
      </c>
      <c r="I5" s="7" t="n">
        <v>65</v>
      </c>
      <c r="J5" s="7" t="n">
        <v>77</v>
      </c>
    </row>
    <row r="6" spans="1:10">
      <c r="A6" s="4" t="s">
        <v>27</v>
      </c>
      <c r="D6" s="7" t="n">
        <v>543</v>
      </c>
      <c r="E6" s="7" t="n">
        <v>350</v>
      </c>
      <c r="F6" s="7" t="n">
        <v>543</v>
      </c>
      <c r="G6" s="7" t="n">
        <v>350</v>
      </c>
      <c r="H6" s="6" t="n">
        <v>355</v>
      </c>
      <c r="I6" s="6" t="n">
        <v>394</v>
      </c>
    </row>
    <row r="7" spans="1:10">
      <c r="A7" s="4" t="s">
        <v>31</v>
      </c>
      <c r="H7" s="6" t="n">
        <v>0</v>
      </c>
      <c r="I7" s="6" t="n">
        <v>9</v>
      </c>
    </row>
    <row r="8" spans="1:10">
      <c r="A8" s="4" t="s">
        <v>93</v>
      </c>
      <c r="D8" s="7" t="n">
        <v>-33</v>
      </c>
      <c r="E8" s="7" t="n">
        <v>-212</v>
      </c>
      <c r="F8" s="7" t="n">
        <v>17</v>
      </c>
      <c r="G8" s="7" t="n">
        <v>-591</v>
      </c>
      <c r="H8" s="6" t="n">
        <v>-707</v>
      </c>
      <c r="I8" s="6" t="n">
        <v>116</v>
      </c>
      <c r="J8" s="7" t="n">
        <v>316</v>
      </c>
    </row>
    <row r="9" spans="1:10">
      <c r="A9" s="4" t="s">
        <v>414</v>
      </c>
    </row>
    <row r="10" spans="1:10">
      <c r="A10" s="3" t="s">
        <v>411</v>
      </c>
    </row>
    <row r="11" spans="1:10">
      <c r="A11" s="4" t="s">
        <v>415</v>
      </c>
      <c r="F11" s="4" t="s">
        <v>416</v>
      </c>
    </row>
    <row r="12" spans="1:10">
      <c r="A12" s="4" t="s">
        <v>417</v>
      </c>
    </row>
    <row r="13" spans="1:10">
      <c r="A13" s="3" t="s">
        <v>411</v>
      </c>
    </row>
    <row r="14" spans="1:10">
      <c r="A14" s="4" t="s">
        <v>415</v>
      </c>
      <c r="F14" s="4" t="s">
        <v>418</v>
      </c>
    </row>
    <row r="15" spans="1:10">
      <c r="A15" s="4" t="s">
        <v>419</v>
      </c>
    </row>
    <row r="16" spans="1:10">
      <c r="A16" s="3" t="s">
        <v>411</v>
      </c>
    </row>
    <row r="17" spans="1:10">
      <c r="A17" s="4" t="s">
        <v>27</v>
      </c>
      <c r="H17" s="6" t="n">
        <v>0</v>
      </c>
      <c r="I17" s="6" t="n">
        <v>100</v>
      </c>
    </row>
    <row r="18" spans="1:10">
      <c r="A18" s="4" t="s">
        <v>420</v>
      </c>
    </row>
    <row r="19" spans="1:10">
      <c r="A19" s="3" t="s">
        <v>411</v>
      </c>
    </row>
    <row r="20" spans="1:10">
      <c r="A20" s="4" t="s">
        <v>27</v>
      </c>
      <c r="H20" s="7" t="n">
        <v>400</v>
      </c>
      <c r="I20" s="7" t="n">
        <v>300</v>
      </c>
    </row>
    <row r="21" spans="1:10">
      <c r="A21" s="4" t="s">
        <v>421</v>
      </c>
    </row>
    <row r="22" spans="1:10">
      <c r="A22" s="3" t="s">
        <v>411</v>
      </c>
    </row>
    <row r="23" spans="1:10">
      <c r="A23" s="4" t="s">
        <v>413</v>
      </c>
      <c r="C23" s="7" t="n">
        <v>1600</v>
      </c>
    </row>
    <row r="24" spans="1:10">
      <c r="A24" s="4" t="s">
        <v>422</v>
      </c>
    </row>
    <row r="25" spans="1:10">
      <c r="A25" s="3" t="s">
        <v>411</v>
      </c>
    </row>
    <row r="26" spans="1:10">
      <c r="A26" s="4" t="s">
        <v>423</v>
      </c>
      <c r="B26" s="7" t="n">
        <v>8000</v>
      </c>
    </row>
  </sheetData>
  <mergeCells count="5">
    <mergeCell ref="A1:A2"/>
    <mergeCell ref="B1:C1"/>
    <mergeCell ref="D1:E1"/>
    <mergeCell ref="F1:G1"/>
    <mergeCell ref="H1:J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4"/>
  </cols>
  <sheetData>
    <row r="1" spans="1:2">
      <c r="A1" s="1" t="s">
        <v>424</v>
      </c>
      <c r="B1" s="2" t="s">
        <v>68</v>
      </c>
    </row>
    <row r="2" spans="1:2">
      <c r="B2" s="2" t="s">
        <v>22</v>
      </c>
    </row>
    <row r="3" spans="1:2">
      <c r="A3" s="4" t="s">
        <v>425</v>
      </c>
    </row>
    <row r="4" spans="1:2">
      <c r="A4" s="3" t="s">
        <v>426</v>
      </c>
    </row>
    <row r="5" spans="1:2">
      <c r="A5" s="4" t="s">
        <v>427</v>
      </c>
      <c r="B5" s="4" t="s">
        <v>428</v>
      </c>
    </row>
    <row r="6" spans="1:2">
      <c r="A6" s="4" t="s">
        <v>429</v>
      </c>
    </row>
    <row r="7" spans="1:2">
      <c r="A7" s="3" t="s">
        <v>426</v>
      </c>
    </row>
    <row r="8" spans="1:2">
      <c r="A8" s="4" t="s">
        <v>430</v>
      </c>
      <c r="B8" s="4" t="s">
        <v>431</v>
      </c>
    </row>
    <row r="9" spans="1:2">
      <c r="A9" s="4" t="s">
        <v>432</v>
      </c>
    </row>
    <row r="10" spans="1:2">
      <c r="A10" s="3" t="s">
        <v>426</v>
      </c>
    </row>
    <row r="11" spans="1:2">
      <c r="A11" s="4" t="s">
        <v>430</v>
      </c>
      <c r="B11" s="4" t="s">
        <v>431</v>
      </c>
    </row>
    <row r="12" spans="1:2">
      <c r="A12" s="4" t="s">
        <v>433</v>
      </c>
    </row>
    <row r="13" spans="1:2">
      <c r="A13" s="3" t="s">
        <v>426</v>
      </c>
    </row>
    <row r="14" spans="1:2">
      <c r="A14" s="4" t="s">
        <v>430</v>
      </c>
      <c r="B14" s="4" t="s">
        <v>434</v>
      </c>
    </row>
    <row r="15" spans="1:2">
      <c r="A15" s="4" t="s">
        <v>435</v>
      </c>
    </row>
    <row r="16" spans="1:2">
      <c r="A16" s="3" t="s">
        <v>426</v>
      </c>
    </row>
    <row r="17" spans="1:2">
      <c r="A17" s="4" t="s">
        <v>430</v>
      </c>
      <c r="B17" s="4" t="s">
        <v>436</v>
      </c>
    </row>
    <row r="18" spans="1:2">
      <c r="A18" s="4" t="s">
        <v>437</v>
      </c>
    </row>
    <row r="19" spans="1:2">
      <c r="A19" s="3" t="s">
        <v>426</v>
      </c>
    </row>
    <row r="20" spans="1:2">
      <c r="A20" s="4" t="s">
        <v>430</v>
      </c>
      <c r="B20" s="4" t="s">
        <v>436</v>
      </c>
    </row>
    <row r="21" spans="1:2">
      <c r="A21" s="4" t="s">
        <v>438</v>
      </c>
    </row>
    <row r="22" spans="1:2">
      <c r="A22" s="3" t="s">
        <v>426</v>
      </c>
    </row>
    <row r="23" spans="1:2">
      <c r="A23" s="4" t="s">
        <v>430</v>
      </c>
      <c r="B23"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22</v>
      </c>
      <c r="D1" s="2" t="s">
        <v>23</v>
      </c>
    </row>
    <row r="2" spans="1:4">
      <c r="A2" s="3" t="s">
        <v>441</v>
      </c>
    </row>
    <row r="3" spans="1:4">
      <c r="A3" s="4" t="s">
        <v>442</v>
      </c>
      <c r="D3" s="7" t="n">
        <v>2640</v>
      </c>
    </row>
    <row r="4" spans="1:4">
      <c r="A4" s="3" t="s">
        <v>443</v>
      </c>
    </row>
    <row r="5" spans="1:4">
      <c r="A5" s="4" t="s">
        <v>444</v>
      </c>
      <c r="B5" s="7" t="n">
        <v>38597</v>
      </c>
      <c r="C5" s="7" t="n">
        <v>70891</v>
      </c>
    </row>
    <row r="6" spans="1:4">
      <c r="A6" s="4" t="s">
        <v>288</v>
      </c>
    </row>
    <row r="7" spans="1:4">
      <c r="A7" s="3" t="s">
        <v>441</v>
      </c>
    </row>
    <row r="8" spans="1:4">
      <c r="A8" s="4" t="s">
        <v>442</v>
      </c>
      <c r="D8" s="6" t="n">
        <v>47</v>
      </c>
    </row>
    <row r="9" spans="1:4">
      <c r="A9" s="4" t="s">
        <v>290</v>
      </c>
    </row>
    <row r="10" spans="1:4">
      <c r="A10" s="3" t="s">
        <v>441</v>
      </c>
    </row>
    <row r="11" spans="1:4">
      <c r="A11" s="4" t="s">
        <v>442</v>
      </c>
      <c r="D11" s="6" t="n">
        <v>2593</v>
      </c>
    </row>
    <row r="12" spans="1:4">
      <c r="A12" s="4" t="s">
        <v>445</v>
      </c>
    </row>
    <row r="13" spans="1:4">
      <c r="A13" s="3" t="s">
        <v>443</v>
      </c>
    </row>
    <row r="14" spans="1:4">
      <c r="A14" s="4" t="s">
        <v>444</v>
      </c>
      <c r="B14" s="6" t="n">
        <v>38597</v>
      </c>
      <c r="C14" s="6" t="n">
        <v>70891</v>
      </c>
    </row>
    <row r="15" spans="1:4">
      <c r="A15" s="11" t="n">
        <v>1</v>
      </c>
    </row>
    <row r="16" spans="1:4">
      <c r="A16" s="3" t="s">
        <v>443</v>
      </c>
    </row>
    <row r="17" spans="1:4">
      <c r="A17" s="4" t="s">
        <v>444</v>
      </c>
      <c r="B17" s="6" t="n">
        <v>38597</v>
      </c>
      <c r="C17" s="6" t="n">
        <v>70891</v>
      </c>
    </row>
    <row r="18" spans="1:4">
      <c r="A18" s="4" t="s">
        <v>446</v>
      </c>
    </row>
    <row r="19" spans="1:4">
      <c r="A19" s="3" t="s">
        <v>443</v>
      </c>
    </row>
    <row r="20" spans="1:4">
      <c r="A20" s="4" t="s">
        <v>444</v>
      </c>
      <c r="B20" s="7" t="n">
        <v>38597</v>
      </c>
      <c r="C20" s="7" t="n">
        <v>70891</v>
      </c>
    </row>
    <row r="21" spans="1:4">
      <c r="A21" s="11" t="n">
        <v>3</v>
      </c>
    </row>
    <row r="22" spans="1:4">
      <c r="A22" s="3" t="s">
        <v>441</v>
      </c>
    </row>
    <row r="23" spans="1:4">
      <c r="A23" s="4" t="s">
        <v>442</v>
      </c>
      <c r="D23" s="6" t="n">
        <v>2640</v>
      </c>
    </row>
    <row r="24" spans="1:4">
      <c r="A24" s="4" t="s">
        <v>447</v>
      </c>
    </row>
    <row r="25" spans="1:4">
      <c r="A25" s="3" t="s">
        <v>441</v>
      </c>
    </row>
    <row r="26" spans="1:4">
      <c r="A26" s="4" t="s">
        <v>442</v>
      </c>
      <c r="D26" s="6" t="n">
        <v>47</v>
      </c>
    </row>
    <row r="27" spans="1:4">
      <c r="A27" s="4" t="s">
        <v>448</v>
      </c>
    </row>
    <row r="28" spans="1:4">
      <c r="A28" s="3" t="s">
        <v>441</v>
      </c>
    </row>
    <row r="29" spans="1:4">
      <c r="A29" s="4" t="s">
        <v>442</v>
      </c>
      <c r="D29" s="7" t="n">
        <v>25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0</v>
      </c>
      <c r="B1" s="2" t="s">
        <v>67</v>
      </c>
      <c r="D1" s="2" t="s">
        <v>1</v>
      </c>
      <c r="F1" s="2" t="s">
        <v>68</v>
      </c>
    </row>
    <row r="2" spans="1:8">
      <c r="B2" s="2" t="s">
        <v>2</v>
      </c>
      <c r="C2" s="2" t="s">
        <v>69</v>
      </c>
      <c r="D2" s="2" t="s">
        <v>2</v>
      </c>
      <c r="E2" s="2" t="s">
        <v>69</v>
      </c>
      <c r="F2" s="2" t="s">
        <v>22</v>
      </c>
      <c r="G2" s="2" t="s">
        <v>23</v>
      </c>
      <c r="H2" s="2" t="s">
        <v>70</v>
      </c>
    </row>
    <row r="3" spans="1:8">
      <c r="A3" s="3" t="s">
        <v>91</v>
      </c>
    </row>
    <row r="4" spans="1:8">
      <c r="A4" s="4" t="s">
        <v>85</v>
      </c>
      <c r="B4" s="7" t="n">
        <v>-10900</v>
      </c>
      <c r="C4" s="7" t="n">
        <v>-11600</v>
      </c>
      <c r="D4" s="7" t="n">
        <v>-33663</v>
      </c>
      <c r="E4" s="7" t="n">
        <v>-22690</v>
      </c>
      <c r="F4" s="7" t="n">
        <v>-33877</v>
      </c>
      <c r="G4" s="7" t="n">
        <v>-22975</v>
      </c>
      <c r="H4" s="7" t="n">
        <v>-13218</v>
      </c>
    </row>
    <row r="5" spans="1:8">
      <c r="A5" s="3" t="s">
        <v>92</v>
      </c>
    </row>
    <row r="6" spans="1:8">
      <c r="A6" s="4" t="s">
        <v>93</v>
      </c>
      <c r="B6" s="6" t="n">
        <v>-33</v>
      </c>
      <c r="C6" s="6" t="n">
        <v>-212</v>
      </c>
      <c r="D6" s="6" t="n">
        <v>17</v>
      </c>
      <c r="E6" s="6" t="n">
        <v>-591</v>
      </c>
      <c r="F6" s="6" t="n">
        <v>-707</v>
      </c>
      <c r="G6" s="6" t="n">
        <v>116</v>
      </c>
      <c r="H6" s="6" t="n">
        <v>316</v>
      </c>
    </row>
    <row r="7" spans="1:8">
      <c r="A7" s="4" t="s">
        <v>94</v>
      </c>
      <c r="B7" s="7" t="n">
        <v>-10933</v>
      </c>
      <c r="C7" s="7" t="n">
        <v>-11812</v>
      </c>
      <c r="D7" s="7" t="n">
        <v>-33646</v>
      </c>
      <c r="E7" s="7" t="n">
        <v>-23281</v>
      </c>
      <c r="F7" s="7" t="n">
        <v>-34584</v>
      </c>
      <c r="G7" s="7" t="n">
        <v>-22859</v>
      </c>
      <c r="H7" s="7" t="n">
        <v>-12902</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22</v>
      </c>
      <c r="D1" s="2" t="s">
        <v>23</v>
      </c>
      <c r="E1" s="2" t="s">
        <v>70</v>
      </c>
    </row>
    <row r="2" spans="1:5">
      <c r="A2" s="3" t="s">
        <v>194</v>
      </c>
    </row>
    <row r="3" spans="1:5">
      <c r="A3" s="4" t="s">
        <v>450</v>
      </c>
      <c r="B3" s="7" t="n">
        <v>0</v>
      </c>
      <c r="C3" s="7" t="n">
        <v>0</v>
      </c>
      <c r="D3" s="7" t="n">
        <v>0</v>
      </c>
      <c r="E3" s="7" t="n">
        <v>0</v>
      </c>
    </row>
    <row r="4" spans="1:5">
      <c r="A4" s="4" t="s">
        <v>451</v>
      </c>
      <c r="C4" s="4" t="s">
        <v>4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68</v>
      </c>
    </row>
    <row r="2" spans="1:4">
      <c r="B2" s="2" t="s">
        <v>22</v>
      </c>
      <c r="C2" s="2" t="s">
        <v>23</v>
      </c>
      <c r="D2" s="2" t="s">
        <v>70</v>
      </c>
    </row>
    <row r="3" spans="1:4">
      <c r="A3" s="4" t="s">
        <v>288</v>
      </c>
    </row>
    <row r="4" spans="1:4">
      <c r="A4" s="3" t="s">
        <v>454</v>
      </c>
    </row>
    <row r="5" spans="1:4">
      <c r="A5" s="4" t="s">
        <v>455</v>
      </c>
      <c r="B5" s="7" t="n">
        <v>47</v>
      </c>
      <c r="C5" s="7" t="n">
        <v>26</v>
      </c>
      <c r="D5" s="7" t="n">
        <v>27</v>
      </c>
    </row>
    <row r="6" spans="1:4">
      <c r="A6" s="4" t="s">
        <v>456</v>
      </c>
      <c r="B6" s="6" t="n">
        <v>31</v>
      </c>
      <c r="C6" s="6" t="n">
        <v>-39</v>
      </c>
      <c r="D6" s="6" t="n">
        <v>-1</v>
      </c>
    </row>
    <row r="7" spans="1:4">
      <c r="A7" s="4" t="s">
        <v>457</v>
      </c>
      <c r="B7" s="6" t="n">
        <v>-78</v>
      </c>
    </row>
    <row r="8" spans="1:4">
      <c r="A8" s="4" t="s">
        <v>458</v>
      </c>
      <c r="C8" s="6" t="n">
        <v>47</v>
      </c>
      <c r="D8" s="6" t="n">
        <v>26</v>
      </c>
    </row>
    <row r="9" spans="1:4">
      <c r="A9" s="4" t="s">
        <v>459</v>
      </c>
    </row>
    <row r="10" spans="1:4">
      <c r="A10" s="3" t="s">
        <v>454</v>
      </c>
    </row>
    <row r="11" spans="1:4">
      <c r="A11" s="4" t="s">
        <v>460</v>
      </c>
      <c r="C11" s="6" t="n">
        <v>60</v>
      </c>
    </row>
    <row r="12" spans="1:4">
      <c r="A12" s="4" t="s">
        <v>290</v>
      </c>
    </row>
    <row r="13" spans="1:4">
      <c r="A13" s="3" t="s">
        <v>454</v>
      </c>
    </row>
    <row r="14" spans="1:4">
      <c r="A14" s="4" t="s">
        <v>455</v>
      </c>
      <c r="B14" s="6" t="n">
        <v>2593</v>
      </c>
      <c r="C14" s="6" t="n">
        <v>1793</v>
      </c>
    </row>
    <row r="15" spans="1:4">
      <c r="A15" s="4" t="s">
        <v>456</v>
      </c>
      <c r="B15" s="6" t="n">
        <v>-762</v>
      </c>
      <c r="C15" s="6" t="n">
        <v>-1388</v>
      </c>
    </row>
    <row r="16" spans="1:4">
      <c r="A16" s="4" t="s">
        <v>461</v>
      </c>
      <c r="B16" s="6" t="n">
        <v>-2234</v>
      </c>
      <c r="C16" s="6" t="n">
        <v>-1741</v>
      </c>
    </row>
    <row r="17" spans="1:4">
      <c r="A17" s="4" t="s">
        <v>458</v>
      </c>
      <c r="C17" s="6" t="n">
        <v>2593</v>
      </c>
      <c r="D17" s="6" t="n">
        <v>1793</v>
      </c>
    </row>
    <row r="18" spans="1:4">
      <c r="A18" s="4" t="s">
        <v>462</v>
      </c>
    </row>
    <row r="19" spans="1:4">
      <c r="A19" s="3" t="s">
        <v>454</v>
      </c>
    </row>
    <row r="20" spans="1:4">
      <c r="A20" s="4" t="s">
        <v>460</v>
      </c>
      <c r="D20" s="7" t="n">
        <v>1793</v>
      </c>
    </row>
    <row r="21" spans="1:4">
      <c r="A21" s="4" t="s">
        <v>463</v>
      </c>
    </row>
    <row r="22" spans="1:4">
      <c r="A22" s="3" t="s">
        <v>454</v>
      </c>
    </row>
    <row r="23" spans="1:4">
      <c r="A23" s="4" t="s">
        <v>460</v>
      </c>
      <c r="C23" s="7" t="n">
        <v>3929</v>
      </c>
    </row>
    <row r="24" spans="1:4">
      <c r="A24" s="4" t="s">
        <v>464</v>
      </c>
    </row>
    <row r="25" spans="1:4">
      <c r="A25" s="3" t="s">
        <v>454</v>
      </c>
    </row>
    <row r="26" spans="1:4">
      <c r="A26" s="4" t="s">
        <v>460</v>
      </c>
      <c r="B26" s="7" t="n">
        <v>4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22</v>
      </c>
      <c r="D1" s="2" t="s">
        <v>23</v>
      </c>
    </row>
    <row r="2" spans="1:4">
      <c r="A2" s="3" t="s">
        <v>466</v>
      </c>
    </row>
    <row r="3" spans="1:4">
      <c r="A3" s="4" t="s">
        <v>467</v>
      </c>
      <c r="C3" s="7" t="n">
        <v>257</v>
      </c>
      <c r="D3" s="7" t="n">
        <v>1246</v>
      </c>
    </row>
    <row r="4" spans="1:4">
      <c r="A4" s="4" t="s">
        <v>468</v>
      </c>
      <c r="C4" s="6" t="n">
        <v>524</v>
      </c>
    </row>
    <row r="5" spans="1:4">
      <c r="A5" s="4" t="s">
        <v>469</v>
      </c>
      <c r="C5" s="6" t="n">
        <v>348</v>
      </c>
      <c r="D5" s="6" t="n">
        <v>90</v>
      </c>
    </row>
    <row r="6" spans="1:4">
      <c r="A6" s="4" t="s">
        <v>470</v>
      </c>
      <c r="B6" s="7" t="n">
        <v>1260</v>
      </c>
      <c r="C6" s="7" t="n">
        <v>1129</v>
      </c>
      <c r="D6" s="7" t="n">
        <v>13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22</v>
      </c>
      <c r="D1" s="2" t="s">
        <v>23</v>
      </c>
    </row>
    <row r="2" spans="1:4">
      <c r="A2" s="3" t="s">
        <v>426</v>
      </c>
    </row>
    <row r="3" spans="1:4">
      <c r="A3" s="4" t="s">
        <v>472</v>
      </c>
      <c r="C3" s="7" t="n">
        <v>2644</v>
      </c>
      <c r="D3" s="7" t="n">
        <v>2294</v>
      </c>
    </row>
    <row r="4" spans="1:4">
      <c r="A4" s="4" t="s">
        <v>473</v>
      </c>
      <c r="C4" s="6" t="n">
        <v>-2223</v>
      </c>
      <c r="D4" s="6" t="n">
        <v>-1775</v>
      </c>
    </row>
    <row r="5" spans="1:4">
      <c r="A5" s="4" t="s">
        <v>200</v>
      </c>
      <c r="B5" s="7" t="n">
        <v>323</v>
      </c>
      <c r="C5" s="6" t="n">
        <v>421</v>
      </c>
      <c r="D5" s="6" t="n">
        <v>519</v>
      </c>
    </row>
    <row r="6" spans="1:4">
      <c r="A6" s="4" t="s">
        <v>474</v>
      </c>
    </row>
    <row r="7" spans="1:4">
      <c r="A7" s="3" t="s">
        <v>426</v>
      </c>
    </row>
    <row r="8" spans="1:4">
      <c r="A8" s="4" t="s">
        <v>472</v>
      </c>
      <c r="C8" s="6" t="n">
        <v>1739</v>
      </c>
      <c r="D8" s="6" t="n">
        <v>1489</v>
      </c>
    </row>
    <row r="9" spans="1:4">
      <c r="A9" s="4" t="s">
        <v>475</v>
      </c>
    </row>
    <row r="10" spans="1:4">
      <c r="A10" s="3" t="s">
        <v>426</v>
      </c>
    </row>
    <row r="11" spans="1:4">
      <c r="A11" s="4" t="s">
        <v>472</v>
      </c>
      <c r="C11" s="6" t="n">
        <v>419</v>
      </c>
      <c r="D11" s="6" t="n">
        <v>374</v>
      </c>
    </row>
    <row r="12" spans="1:4">
      <c r="A12" s="4" t="s">
        <v>425</v>
      </c>
    </row>
    <row r="13" spans="1:4">
      <c r="A13" s="3" t="s">
        <v>426</v>
      </c>
    </row>
    <row r="14" spans="1:4">
      <c r="A14" s="4" t="s">
        <v>472</v>
      </c>
      <c r="C14" s="6" t="n">
        <v>297</v>
      </c>
      <c r="D14" s="6" t="n">
        <v>265</v>
      </c>
    </row>
    <row r="15" spans="1:4">
      <c r="A15" s="4" t="s">
        <v>476</v>
      </c>
    </row>
    <row r="16" spans="1:4">
      <c r="A16" s="3" t="s">
        <v>426</v>
      </c>
    </row>
    <row r="17" spans="1:4">
      <c r="A17" s="4" t="s">
        <v>472</v>
      </c>
      <c r="C17" s="7" t="n">
        <v>189</v>
      </c>
      <c r="D17" s="7" t="n">
        <v>1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7</v>
      </c>
      <c r="B1" s="2" t="s">
        <v>1</v>
      </c>
      <c r="D1" s="2" t="s">
        <v>68</v>
      </c>
    </row>
    <row r="2" spans="1:6">
      <c r="B2" s="2" t="s">
        <v>2</v>
      </c>
      <c r="C2" s="2" t="s">
        <v>69</v>
      </c>
      <c r="D2" s="2" t="s">
        <v>22</v>
      </c>
      <c r="E2" s="2" t="s">
        <v>23</v>
      </c>
      <c r="F2" s="2" t="s">
        <v>70</v>
      </c>
    </row>
    <row r="3" spans="1:6">
      <c r="A3" s="3" t="s">
        <v>201</v>
      </c>
    </row>
    <row r="4" spans="1:6">
      <c r="A4" s="4" t="s">
        <v>141</v>
      </c>
      <c r="B4" s="7" t="n">
        <v>121</v>
      </c>
      <c r="C4" s="7" t="n">
        <v>148</v>
      </c>
      <c r="D4" s="7" t="n">
        <v>195</v>
      </c>
      <c r="E4" s="7" t="n">
        <v>285</v>
      </c>
      <c r="F4" s="7" t="n">
        <v>389</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22</v>
      </c>
      <c r="D1" s="2" t="s">
        <v>23</v>
      </c>
    </row>
    <row r="2" spans="1:4">
      <c r="A2" s="3" t="s">
        <v>204</v>
      </c>
    </row>
    <row r="3" spans="1:4">
      <c r="A3" s="4" t="s">
        <v>479</v>
      </c>
      <c r="B3" s="7" t="n">
        <v>778</v>
      </c>
      <c r="C3" s="7" t="n">
        <v>2317</v>
      </c>
      <c r="D3" s="7" t="n">
        <v>481</v>
      </c>
    </row>
    <row r="4" spans="1:4">
      <c r="A4" s="4" t="s">
        <v>480</v>
      </c>
      <c r="B4" s="6" t="n">
        <v>1479</v>
      </c>
      <c r="C4" s="6" t="n">
        <v>2454</v>
      </c>
      <c r="D4" s="6" t="n">
        <v>1295</v>
      </c>
    </row>
    <row r="5" spans="1:4">
      <c r="A5" s="4" t="s">
        <v>481</v>
      </c>
      <c r="B5" s="6" t="n">
        <v>449</v>
      </c>
      <c r="C5" s="6" t="n">
        <v>510</v>
      </c>
      <c r="D5" s="6" t="n">
        <v>51</v>
      </c>
    </row>
    <row r="6" spans="1:4">
      <c r="A6" s="4" t="s">
        <v>482</v>
      </c>
      <c r="B6" s="6" t="n">
        <v>386</v>
      </c>
      <c r="C6" s="6" t="n">
        <v>498</v>
      </c>
      <c r="D6" s="6" t="n">
        <v>329</v>
      </c>
    </row>
    <row r="7" spans="1:4">
      <c r="A7" s="4" t="s">
        <v>483</v>
      </c>
      <c r="B7" s="7" t="n">
        <v>3092</v>
      </c>
      <c r="C7" s="7" t="n">
        <v>5779</v>
      </c>
      <c r="D7" s="7" t="n">
        <v>21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1"/>
    <col customWidth="1" max="6" min="6" width="21"/>
    <col customWidth="1" max="7" min="7" width="21"/>
    <col customWidth="1" max="8" min="8" width="21"/>
    <col customWidth="1" max="9" min="9" width="36"/>
    <col customWidth="1" max="10" min="10" width="21"/>
    <col customWidth="1" max="11" min="11" width="14"/>
    <col customWidth="1" max="12" min="12" width="21"/>
    <col customWidth="1" max="13" min="13" width="21"/>
    <col customWidth="1" max="14" min="14" width="21"/>
    <col customWidth="1" max="15" min="15" width="21"/>
  </cols>
  <sheetData>
    <row r="1" spans="1:15">
      <c r="A1" s="1" t="s">
        <v>484</v>
      </c>
      <c r="B1" s="2" t="s">
        <v>485</v>
      </c>
      <c r="C1" s="2" t="s">
        <v>486</v>
      </c>
      <c r="D1" s="2" t="s">
        <v>487</v>
      </c>
      <c r="E1" s="2" t="s">
        <v>388</v>
      </c>
      <c r="F1" s="2" t="s">
        <v>488</v>
      </c>
      <c r="G1" s="2" t="s">
        <v>384</v>
      </c>
      <c r="H1" s="2" t="s">
        <v>386</v>
      </c>
      <c r="I1" s="2" t="s">
        <v>384</v>
      </c>
      <c r="J1" s="2" t="s">
        <v>386</v>
      </c>
      <c r="K1" s="2" t="s">
        <v>489</v>
      </c>
      <c r="L1" s="2" t="s">
        <v>385</v>
      </c>
      <c r="M1" s="2" t="s">
        <v>389</v>
      </c>
      <c r="N1" s="2" t="s">
        <v>393</v>
      </c>
      <c r="O1" s="2" t="s">
        <v>490</v>
      </c>
    </row>
    <row r="2" spans="1:15">
      <c r="A2" s="3" t="s">
        <v>491</v>
      </c>
    </row>
    <row r="3" spans="1:15">
      <c r="A3" s="4" t="s">
        <v>492</v>
      </c>
      <c r="G3" s="7" t="n">
        <v>9572000</v>
      </c>
      <c r="H3" s="7" t="n">
        <v>10601000</v>
      </c>
      <c r="I3" s="7" t="n">
        <v>26635000</v>
      </c>
      <c r="J3" s="7" t="n">
        <v>18898000</v>
      </c>
      <c r="L3" s="7" t="n">
        <v>28128000</v>
      </c>
      <c r="M3" s="7" t="n">
        <v>17831000</v>
      </c>
      <c r="N3" s="7" t="n">
        <v>12706000</v>
      </c>
    </row>
    <row r="4" spans="1:15">
      <c r="A4" s="4" t="s">
        <v>493</v>
      </c>
      <c r="G4" s="6" t="n">
        <v>2016000</v>
      </c>
      <c r="H4" s="6" t="n">
        <v>1618000</v>
      </c>
      <c r="I4" s="6" t="n">
        <v>2977000</v>
      </c>
      <c r="J4" s="6" t="n">
        <v>3180000</v>
      </c>
      <c r="L4" s="6" t="n">
        <v>3868000</v>
      </c>
      <c r="M4" s="6" t="n">
        <v>2390000</v>
      </c>
      <c r="N4" s="7" t="n">
        <v>2155000</v>
      </c>
    </row>
    <row r="5" spans="1:15">
      <c r="A5" s="4" t="s">
        <v>494</v>
      </c>
      <c r="G5" s="6" t="n">
        <v>2870000</v>
      </c>
      <c r="I5" s="6" t="n">
        <v>2870000</v>
      </c>
      <c r="L5" s="6" t="n">
        <v>1608000</v>
      </c>
      <c r="M5" s="6" t="n">
        <v>1345000</v>
      </c>
    </row>
    <row r="6" spans="1:15">
      <c r="A6" s="4" t="s">
        <v>37</v>
      </c>
      <c r="G6" s="6" t="n">
        <v>727000</v>
      </c>
      <c r="I6" s="6" t="n">
        <v>727000</v>
      </c>
      <c r="L6" s="6" t="n">
        <v>694000</v>
      </c>
      <c r="M6" s="6" t="n">
        <v>504000</v>
      </c>
    </row>
    <row r="7" spans="1:15">
      <c r="A7" s="4" t="s">
        <v>37</v>
      </c>
      <c r="G7" s="6" t="n">
        <v>1318000</v>
      </c>
      <c r="I7" s="7" t="n">
        <v>1318000</v>
      </c>
      <c r="L7" s="7" t="n">
        <v>1936000</v>
      </c>
      <c r="M7" s="7" t="n">
        <v>2054000</v>
      </c>
    </row>
    <row r="8" spans="1:15">
      <c r="A8" s="4" t="s">
        <v>400</v>
      </c>
      <c r="B8" s="6" t="n">
        <v>7180483</v>
      </c>
    </row>
    <row r="9" spans="1:15">
      <c r="A9" s="4" t="s">
        <v>396</v>
      </c>
      <c r="I9" s="4" t="s">
        <v>397</v>
      </c>
      <c r="L9" s="4" t="s">
        <v>397</v>
      </c>
    </row>
    <row r="10" spans="1:15">
      <c r="A10" s="4" t="s">
        <v>398</v>
      </c>
      <c r="C10" s="10" t="n">
        <v>0.293</v>
      </c>
    </row>
    <row r="11" spans="1:15">
      <c r="A11" s="4" t="s">
        <v>495</v>
      </c>
    </row>
    <row r="12" spans="1:15">
      <c r="A12" s="3" t="s">
        <v>491</v>
      </c>
    </row>
    <row r="13" spans="1:15">
      <c r="A13" s="4" t="s">
        <v>493</v>
      </c>
      <c r="L13" s="4" t="s">
        <v>496</v>
      </c>
      <c r="M13" s="4" t="s">
        <v>496</v>
      </c>
      <c r="N13" s="4" t="s">
        <v>497</v>
      </c>
    </row>
    <row r="14" spans="1:15">
      <c r="A14" s="4" t="s">
        <v>498</v>
      </c>
    </row>
    <row r="15" spans="1:15">
      <c r="A15" s="3" t="s">
        <v>491</v>
      </c>
    </row>
    <row r="16" spans="1:15">
      <c r="A16" s="4" t="s">
        <v>493</v>
      </c>
      <c r="K16" s="4" t="s">
        <v>499</v>
      </c>
    </row>
    <row r="17" spans="1:15">
      <c r="A17" s="4" t="s">
        <v>500</v>
      </c>
    </row>
    <row r="18" spans="1:15">
      <c r="A18" s="3" t="s">
        <v>491</v>
      </c>
    </row>
    <row r="19" spans="1:15">
      <c r="A19" s="4" t="s">
        <v>494</v>
      </c>
      <c r="F19" s="7" t="n">
        <v>9300000</v>
      </c>
    </row>
    <row r="20" spans="1:15">
      <c r="A20" s="4" t="s">
        <v>413</v>
      </c>
      <c r="E20" s="7" t="n">
        <v>1600000</v>
      </c>
    </row>
    <row r="21" spans="1:15">
      <c r="A21" s="4" t="s">
        <v>493</v>
      </c>
      <c r="G21" s="6" t="n">
        <v>0</v>
      </c>
      <c r="H21" s="6" t="n">
        <v>600000</v>
      </c>
      <c r="I21" s="7" t="n">
        <v>0</v>
      </c>
      <c r="J21" s="6" t="n">
        <v>1200000</v>
      </c>
      <c r="L21" s="7" t="n">
        <v>1600000</v>
      </c>
    </row>
    <row r="22" spans="1:15">
      <c r="A22" s="4" t="s">
        <v>37</v>
      </c>
      <c r="G22" s="6" t="n">
        <v>0</v>
      </c>
      <c r="H22" s="6" t="n">
        <v>0</v>
      </c>
      <c r="I22" s="6" t="n">
        <v>0</v>
      </c>
      <c r="J22" s="6" t="n">
        <v>0</v>
      </c>
      <c r="L22" s="6" t="n">
        <v>0</v>
      </c>
    </row>
    <row r="23" spans="1:15">
      <c r="A23" s="4" t="s">
        <v>501</v>
      </c>
    </row>
    <row r="24" spans="1:15">
      <c r="A24" s="3" t="s">
        <v>491</v>
      </c>
    </row>
    <row r="25" spans="1:15">
      <c r="A25" s="4" t="s">
        <v>494</v>
      </c>
      <c r="O25" s="7" t="n">
        <v>1100000</v>
      </c>
    </row>
    <row r="26" spans="1:15">
      <c r="A26" s="4" t="s">
        <v>493</v>
      </c>
      <c r="G26" s="6" t="n">
        <v>1100000</v>
      </c>
      <c r="I26" s="6" t="n">
        <v>1100000</v>
      </c>
    </row>
    <row r="27" spans="1:15">
      <c r="A27" s="4" t="s">
        <v>37</v>
      </c>
      <c r="G27" s="6" t="n">
        <v>0</v>
      </c>
      <c r="I27" s="6" t="n">
        <v>0</v>
      </c>
    </row>
    <row r="28" spans="1:15">
      <c r="A28" s="4" t="s">
        <v>502</v>
      </c>
    </row>
    <row r="29" spans="1:15">
      <c r="A29" s="3" t="s">
        <v>491</v>
      </c>
    </row>
    <row r="30" spans="1:15">
      <c r="A30" s="4" t="s">
        <v>503</v>
      </c>
      <c r="G30" s="6" t="n">
        <v>0</v>
      </c>
      <c r="H30" s="6" t="n">
        <v>2600000</v>
      </c>
      <c r="I30" s="7" t="n">
        <v>0</v>
      </c>
      <c r="J30" s="6" t="n">
        <v>3300000</v>
      </c>
      <c r="L30" s="6" t="n">
        <v>8000000</v>
      </c>
    </row>
    <row r="31" spans="1:15">
      <c r="A31" s="4" t="s">
        <v>504</v>
      </c>
    </row>
    <row r="32" spans="1:15">
      <c r="A32" s="3" t="s">
        <v>491</v>
      </c>
    </row>
    <row r="33" spans="1:15">
      <c r="A33" s="4" t="s">
        <v>400</v>
      </c>
      <c r="C33" s="6" t="n">
        <v>722179</v>
      </c>
    </row>
    <row r="34" spans="1:15">
      <c r="A34" s="4" t="s">
        <v>396</v>
      </c>
      <c r="I34" s="4" t="s">
        <v>505</v>
      </c>
    </row>
    <row r="35" spans="1:15">
      <c r="A35" s="4" t="s">
        <v>398</v>
      </c>
      <c r="C35" s="10" t="n">
        <v>0.293</v>
      </c>
    </row>
    <row r="36" spans="1:15">
      <c r="A36" s="4" t="s">
        <v>506</v>
      </c>
    </row>
    <row r="37" spans="1:15">
      <c r="A37" s="3" t="s">
        <v>491</v>
      </c>
    </row>
    <row r="38" spans="1:15">
      <c r="A38" s="4" t="s">
        <v>403</v>
      </c>
      <c r="D38" s="6" t="n">
        <v>2464799</v>
      </c>
    </row>
    <row r="39" spans="1:15">
      <c r="A39" s="4" t="s">
        <v>507</v>
      </c>
      <c r="D39" s="7" t="n">
        <v>8000000</v>
      </c>
    </row>
    <row r="40" spans="1:15">
      <c r="A40" s="4" t="s">
        <v>508</v>
      </c>
    </row>
    <row r="41" spans="1:15">
      <c r="A41" s="3" t="s">
        <v>491</v>
      </c>
    </row>
    <row r="42" spans="1:15">
      <c r="A42" s="4" t="s">
        <v>493</v>
      </c>
      <c r="G42" s="6" t="n">
        <v>0</v>
      </c>
      <c r="H42" s="6" t="n">
        <v>100000</v>
      </c>
      <c r="I42" s="7" t="n">
        <v>0</v>
      </c>
      <c r="J42" s="6" t="n">
        <v>400000</v>
      </c>
      <c r="L42" s="6" t="n">
        <v>200000</v>
      </c>
      <c r="M42" s="7" t="n">
        <v>600000</v>
      </c>
      <c r="N42" s="7" t="n">
        <v>700000</v>
      </c>
    </row>
    <row r="43" spans="1:15">
      <c r="A43" s="4" t="s">
        <v>37</v>
      </c>
      <c r="G43" s="6" t="n">
        <v>0</v>
      </c>
      <c r="I43" s="6" t="n">
        <v>0</v>
      </c>
      <c r="L43" s="6" t="n">
        <v>0</v>
      </c>
      <c r="M43" s="6" t="n">
        <v>0</v>
      </c>
    </row>
    <row r="44" spans="1:15">
      <c r="A44" s="4" t="s">
        <v>494</v>
      </c>
      <c r="G44" s="6" t="n">
        <v>100000</v>
      </c>
      <c r="I44" s="6" t="n">
        <v>100000</v>
      </c>
      <c r="L44" s="6" t="n">
        <v>100000</v>
      </c>
      <c r="M44" s="6" t="n">
        <v>36000</v>
      </c>
    </row>
    <row r="45" spans="1:15">
      <c r="A45" s="4" t="s">
        <v>509</v>
      </c>
    </row>
    <row r="46" spans="1:15">
      <c r="A46" s="3" t="s">
        <v>491</v>
      </c>
    </row>
    <row r="47" spans="1:15">
      <c r="A47" s="4" t="s">
        <v>493</v>
      </c>
      <c r="G47" s="6" t="n">
        <v>200000</v>
      </c>
      <c r="H47" s="6" t="n">
        <v>100000</v>
      </c>
      <c r="I47" s="6" t="n">
        <v>500000</v>
      </c>
      <c r="J47" s="6" t="n">
        <v>400000</v>
      </c>
      <c r="L47" s="6" t="n">
        <v>600000</v>
      </c>
      <c r="M47" s="6" t="n">
        <v>400000</v>
      </c>
      <c r="N47" s="6" t="n">
        <v>300000</v>
      </c>
    </row>
    <row r="48" spans="1:15">
      <c r="A48" s="4" t="s">
        <v>37</v>
      </c>
      <c r="G48" s="6" t="n">
        <v>700000</v>
      </c>
      <c r="I48" s="6" t="n">
        <v>700000</v>
      </c>
      <c r="L48" s="6" t="n">
        <v>700000</v>
      </c>
      <c r="M48" s="6" t="n">
        <v>500000</v>
      </c>
    </row>
    <row r="49" spans="1:15">
      <c r="A49" s="4" t="s">
        <v>37</v>
      </c>
      <c r="G49" s="6" t="n">
        <v>1300000</v>
      </c>
      <c r="I49" s="6" t="n">
        <v>1300000</v>
      </c>
      <c r="L49" s="6" t="n">
        <v>1900000</v>
      </c>
      <c r="M49" s="6" t="n">
        <v>2100000</v>
      </c>
    </row>
    <row r="50" spans="1:15">
      <c r="A50" s="4" t="s">
        <v>510</v>
      </c>
    </row>
    <row r="51" spans="1:15">
      <c r="A51" s="3" t="s">
        <v>491</v>
      </c>
    </row>
    <row r="52" spans="1:15">
      <c r="A52" s="4" t="s">
        <v>493</v>
      </c>
      <c r="G52" s="6" t="n">
        <v>700000</v>
      </c>
      <c r="H52" s="6" t="n">
        <v>600000</v>
      </c>
      <c r="I52" s="6" t="n">
        <v>1300000</v>
      </c>
      <c r="J52" s="6" t="n">
        <v>1100000</v>
      </c>
      <c r="L52" s="6" t="n">
        <v>1400000</v>
      </c>
      <c r="M52" s="6" t="n">
        <v>1400000</v>
      </c>
      <c r="N52" s="6" t="n">
        <v>1200000</v>
      </c>
    </row>
    <row r="53" spans="1:15">
      <c r="A53" s="4" t="s">
        <v>494</v>
      </c>
      <c r="G53" s="6" t="n">
        <v>2800000</v>
      </c>
      <c r="I53" s="6" t="n">
        <v>2800000</v>
      </c>
      <c r="L53" s="6" t="n">
        <v>1500000</v>
      </c>
      <c r="M53" s="6" t="n">
        <v>1300000</v>
      </c>
    </row>
    <row r="54" spans="1:15">
      <c r="A54" s="4" t="s">
        <v>511</v>
      </c>
    </row>
    <row r="55" spans="1:15">
      <c r="A55" s="3" t="s">
        <v>491</v>
      </c>
    </row>
    <row r="56" spans="1:15">
      <c r="A56" s="4" t="s">
        <v>492</v>
      </c>
      <c r="G56" s="6" t="n">
        <v>100000</v>
      </c>
      <c r="H56" s="7" t="n">
        <v>0</v>
      </c>
      <c r="I56" s="6" t="n">
        <v>100000</v>
      </c>
      <c r="J56" s="7" t="n">
        <v>100000</v>
      </c>
      <c r="L56" s="6" t="n">
        <v>100000</v>
      </c>
    </row>
    <row r="57" spans="1:15">
      <c r="A57" s="4" t="s">
        <v>512</v>
      </c>
      <c r="F57" s="6" t="n">
        <v>300000</v>
      </c>
    </row>
    <row r="58" spans="1:15">
      <c r="A58" s="4" t="s">
        <v>513</v>
      </c>
      <c r="F58" s="7" t="n">
        <v>24400000</v>
      </c>
    </row>
    <row r="59" spans="1:15">
      <c r="A59" s="4" t="s">
        <v>514</v>
      </c>
      <c r="G59" s="6" t="n">
        <v>0</v>
      </c>
      <c r="I59" s="7" t="n">
        <v>0</v>
      </c>
      <c r="L59" s="6" t="n">
        <v>0</v>
      </c>
    </row>
    <row r="60" spans="1:15">
      <c r="A60" s="4" t="s">
        <v>515</v>
      </c>
    </row>
    <row r="61" spans="1:15">
      <c r="A61" s="3" t="s">
        <v>491</v>
      </c>
    </row>
    <row r="62" spans="1:15">
      <c r="A62" s="4" t="s">
        <v>492</v>
      </c>
      <c r="L62" s="7" t="n">
        <v>0</v>
      </c>
      <c r="M62" s="7" t="n">
        <v>8000</v>
      </c>
      <c r="N62" s="7" t="n">
        <v>200000</v>
      </c>
    </row>
    <row r="63" spans="1:15">
      <c r="A63" s="4" t="s">
        <v>516</v>
      </c>
    </row>
    <row r="64" spans="1:15">
      <c r="A64" s="3" t="s">
        <v>491</v>
      </c>
    </row>
    <row r="65" spans="1:15">
      <c r="A65" s="4" t="s">
        <v>517</v>
      </c>
      <c r="I65" s="4" t="s">
        <v>518</v>
      </c>
      <c r="L65" s="4" t="s">
        <v>518</v>
      </c>
    </row>
    <row r="66" spans="1:15">
      <c r="A66" s="4" t="s">
        <v>519</v>
      </c>
    </row>
    <row r="67" spans="1:15">
      <c r="A67" s="3" t="s">
        <v>491</v>
      </c>
    </row>
    <row r="68" spans="1:15">
      <c r="A68" s="4" t="s">
        <v>517</v>
      </c>
      <c r="I68" s="4" t="s">
        <v>520</v>
      </c>
      <c r="L68" s="4" t="s">
        <v>520</v>
      </c>
    </row>
    <row r="69" spans="1:15">
      <c r="A69" s="4" t="s">
        <v>521</v>
      </c>
    </row>
    <row r="70" spans="1:15">
      <c r="A70" s="3" t="s">
        <v>491</v>
      </c>
    </row>
    <row r="71" spans="1:15">
      <c r="A71" s="4" t="s">
        <v>492</v>
      </c>
      <c r="G71" s="7" t="n">
        <v>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22</v>
      </c>
      <c r="D1" s="2" t="s">
        <v>23</v>
      </c>
    </row>
    <row r="2" spans="1:4">
      <c r="A2" s="3" t="s">
        <v>523</v>
      </c>
    </row>
    <row r="3" spans="1:4">
      <c r="A3" s="4" t="s">
        <v>524</v>
      </c>
      <c r="B3" s="7" t="n">
        <v>12789</v>
      </c>
      <c r="C3" s="7" t="n">
        <v>14892</v>
      </c>
      <c r="D3" s="7" t="n">
        <v>15047</v>
      </c>
    </row>
    <row r="4" spans="1:4">
      <c r="A4" s="4" t="s">
        <v>525</v>
      </c>
    </row>
    <row r="5" spans="1:4">
      <c r="A5" s="3" t="s">
        <v>523</v>
      </c>
    </row>
    <row r="6" spans="1:4">
      <c r="A6" s="4" t="s">
        <v>524</v>
      </c>
      <c r="B6" s="6" t="n">
        <v>2917</v>
      </c>
      <c r="C6" s="6" t="n">
        <v>4667</v>
      </c>
      <c r="D6" s="6" t="n">
        <v>7000</v>
      </c>
    </row>
    <row r="7" spans="1:4">
      <c r="A7" s="4" t="s">
        <v>509</v>
      </c>
    </row>
    <row r="8" spans="1:4">
      <c r="A8" s="3" t="s">
        <v>523</v>
      </c>
    </row>
    <row r="9" spans="1:4">
      <c r="A9" s="4" t="s">
        <v>524</v>
      </c>
      <c r="B9" s="7" t="n">
        <v>9872</v>
      </c>
      <c r="C9" s="7" t="n">
        <v>10225</v>
      </c>
      <c r="D9" s="7" t="n">
        <v>80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22</v>
      </c>
      <c r="D1" s="2" t="s">
        <v>23</v>
      </c>
    </row>
    <row r="2" spans="1:4">
      <c r="A2" s="3" t="s">
        <v>34</v>
      </c>
    </row>
    <row r="3" spans="1:4">
      <c r="A3" s="4" t="s">
        <v>527</v>
      </c>
      <c r="B3" s="7" t="n">
        <v>-9</v>
      </c>
      <c r="C3" s="7" t="n">
        <v>-19</v>
      </c>
      <c r="D3" s="7" t="n">
        <v>-34</v>
      </c>
    </row>
    <row r="4" spans="1:4">
      <c r="A4" s="4" t="s">
        <v>38</v>
      </c>
      <c r="B4" s="6" t="n">
        <v>2908</v>
      </c>
      <c r="C4" s="6" t="n">
        <v>2314</v>
      </c>
      <c r="D4" s="6" t="n">
        <v>2299</v>
      </c>
    </row>
    <row r="5" spans="1:4">
      <c r="A5" s="3" t="s">
        <v>528</v>
      </c>
    </row>
    <row r="6" spans="1:4">
      <c r="A6" s="4" t="s">
        <v>527</v>
      </c>
      <c r="B6" s="6" t="n">
        <v>-2045</v>
      </c>
      <c r="C6" s="6" t="n">
        <v>-2637</v>
      </c>
      <c r="D6" s="6" t="n">
        <v>-2587</v>
      </c>
    </row>
    <row r="7" spans="1:4">
      <c r="A7" s="4" t="s">
        <v>42</v>
      </c>
      <c r="B7" s="6" t="n">
        <v>7827</v>
      </c>
      <c r="C7" s="6" t="n">
        <v>9922</v>
      </c>
      <c r="D7" s="6" t="n">
        <v>10127</v>
      </c>
    </row>
    <row r="8" spans="1:4">
      <c r="A8" s="4" t="s">
        <v>529</v>
      </c>
      <c r="B8" s="6" t="n">
        <v>10735</v>
      </c>
      <c r="C8" s="6" t="n">
        <v>12236</v>
      </c>
      <c r="D8" s="6" t="n">
        <v>12426</v>
      </c>
    </row>
    <row r="9" spans="1:4">
      <c r="A9" s="4" t="s">
        <v>525</v>
      </c>
    </row>
    <row r="10" spans="1:4">
      <c r="A10" s="3" t="s">
        <v>34</v>
      </c>
    </row>
    <row r="11" spans="1:4">
      <c r="A11" s="4" t="s">
        <v>38</v>
      </c>
      <c r="B11" s="6" t="n">
        <v>2917</v>
      </c>
      <c r="C11" s="6" t="n">
        <v>2333</v>
      </c>
      <c r="D11" s="6" t="n">
        <v>2333</v>
      </c>
    </row>
    <row r="12" spans="1:4">
      <c r="A12" s="3" t="s">
        <v>528</v>
      </c>
    </row>
    <row r="13" spans="1:4">
      <c r="A13" s="4" t="s">
        <v>530</v>
      </c>
      <c r="C13" s="6" t="n">
        <v>2334</v>
      </c>
      <c r="D13" s="6" t="n">
        <v>4667</v>
      </c>
    </row>
    <row r="14" spans="1:4">
      <c r="A14" s="4" t="s">
        <v>509</v>
      </c>
    </row>
    <row r="15" spans="1:4">
      <c r="A15" s="3" t="s">
        <v>528</v>
      </c>
    </row>
    <row r="16" spans="1:4">
      <c r="A16" s="4" t="s">
        <v>530</v>
      </c>
      <c r="B16" s="7" t="n">
        <v>9872</v>
      </c>
      <c r="C16" s="7" t="n">
        <v>10225</v>
      </c>
      <c r="D16" s="7" t="n">
        <v>80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outlineLevelCol="0"/>
  <cols>
    <col customWidth="1" max="1" min="1" width="66"/>
    <col customWidth="1" max="2" min="2" width="14"/>
    <col customWidth="1" max="3" min="3" width="27"/>
    <col customWidth="1" max="4" min="4" width="27"/>
    <col customWidth="1" max="5" min="5" width="31"/>
    <col customWidth="1" max="6" min="6" width="37"/>
    <col customWidth="1" max="7" min="7" width="21"/>
    <col customWidth="1" max="8" min="8" width="37"/>
    <col customWidth="1" max="9" min="9" width="21"/>
    <col customWidth="1" max="10" min="10" width="44"/>
    <col customWidth="1" max="11" min="11" width="21"/>
    <col customWidth="1" max="12" min="12" width="34"/>
    <col customWidth="1" max="13" min="13" width="27"/>
    <col customWidth="1" max="14" min="14" width="21"/>
    <col customWidth="1" max="15" min="15" width="20"/>
  </cols>
  <sheetData>
    <row r="1" spans="1:15">
      <c r="A1" s="1" t="s">
        <v>531</v>
      </c>
      <c r="B1" s="2" t="s">
        <v>532</v>
      </c>
      <c r="C1" s="2" t="s">
        <v>533</v>
      </c>
      <c r="D1" s="2" t="s">
        <v>534</v>
      </c>
      <c r="E1" s="2" t="s">
        <v>535</v>
      </c>
      <c r="F1" s="2" t="s">
        <v>536</v>
      </c>
      <c r="G1" s="2" t="s">
        <v>537</v>
      </c>
      <c r="H1" s="2" t="s">
        <v>538</v>
      </c>
      <c r="I1" s="2" t="s">
        <v>386</v>
      </c>
      <c r="J1" s="2" t="s">
        <v>539</v>
      </c>
      <c r="K1" s="2" t="s">
        <v>386</v>
      </c>
      <c r="L1" s="2" t="s">
        <v>540</v>
      </c>
      <c r="M1" s="2" t="s">
        <v>541</v>
      </c>
      <c r="N1" s="2" t="s">
        <v>393</v>
      </c>
      <c r="O1" s="2" t="s">
        <v>542</v>
      </c>
    </row>
    <row r="2" spans="1:15">
      <c r="A2" s="3" t="s">
        <v>523</v>
      </c>
    </row>
    <row r="3" spans="1:15">
      <c r="A3" s="4" t="s">
        <v>543</v>
      </c>
      <c r="J3" s="4" t="s">
        <v>452</v>
      </c>
    </row>
    <row r="4" spans="1:15">
      <c r="A4" s="4" t="s">
        <v>544</v>
      </c>
      <c r="J4" s="6" t="n">
        <v>2</v>
      </c>
      <c r="L4" s="6" t="n">
        <v>2</v>
      </c>
    </row>
    <row r="5" spans="1:15">
      <c r="A5" s="4" t="s">
        <v>545</v>
      </c>
      <c r="H5" s="7" t="n">
        <v>12789000</v>
      </c>
      <c r="J5" s="7" t="n">
        <v>12789000</v>
      </c>
      <c r="L5" s="7" t="n">
        <v>14892000</v>
      </c>
      <c r="M5" s="7" t="n">
        <v>15047000</v>
      </c>
    </row>
    <row r="6" spans="1:15">
      <c r="A6" s="4" t="s">
        <v>222</v>
      </c>
    </row>
    <row r="7" spans="1:15">
      <c r="A7" s="3" t="s">
        <v>523</v>
      </c>
    </row>
    <row r="8" spans="1:15">
      <c r="A8" s="4" t="s">
        <v>546</v>
      </c>
      <c r="L8" s="6" t="n">
        <v>10414</v>
      </c>
      <c r="M8" s="6" t="n">
        <v>0</v>
      </c>
    </row>
    <row r="9" spans="1:15">
      <c r="A9" s="4" t="s">
        <v>547</v>
      </c>
    </row>
    <row r="10" spans="1:15">
      <c r="A10" s="3" t="s">
        <v>523</v>
      </c>
    </row>
    <row r="11" spans="1:15">
      <c r="A11" s="4" t="s">
        <v>546</v>
      </c>
      <c r="H11" s="6" t="n">
        <v>3940</v>
      </c>
      <c r="J11" s="6" t="n">
        <v>3940</v>
      </c>
    </row>
    <row r="12" spans="1:15">
      <c r="A12" s="4" t="s">
        <v>548</v>
      </c>
      <c r="H12" s="9" t="n">
        <v>12.7</v>
      </c>
      <c r="J12" s="9" t="n">
        <v>12.7</v>
      </c>
    </row>
    <row r="13" spans="1:15">
      <c r="A13" s="4" t="s">
        <v>549</v>
      </c>
    </row>
    <row r="14" spans="1:15">
      <c r="A14" s="3" t="s">
        <v>523</v>
      </c>
    </row>
    <row r="15" spans="1:15">
      <c r="A15" s="4" t="s">
        <v>546</v>
      </c>
      <c r="H15" s="6" t="n">
        <v>6474</v>
      </c>
      <c r="J15" s="6" t="n">
        <v>6474</v>
      </c>
    </row>
    <row r="16" spans="1:15">
      <c r="A16" s="4" t="s">
        <v>548</v>
      </c>
      <c r="H16" s="9" t="n">
        <v>16.22</v>
      </c>
      <c r="J16" s="9" t="n">
        <v>16.22</v>
      </c>
    </row>
    <row r="17" spans="1:15">
      <c r="A17" s="4" t="s">
        <v>550</v>
      </c>
    </row>
    <row r="18" spans="1:15">
      <c r="A18" s="3" t="s">
        <v>523</v>
      </c>
    </row>
    <row r="19" spans="1:15">
      <c r="A19" s="4" t="s">
        <v>543</v>
      </c>
      <c r="B19" s="4" t="s">
        <v>551</v>
      </c>
      <c r="L19" s="4" t="s">
        <v>452</v>
      </c>
    </row>
    <row r="20" spans="1:15">
      <c r="A20" s="4" t="s">
        <v>552</v>
      </c>
    </row>
    <row r="21" spans="1:15">
      <c r="A21" s="3" t="s">
        <v>523</v>
      </c>
    </row>
    <row r="22" spans="1:15">
      <c r="A22" s="4" t="s">
        <v>543</v>
      </c>
      <c r="B22" s="4" t="s">
        <v>553</v>
      </c>
      <c r="L22" s="4" t="s">
        <v>553</v>
      </c>
    </row>
    <row r="23" spans="1:15">
      <c r="A23" s="4" t="s">
        <v>554</v>
      </c>
    </row>
    <row r="24" spans="1:15">
      <c r="A24" s="3" t="s">
        <v>523</v>
      </c>
    </row>
    <row r="25" spans="1:15">
      <c r="A25" s="4" t="s">
        <v>548</v>
      </c>
      <c r="F25" s="9" t="n">
        <v>4.54</v>
      </c>
    </row>
    <row r="26" spans="1:15">
      <c r="A26" s="4" t="s">
        <v>555</v>
      </c>
      <c r="F26" s="4" t="s">
        <v>556</v>
      </c>
    </row>
    <row r="27" spans="1:15">
      <c r="A27" s="4" t="s">
        <v>557</v>
      </c>
    </row>
    <row r="28" spans="1:15">
      <c r="A28" s="3" t="s">
        <v>523</v>
      </c>
    </row>
    <row r="29" spans="1:15">
      <c r="A29" s="4" t="s">
        <v>548</v>
      </c>
      <c r="E29" s="9" t="n">
        <v>7.24</v>
      </c>
    </row>
    <row r="30" spans="1:15">
      <c r="A30" s="4" t="s">
        <v>555</v>
      </c>
      <c r="E30" s="4" t="s">
        <v>558</v>
      </c>
    </row>
    <row r="31" spans="1:15">
      <c r="A31" s="4" t="s">
        <v>559</v>
      </c>
    </row>
    <row r="32" spans="1:15">
      <c r="A32" s="3" t="s">
        <v>523</v>
      </c>
    </row>
    <row r="33" spans="1:15">
      <c r="A33" s="4" t="s">
        <v>560</v>
      </c>
      <c r="F33" s="7" t="n">
        <v>2000000</v>
      </c>
    </row>
    <row r="34" spans="1:15">
      <c r="A34" s="4" t="s">
        <v>561</v>
      </c>
      <c r="F34" s="7" t="n">
        <v>500000</v>
      </c>
    </row>
    <row r="35" spans="1:15">
      <c r="A35" s="4" t="s">
        <v>562</v>
      </c>
    </row>
    <row r="36" spans="1:15">
      <c r="A36" s="3" t="s">
        <v>523</v>
      </c>
    </row>
    <row r="37" spans="1:15">
      <c r="A37" s="4" t="s">
        <v>546</v>
      </c>
      <c r="F37" s="6" t="n">
        <v>2202</v>
      </c>
    </row>
    <row r="38" spans="1:15">
      <c r="A38" s="4" t="s">
        <v>563</v>
      </c>
    </row>
    <row r="39" spans="1:15">
      <c r="A39" s="3" t="s">
        <v>523</v>
      </c>
    </row>
    <row r="40" spans="1:15">
      <c r="A40" s="4" t="s">
        <v>560</v>
      </c>
      <c r="L40" s="7" t="n">
        <v>7000000</v>
      </c>
    </row>
    <row r="41" spans="1:15">
      <c r="A41" s="4" t="s">
        <v>561</v>
      </c>
      <c r="F41" s="7" t="n">
        <v>2500000</v>
      </c>
    </row>
    <row r="42" spans="1:15">
      <c r="A42" s="4" t="s">
        <v>564</v>
      </c>
      <c r="J42" s="4" t="s">
        <v>565</v>
      </c>
      <c r="L42" s="4" t="s">
        <v>565</v>
      </c>
    </row>
    <row r="43" spans="1:15">
      <c r="A43" s="4" t="s">
        <v>543</v>
      </c>
      <c r="L43" s="4" t="s">
        <v>565</v>
      </c>
    </row>
    <row r="44" spans="1:15">
      <c r="A44" s="4" t="s">
        <v>566</v>
      </c>
      <c r="H44" s="7" t="n">
        <v>0</v>
      </c>
      <c r="J44" s="7" t="n">
        <v>0</v>
      </c>
      <c r="L44" s="7" t="n">
        <v>0</v>
      </c>
    </row>
    <row r="45" spans="1:15">
      <c r="A45" s="4" t="s">
        <v>567</v>
      </c>
      <c r="L45" s="4" t="s">
        <v>568</v>
      </c>
    </row>
    <row r="46" spans="1:15">
      <c r="A46" s="4" t="s">
        <v>569</v>
      </c>
    </row>
    <row r="47" spans="1:15">
      <c r="A47" s="3" t="s">
        <v>523</v>
      </c>
    </row>
    <row r="48" spans="1:15">
      <c r="A48" s="4" t="s">
        <v>560</v>
      </c>
      <c r="F48" s="6" t="n">
        <v>500000</v>
      </c>
    </row>
    <row r="49" spans="1:15">
      <c r="A49" s="4" t="s">
        <v>561</v>
      </c>
      <c r="F49" s="7" t="n">
        <v>2000000</v>
      </c>
    </row>
    <row r="50" spans="1:15">
      <c r="A50" s="4" t="s">
        <v>570</v>
      </c>
    </row>
    <row r="51" spans="1:15">
      <c r="A51" s="3" t="s">
        <v>523</v>
      </c>
    </row>
    <row r="52" spans="1:15">
      <c r="A52" s="4" t="s">
        <v>546</v>
      </c>
      <c r="O52" s="6" t="n">
        <v>8811</v>
      </c>
    </row>
    <row r="53" spans="1:15">
      <c r="A53" s="4" t="s">
        <v>571</v>
      </c>
    </row>
    <row r="54" spans="1:15">
      <c r="A54" s="3" t="s">
        <v>523</v>
      </c>
    </row>
    <row r="55" spans="1:15">
      <c r="A55" s="4" t="s">
        <v>560</v>
      </c>
      <c r="E55" s="7" t="n">
        <v>3500000</v>
      </c>
    </row>
    <row r="56" spans="1:15">
      <c r="A56" s="4" t="s">
        <v>561</v>
      </c>
      <c r="D56" s="7" t="n">
        <v>3500000</v>
      </c>
    </row>
    <row r="57" spans="1:15">
      <c r="A57" s="4" t="s">
        <v>572</v>
      </c>
    </row>
    <row r="58" spans="1:15">
      <c r="A58" s="3" t="s">
        <v>523</v>
      </c>
    </row>
    <row r="59" spans="1:15">
      <c r="A59" s="4" t="s">
        <v>546</v>
      </c>
      <c r="D59" s="6" t="n">
        <v>7251</v>
      </c>
    </row>
    <row r="60" spans="1:15">
      <c r="A60" s="4" t="s">
        <v>573</v>
      </c>
    </row>
    <row r="61" spans="1:15">
      <c r="A61" s="3" t="s">
        <v>523</v>
      </c>
    </row>
    <row r="62" spans="1:15">
      <c r="A62" s="4" t="s">
        <v>560</v>
      </c>
      <c r="H62" s="6" t="n">
        <v>7000000</v>
      </c>
      <c r="J62" s="6" t="n">
        <v>7000000</v>
      </c>
    </row>
    <row r="63" spans="1:15">
      <c r="A63" s="4" t="s">
        <v>561</v>
      </c>
      <c r="C63" s="7" t="n">
        <v>3500000</v>
      </c>
    </row>
    <row r="64" spans="1:15">
      <c r="A64" s="4" t="s">
        <v>574</v>
      </c>
    </row>
    <row r="65" spans="1:15">
      <c r="A65" s="3" t="s">
        <v>523</v>
      </c>
    </row>
    <row r="66" spans="1:15">
      <c r="A66" s="4" t="s">
        <v>575</v>
      </c>
      <c r="H66" s="6" t="n">
        <v>500000</v>
      </c>
      <c r="J66" s="6" t="n">
        <v>500000</v>
      </c>
      <c r="L66" s="7" t="n">
        <v>500000</v>
      </c>
    </row>
    <row r="67" spans="1:15">
      <c r="A67" s="4" t="s">
        <v>576</v>
      </c>
    </row>
    <row r="68" spans="1:15">
      <c r="A68" s="3" t="s">
        <v>523</v>
      </c>
    </row>
    <row r="69" spans="1:15">
      <c r="A69" s="4" t="s">
        <v>546</v>
      </c>
      <c r="C69" s="6" t="n">
        <v>7251</v>
      </c>
    </row>
    <row r="70" spans="1:15">
      <c r="A70" s="4" t="s">
        <v>525</v>
      </c>
    </row>
    <row r="71" spans="1:15">
      <c r="A71" s="3" t="s">
        <v>523</v>
      </c>
    </row>
    <row r="72" spans="1:15">
      <c r="A72" s="4" t="s">
        <v>577</v>
      </c>
      <c r="D72" s="7" t="n">
        <v>100000</v>
      </c>
    </row>
    <row r="73" spans="1:15">
      <c r="A73" s="4" t="s">
        <v>578</v>
      </c>
      <c r="D73" s="7" t="n">
        <v>100000</v>
      </c>
    </row>
    <row r="74" spans="1:15">
      <c r="A74" s="4" t="s">
        <v>579</v>
      </c>
      <c r="H74" s="6" t="n">
        <v>100000</v>
      </c>
      <c r="I74" s="7" t="n">
        <v>100000</v>
      </c>
      <c r="J74" s="6" t="n">
        <v>200000</v>
      </c>
      <c r="K74" s="7" t="n">
        <v>300000</v>
      </c>
      <c r="L74" s="6" t="n">
        <v>400000</v>
      </c>
      <c r="M74" s="7" t="n">
        <v>300000</v>
      </c>
      <c r="N74" s="7" t="n">
        <v>49000</v>
      </c>
    </row>
    <row r="75" spans="1:15">
      <c r="A75" s="4" t="s">
        <v>580</v>
      </c>
      <c r="L75" s="6" t="n">
        <v>200000</v>
      </c>
      <c r="M75" s="6" t="n">
        <v>100000</v>
      </c>
      <c r="N75" s="6" t="n">
        <v>26000</v>
      </c>
    </row>
    <row r="76" spans="1:15">
      <c r="A76" s="4" t="s">
        <v>527</v>
      </c>
      <c r="H76" s="6" t="n">
        <v>9000</v>
      </c>
      <c r="J76" s="6" t="n">
        <v>9000</v>
      </c>
      <c r="L76" s="6" t="n">
        <v>26000</v>
      </c>
      <c r="M76" s="6" t="n">
        <v>100000</v>
      </c>
    </row>
    <row r="77" spans="1:15">
      <c r="A77" s="4" t="s">
        <v>581</v>
      </c>
      <c r="H77" s="6" t="n">
        <v>600000</v>
      </c>
      <c r="I77" s="6" t="n">
        <v>600000</v>
      </c>
      <c r="J77" s="6" t="n">
        <v>1800000</v>
      </c>
      <c r="K77" s="6" t="n">
        <v>1800000</v>
      </c>
      <c r="L77" s="6" t="n">
        <v>2300000</v>
      </c>
      <c r="M77" s="6" t="n">
        <v>300000</v>
      </c>
      <c r="N77" s="6" t="n">
        <v>1000000</v>
      </c>
    </row>
    <row r="78" spans="1:15">
      <c r="A78" s="4" t="s">
        <v>545</v>
      </c>
      <c r="H78" s="6" t="n">
        <v>2917000</v>
      </c>
      <c r="J78" s="7" t="n">
        <v>2917000</v>
      </c>
      <c r="L78" s="7" t="n">
        <v>4667000</v>
      </c>
      <c r="M78" s="7" t="n">
        <v>7000000</v>
      </c>
    </row>
    <row r="79" spans="1:15">
      <c r="A79" s="4" t="s">
        <v>582</v>
      </c>
    </row>
    <row r="80" spans="1:15">
      <c r="A80" s="3" t="s">
        <v>523</v>
      </c>
    </row>
    <row r="81" spans="1:15">
      <c r="A81" s="4" t="s">
        <v>577</v>
      </c>
      <c r="G81" s="7" t="n">
        <v>3100000</v>
      </c>
    </row>
    <row r="82" spans="1:15">
      <c r="A82" s="4" t="s">
        <v>578</v>
      </c>
      <c r="G82" s="6" t="n">
        <v>400000</v>
      </c>
    </row>
    <row r="83" spans="1:15">
      <c r="A83" s="4" t="s">
        <v>583</v>
      </c>
      <c r="G83" s="6" t="n">
        <v>2700000</v>
      </c>
    </row>
    <row r="84" spans="1:15">
      <c r="A84" s="4" t="s">
        <v>584</v>
      </c>
    </row>
    <row r="85" spans="1:15">
      <c r="A85" s="3" t="s">
        <v>523</v>
      </c>
    </row>
    <row r="86" spans="1:15">
      <c r="A86" s="4" t="s">
        <v>579</v>
      </c>
      <c r="G86" s="7" t="n">
        <v>100000</v>
      </c>
    </row>
    <row r="87" spans="1:15">
      <c r="A87" s="4" t="s">
        <v>585</v>
      </c>
    </row>
    <row r="88" spans="1:15">
      <c r="A88" s="3" t="s">
        <v>523</v>
      </c>
    </row>
    <row r="89" spans="1:15">
      <c r="A89" s="4" t="s">
        <v>543</v>
      </c>
      <c r="J89" s="4" t="s">
        <v>586</v>
      </c>
      <c r="L89" s="4" t="s">
        <v>586</v>
      </c>
    </row>
    <row r="90" spans="1:15">
      <c r="A90" s="4" t="s">
        <v>587</v>
      </c>
      <c r="J90" s="4" t="s">
        <v>586</v>
      </c>
      <c r="L90" s="4" t="s">
        <v>588</v>
      </c>
      <c r="M90" s="4" t="s">
        <v>589</v>
      </c>
    </row>
    <row r="91" spans="1:15">
      <c r="A91" s="4" t="s">
        <v>590</v>
      </c>
      <c r="J91" s="4" t="s">
        <v>591</v>
      </c>
      <c r="L91" s="4" t="s">
        <v>591</v>
      </c>
    </row>
    <row r="92" spans="1:15">
      <c r="A92" s="4" t="s">
        <v>592</v>
      </c>
    </row>
    <row r="93" spans="1:15">
      <c r="A93" s="3" t="s">
        <v>523</v>
      </c>
    </row>
    <row r="94" spans="1:15">
      <c r="A94" s="4" t="s">
        <v>587</v>
      </c>
      <c r="J94" s="4" t="s">
        <v>593</v>
      </c>
      <c r="L94" s="4" t="s">
        <v>593</v>
      </c>
    </row>
    <row r="95" spans="1:15">
      <c r="A95" s="4" t="s">
        <v>594</v>
      </c>
    </row>
    <row r="96" spans="1:15">
      <c r="A96" s="3" t="s">
        <v>523</v>
      </c>
    </row>
    <row r="97" spans="1:15">
      <c r="A97" s="4" t="s">
        <v>595</v>
      </c>
      <c r="H97" s="6" t="n">
        <v>20000</v>
      </c>
      <c r="J97" s="7" t="n">
        <v>20000</v>
      </c>
      <c r="L97" s="7" t="n">
        <v>20000</v>
      </c>
    </row>
    <row r="98" spans="1:15">
      <c r="A98" s="4" t="s">
        <v>596</v>
      </c>
      <c r="H98" s="6" t="n">
        <v>7000</v>
      </c>
      <c r="J98" s="6" t="n">
        <v>7000</v>
      </c>
      <c r="L98" s="6" t="n">
        <v>7000</v>
      </c>
    </row>
    <row r="99" spans="1:15">
      <c r="A99" s="4" t="s">
        <v>509</v>
      </c>
    </row>
    <row r="100" spans="1:15">
      <c r="A100" s="3" t="s">
        <v>523</v>
      </c>
    </row>
    <row r="101" spans="1:15">
      <c r="A101" s="4" t="s">
        <v>579</v>
      </c>
      <c r="H101" s="6" t="n">
        <v>200000</v>
      </c>
      <c r="I101" s="6" t="n">
        <v>200000</v>
      </c>
      <c r="J101" s="6" t="n">
        <v>500000</v>
      </c>
      <c r="K101" s="6" t="n">
        <v>500000</v>
      </c>
      <c r="L101" s="6" t="n">
        <v>700000</v>
      </c>
      <c r="M101" s="7" t="n">
        <v>500000</v>
      </c>
      <c r="N101" s="6" t="n">
        <v>400000</v>
      </c>
    </row>
    <row r="102" spans="1:15">
      <c r="A102" s="4" t="s">
        <v>580</v>
      </c>
      <c r="L102" s="6" t="n">
        <v>600000</v>
      </c>
      <c r="M102" s="6" t="n">
        <v>400000</v>
      </c>
      <c r="N102" s="6" t="n">
        <v>300000</v>
      </c>
    </row>
    <row r="103" spans="1:15">
      <c r="A103" s="4" t="s">
        <v>527</v>
      </c>
      <c r="H103" s="6" t="n">
        <v>2000000</v>
      </c>
      <c r="J103" s="6" t="n">
        <v>2000000</v>
      </c>
      <c r="L103" s="6" t="n">
        <v>2600000</v>
      </c>
      <c r="M103" s="6" t="n">
        <v>2600000</v>
      </c>
    </row>
    <row r="104" spans="1:15">
      <c r="A104" s="4" t="s">
        <v>581</v>
      </c>
      <c r="H104" s="6" t="n">
        <v>0</v>
      </c>
      <c r="I104" s="7" t="n">
        <v>0</v>
      </c>
      <c r="J104" s="6" t="n">
        <v>0</v>
      </c>
      <c r="K104" s="7" t="n">
        <v>0</v>
      </c>
      <c r="L104" s="6" t="n">
        <v>0</v>
      </c>
      <c r="M104" s="6" t="n">
        <v>0</v>
      </c>
      <c r="N104" s="7" t="n">
        <v>0</v>
      </c>
    </row>
    <row r="105" spans="1:15">
      <c r="A105" s="4" t="s">
        <v>545</v>
      </c>
      <c r="H105" s="7" t="n">
        <v>9872000</v>
      </c>
      <c r="J105" s="7" t="n">
        <v>9872000</v>
      </c>
      <c r="L105" s="7" t="n">
        <v>10225000</v>
      </c>
      <c r="M105" s="7" t="n">
        <v>8047000</v>
      </c>
    </row>
    <row r="106" spans="1:15">
      <c r="A106" s="4" t="s">
        <v>597</v>
      </c>
      <c r="J106" s="4" t="s">
        <v>598</v>
      </c>
      <c r="L106" s="4" t="s">
        <v>598</v>
      </c>
    </row>
    <row r="107" spans="1:15">
      <c r="A107" s="4" t="s">
        <v>599</v>
      </c>
      <c r="J107" s="4" t="s">
        <v>600</v>
      </c>
      <c r="L107" s="4" t="s">
        <v>600</v>
      </c>
    </row>
    <row r="108" spans="1:15">
      <c r="A108" s="4" t="s">
        <v>601</v>
      </c>
    </row>
    <row r="109" spans="1:15">
      <c r="A109" s="3" t="s">
        <v>523</v>
      </c>
    </row>
    <row r="110" spans="1:15">
      <c r="A110" s="4" t="s">
        <v>587</v>
      </c>
      <c r="J110" s="4" t="s">
        <v>602</v>
      </c>
      <c r="L110" s="4" t="s">
        <v>602</v>
      </c>
    </row>
    <row r="111" spans="1:15">
      <c r="A111" s="4" t="s">
        <v>603</v>
      </c>
    </row>
    <row r="112" spans="1:15">
      <c r="A112" s="3" t="s">
        <v>523</v>
      </c>
    </row>
    <row r="113" spans="1:15">
      <c r="A113" s="4" t="s">
        <v>587</v>
      </c>
      <c r="J113" s="4" t="s">
        <v>553</v>
      </c>
      <c r="L113" s="4" t="s">
        <v>5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18"/>
    <col customWidth="1" max="5" min="5" width="39"/>
    <col customWidth="1" max="6" min="6" width="62"/>
    <col customWidth="1" max="7" min="7" width="80"/>
    <col customWidth="1" max="8" min="8" width="63"/>
    <col customWidth="1" max="9" min="9" width="80"/>
    <col customWidth="1" max="10" min="10" width="25"/>
    <col customWidth="1" max="11" min="11" width="48"/>
    <col customWidth="1" max="12" min="12" width="42"/>
    <col customWidth="1" max="13" min="13" width="53"/>
    <col customWidth="1" max="14" min="14" width="76"/>
    <col customWidth="1" max="15" min="15" width="70"/>
    <col customWidth="1" max="16" min="16" width="77"/>
    <col customWidth="1" max="17" min="17" width="39"/>
  </cols>
  <sheetData>
    <row r="1" spans="1:17">
      <c r="A1" s="1" t="s">
        <v>95</v>
      </c>
      <c r="B1" s="2" t="s">
        <v>96</v>
      </c>
      <c r="C1" s="2" t="s">
        <v>97</v>
      </c>
      <c r="D1" s="2" t="s">
        <v>98</v>
      </c>
      <c r="E1" s="2" t="s">
        <v>99</v>
      </c>
      <c r="F1" s="2" t="s">
        <v>100</v>
      </c>
      <c r="G1" s="2" t="s">
        <v>101</v>
      </c>
      <c r="H1" s="2" t="s">
        <v>102</v>
      </c>
      <c r="I1" s="2" t="s">
        <v>103</v>
      </c>
      <c r="J1" s="2" t="s">
        <v>104</v>
      </c>
      <c r="K1" s="2" t="s">
        <v>105</v>
      </c>
      <c r="L1" s="2" t="s">
        <v>106</v>
      </c>
      <c r="M1" s="2" t="s">
        <v>107</v>
      </c>
      <c r="N1" s="2" t="s">
        <v>108</v>
      </c>
      <c r="O1" s="2" t="s">
        <v>109</v>
      </c>
      <c r="P1" s="2" t="s">
        <v>110</v>
      </c>
      <c r="Q1" s="2" t="s">
        <v>111</v>
      </c>
    </row>
    <row r="2" spans="1:17">
      <c r="A2" s="4" t="s">
        <v>112</v>
      </c>
      <c r="B2" s="7" t="n">
        <v>-21542</v>
      </c>
      <c r="J2" s="7" t="n">
        <v>1</v>
      </c>
      <c r="M2" s="7" t="n">
        <v>250</v>
      </c>
      <c r="P2" s="7" t="n">
        <v>402</v>
      </c>
      <c r="Q2" s="7" t="n">
        <v>-22195</v>
      </c>
    </row>
    <row r="3" spans="1:17">
      <c r="A3" s="4" t="s">
        <v>113</v>
      </c>
      <c r="G3" s="7" t="n">
        <v>6988</v>
      </c>
    </row>
    <row r="4" spans="1:17">
      <c r="A4" s="4" t="s">
        <v>114</v>
      </c>
      <c r="J4" s="6" t="n">
        <v>505128</v>
      </c>
    </row>
    <row r="5" spans="1:17">
      <c r="A5" s="4" t="s">
        <v>112</v>
      </c>
      <c r="E5" s="7" t="n">
        <v>22941</v>
      </c>
    </row>
    <row r="6" spans="1:17">
      <c r="A6" s="4" t="s">
        <v>114</v>
      </c>
      <c r="E6" s="6" t="n">
        <v>4110119</v>
      </c>
    </row>
    <row r="7" spans="1:17">
      <c r="A7" s="4" t="s">
        <v>115</v>
      </c>
      <c r="B7" s="6" t="n">
        <v>316</v>
      </c>
      <c r="P7" s="6" t="n">
        <v>316</v>
      </c>
    </row>
    <row r="8" spans="1:17">
      <c r="A8" s="4" t="s">
        <v>116</v>
      </c>
      <c r="G8" s="6" t="n">
        <v>966851</v>
      </c>
    </row>
    <row r="9" spans="1:17">
      <c r="A9" s="4" t="s">
        <v>117</v>
      </c>
      <c r="B9" s="6" t="n">
        <v>15</v>
      </c>
      <c r="M9" s="6" t="n">
        <v>15</v>
      </c>
    </row>
    <row r="10" spans="1:17">
      <c r="A10" s="4" t="s">
        <v>118</v>
      </c>
      <c r="J10" s="6" t="n">
        <v>8936</v>
      </c>
    </row>
    <row r="11" spans="1:17">
      <c r="A11" s="4" t="s">
        <v>119</v>
      </c>
      <c r="B11" s="6" t="n">
        <v>0</v>
      </c>
      <c r="E11" s="7" t="n">
        <v>0</v>
      </c>
      <c r="J11" s="7" t="n">
        <v>0</v>
      </c>
      <c r="M11" s="6" t="n">
        <v>0</v>
      </c>
      <c r="P11" s="6" t="n">
        <v>0</v>
      </c>
      <c r="Q11" s="6" t="n">
        <v>0</v>
      </c>
    </row>
    <row r="12" spans="1:17">
      <c r="A12" s="4" t="s">
        <v>120</v>
      </c>
      <c r="J12" s="6" t="n">
        <v>-164</v>
      </c>
    </row>
    <row r="13" spans="1:17">
      <c r="A13" s="4" t="s">
        <v>121</v>
      </c>
      <c r="B13" s="6" t="n">
        <v>126</v>
      </c>
      <c r="M13" s="6" t="n">
        <v>126</v>
      </c>
    </row>
    <row r="14" spans="1:17">
      <c r="A14" s="4" t="s">
        <v>86</v>
      </c>
      <c r="B14" s="6" t="n">
        <v>-19</v>
      </c>
      <c r="E14" s="6" t="n">
        <v>19</v>
      </c>
      <c r="M14" s="6" t="n">
        <v>-19</v>
      </c>
    </row>
    <row r="15" spans="1:17">
      <c r="A15" s="4" t="s">
        <v>85</v>
      </c>
      <c r="B15" s="6" t="n">
        <v>-13218</v>
      </c>
      <c r="Q15" s="6" t="n">
        <v>-13218</v>
      </c>
    </row>
    <row r="16" spans="1:17">
      <c r="A16" s="4" t="s">
        <v>122</v>
      </c>
      <c r="B16" s="6" t="n">
        <v>-34322</v>
      </c>
      <c r="J16" s="7" t="n">
        <v>1</v>
      </c>
      <c r="M16" s="6" t="n">
        <v>372</v>
      </c>
      <c r="P16" s="6" t="n">
        <v>718</v>
      </c>
      <c r="Q16" s="6" t="n">
        <v>-35413</v>
      </c>
    </row>
    <row r="17" spans="1:17">
      <c r="A17" s="4" t="s">
        <v>123</v>
      </c>
      <c r="J17" s="6" t="n">
        <v>513900</v>
      </c>
    </row>
    <row r="18" spans="1:17">
      <c r="A18" s="4" t="s">
        <v>122</v>
      </c>
      <c r="E18" s="7" t="n">
        <v>29948</v>
      </c>
    </row>
    <row r="19" spans="1:17">
      <c r="A19" s="4" t="s">
        <v>123</v>
      </c>
      <c r="E19" s="6" t="n">
        <v>5076970</v>
      </c>
    </row>
    <row r="20" spans="1:17">
      <c r="A20" s="4" t="s">
        <v>113</v>
      </c>
      <c r="H20" s="7" t="n">
        <v>5413</v>
      </c>
    </row>
    <row r="21" spans="1:17">
      <c r="A21" s="4" t="s">
        <v>115</v>
      </c>
      <c r="B21" s="6" t="n">
        <v>116</v>
      </c>
      <c r="P21" s="6" t="n">
        <v>116</v>
      </c>
    </row>
    <row r="22" spans="1:17">
      <c r="A22" s="4" t="s">
        <v>124</v>
      </c>
      <c r="H22" s="6" t="n">
        <v>461396</v>
      </c>
    </row>
    <row r="23" spans="1:17">
      <c r="A23" s="4" t="s">
        <v>125</v>
      </c>
      <c r="H23" s="7" t="n">
        <v>4452</v>
      </c>
    </row>
    <row r="24" spans="1:17">
      <c r="A24" s="4" t="s">
        <v>116</v>
      </c>
      <c r="H24" s="6" t="n">
        <v>569946</v>
      </c>
    </row>
    <row r="25" spans="1:17">
      <c r="A25" s="4" t="s">
        <v>121</v>
      </c>
      <c r="B25" s="6" t="n">
        <v>644</v>
      </c>
      <c r="M25" s="6" t="n">
        <v>644</v>
      </c>
    </row>
    <row r="26" spans="1:17">
      <c r="A26" s="4" t="s">
        <v>86</v>
      </c>
      <c r="B26" s="6" t="n">
        <v>-25</v>
      </c>
      <c r="E26" s="7" t="n">
        <v>25</v>
      </c>
      <c r="M26" s="6" t="n">
        <v>-25</v>
      </c>
    </row>
    <row r="27" spans="1:17">
      <c r="A27" s="4" t="s">
        <v>85</v>
      </c>
      <c r="B27" s="6" t="n">
        <v>-22975</v>
      </c>
      <c r="Q27" s="6" t="n">
        <v>-22975</v>
      </c>
    </row>
    <row r="28" spans="1:17">
      <c r="A28" s="4" t="s">
        <v>126</v>
      </c>
      <c r="B28" s="7" t="n">
        <v>-56562</v>
      </c>
      <c r="J28" s="7" t="n">
        <v>1</v>
      </c>
      <c r="M28" s="6" t="n">
        <v>991</v>
      </c>
      <c r="P28" s="6" t="n">
        <v>834</v>
      </c>
      <c r="Q28" s="6" t="n">
        <v>-58388</v>
      </c>
    </row>
    <row r="29" spans="1:17">
      <c r="A29" s="4" t="s">
        <v>127</v>
      </c>
      <c r="B29" s="6" t="n">
        <v>513900</v>
      </c>
      <c r="J29" s="6" t="n">
        <v>513900</v>
      </c>
    </row>
    <row r="30" spans="1:17">
      <c r="A30" s="4" t="s">
        <v>126</v>
      </c>
      <c r="B30" s="7" t="n">
        <v>39838</v>
      </c>
      <c r="E30" s="7" t="n">
        <v>39838</v>
      </c>
    </row>
    <row r="31" spans="1:17">
      <c r="A31" s="4" t="s">
        <v>127</v>
      </c>
      <c r="B31" s="6" t="n">
        <v>6108312</v>
      </c>
      <c r="E31" s="6" t="n">
        <v>6108312</v>
      </c>
    </row>
    <row r="32" spans="1:17">
      <c r="A32" s="4" t="s">
        <v>113</v>
      </c>
      <c r="I32" s="7" t="n">
        <v>39845</v>
      </c>
    </row>
    <row r="33" spans="1:17">
      <c r="A33" s="4" t="s">
        <v>115</v>
      </c>
      <c r="B33" s="7" t="n">
        <v>-707</v>
      </c>
      <c r="P33" s="6" t="n">
        <v>-707</v>
      </c>
    </row>
    <row r="34" spans="1:17">
      <c r="A34" s="4" t="s">
        <v>113</v>
      </c>
      <c r="C34" s="7" t="n">
        <v>39484</v>
      </c>
      <c r="D34" s="7" t="n">
        <v>18600</v>
      </c>
      <c r="K34" s="7" t="n">
        <v>5</v>
      </c>
      <c r="L34" s="7" t="n">
        <v>2</v>
      </c>
      <c r="N34" s="7" t="n">
        <v>39479</v>
      </c>
      <c r="O34" s="7" t="n">
        <v>18598</v>
      </c>
    </row>
    <row r="35" spans="1:17">
      <c r="A35" s="4" t="s">
        <v>124</v>
      </c>
      <c r="F35" s="6" t="n">
        <v>-21869096</v>
      </c>
      <c r="I35" s="6" t="n">
        <v>3420404</v>
      </c>
      <c r="K35" s="6" t="n">
        <v>7180483</v>
      </c>
    </row>
    <row r="36" spans="1:17">
      <c r="A36" s="4" t="s">
        <v>125</v>
      </c>
      <c r="C36" s="7" t="n">
        <v>90829</v>
      </c>
      <c r="F36" s="7" t="n">
        <v>-90829</v>
      </c>
      <c r="I36" s="7" t="n">
        <v>11102</v>
      </c>
      <c r="K36" s="7" t="n">
        <v>7</v>
      </c>
      <c r="N36" s="7" t="n">
        <v>90822</v>
      </c>
    </row>
    <row r="37" spans="1:17">
      <c r="A37" s="4" t="s">
        <v>116</v>
      </c>
      <c r="I37" s="6" t="n">
        <v>12340380</v>
      </c>
      <c r="K37" s="6" t="n">
        <v>4600000</v>
      </c>
      <c r="L37" s="6" t="n">
        <v>2000000</v>
      </c>
    </row>
    <row r="38" spans="1:17">
      <c r="A38" s="4" t="s">
        <v>121</v>
      </c>
      <c r="B38" s="6" t="n">
        <v>906</v>
      </c>
      <c r="M38" s="6" t="n">
        <v>906</v>
      </c>
    </row>
    <row r="39" spans="1:17">
      <c r="A39" s="4" t="s">
        <v>86</v>
      </c>
      <c r="B39" s="6" t="n">
        <v>-44</v>
      </c>
      <c r="E39" s="7" t="n">
        <v>44</v>
      </c>
      <c r="M39" s="6" t="n">
        <v>-44</v>
      </c>
    </row>
    <row r="40" spans="1:17">
      <c r="A40" s="4" t="s">
        <v>128</v>
      </c>
      <c r="B40" s="6" t="n">
        <v>78</v>
      </c>
      <c r="M40" s="6" t="n">
        <v>78</v>
      </c>
    </row>
    <row r="41" spans="1:17">
      <c r="A41" s="4" t="s">
        <v>85</v>
      </c>
      <c r="B41" s="6" t="n">
        <v>-33877</v>
      </c>
      <c r="Q41" s="6" t="n">
        <v>-33877</v>
      </c>
    </row>
    <row r="42" spans="1:17">
      <c r="A42" s="4" t="s">
        <v>129</v>
      </c>
      <c r="B42" s="7" t="n">
        <v>58707</v>
      </c>
      <c r="J42" s="7" t="n">
        <v>15</v>
      </c>
      <c r="M42" s="7" t="n">
        <v>150830</v>
      </c>
      <c r="P42" s="7" t="n">
        <v>127</v>
      </c>
      <c r="Q42" s="7" t="n">
        <v>-92265</v>
      </c>
    </row>
    <row r="43" spans="1:17">
      <c r="A43" s="4" t="s">
        <v>130</v>
      </c>
      <c r="B43" s="6" t="n">
        <v>14294383</v>
      </c>
      <c r="J43" s="6" t="n">
        <v>14294383</v>
      </c>
    </row>
    <row r="44" spans="1:17">
      <c r="A44" s="4" t="s">
        <v>130</v>
      </c>
      <c r="B44" s="6" t="n">
        <v>0</v>
      </c>
    </row>
    <row r="45" spans="1:17">
      <c r="A45" s="4" t="s">
        <v>118</v>
      </c>
      <c r="B45" s="6" t="n">
        <v>21027</v>
      </c>
    </row>
    <row r="46" spans="1:17">
      <c r="A46" s="4" t="s">
        <v>85</v>
      </c>
      <c r="B46" s="7" t="n">
        <v>-33663</v>
      </c>
    </row>
    <row r="47" spans="1:17">
      <c r="A47" s="4" t="s">
        <v>131</v>
      </c>
      <c r="B47" s="7" t="n">
        <v>27897</v>
      </c>
    </row>
    <row r="48" spans="1:17">
      <c r="A48" s="4" t="s">
        <v>132</v>
      </c>
      <c r="B48" s="6" t="n">
        <v>143154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604</v>
      </c>
      <c r="B1" s="2" t="s">
        <v>385</v>
      </c>
    </row>
    <row r="2" spans="1:2">
      <c r="A2" s="3" t="s">
        <v>605</v>
      </c>
    </row>
    <row r="3" spans="1:2">
      <c r="A3" s="6" t="n">
        <v>2018</v>
      </c>
      <c r="B3" s="7" t="n">
        <v>2333</v>
      </c>
    </row>
    <row r="4" spans="1:2">
      <c r="A4" s="6" t="n">
        <v>2019</v>
      </c>
      <c r="B4" s="6" t="n">
        <v>2334</v>
      </c>
    </row>
    <row r="5" spans="1:2">
      <c r="A5" s="6" t="n">
        <v>2020</v>
      </c>
      <c r="B5" s="6" t="n">
        <v>5195</v>
      </c>
    </row>
    <row r="6" spans="1:2">
      <c r="A6" s="6" t="n">
        <v>2021</v>
      </c>
      <c r="B6" s="6" t="n">
        <v>0</v>
      </c>
    </row>
    <row r="7" spans="1:2">
      <c r="A7" s="6" t="n">
        <v>2022</v>
      </c>
      <c r="B7" s="6" t="n">
        <v>4128</v>
      </c>
    </row>
    <row r="8" spans="1:2">
      <c r="A8" s="4" t="s">
        <v>606</v>
      </c>
      <c r="B8" s="6" t="n">
        <v>902</v>
      </c>
    </row>
    <row r="9" spans="1:2">
      <c r="A9" s="4" t="s">
        <v>607</v>
      </c>
      <c r="B9" s="7" t="n">
        <v>148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08</v>
      </c>
      <c r="B1" s="2" t="s">
        <v>2</v>
      </c>
      <c r="C1" s="2" t="s">
        <v>22</v>
      </c>
      <c r="D1" s="2" t="s">
        <v>23</v>
      </c>
    </row>
    <row r="2" spans="1:4">
      <c r="A2" s="3" t="s">
        <v>609</v>
      </c>
    </row>
    <row r="3" spans="1:4">
      <c r="A3" s="4" t="s">
        <v>610</v>
      </c>
      <c r="B3" s="7" t="n">
        <v>12789</v>
      </c>
      <c r="C3" s="7" t="n">
        <v>14892</v>
      </c>
      <c r="D3" s="7" t="n">
        <v>15047</v>
      </c>
    </row>
    <row r="4" spans="1:4">
      <c r="A4" s="4" t="s">
        <v>39</v>
      </c>
      <c r="D4" s="6" t="n">
        <v>2863</v>
      </c>
    </row>
    <row r="5" spans="1:4">
      <c r="A5" s="4" t="s">
        <v>611</v>
      </c>
    </row>
    <row r="6" spans="1:4">
      <c r="A6" s="3" t="s">
        <v>609</v>
      </c>
    </row>
    <row r="7" spans="1:4">
      <c r="A7" s="4" t="s">
        <v>610</v>
      </c>
      <c r="D7" s="6" t="n">
        <v>5500</v>
      </c>
    </row>
    <row r="8" spans="1:4">
      <c r="A8" s="4" t="s">
        <v>612</v>
      </c>
      <c r="D8" s="6" t="n">
        <v>27</v>
      </c>
    </row>
    <row r="9" spans="1:4">
      <c r="A9" s="4" t="s">
        <v>613</v>
      </c>
      <c r="D9" s="6" t="n">
        <v>-2664</v>
      </c>
    </row>
    <row r="10" spans="1:4">
      <c r="A10" s="4" t="s">
        <v>39</v>
      </c>
      <c r="D10" s="7" t="n">
        <v>28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9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614</v>
      </c>
      <c r="B1" s="2" t="s">
        <v>409</v>
      </c>
      <c r="C1" s="2" t="s">
        <v>615</v>
      </c>
      <c r="D1" s="2" t="s">
        <v>616</v>
      </c>
      <c r="E1" s="2" t="s">
        <v>617</v>
      </c>
      <c r="F1" s="2" t="s">
        <v>409</v>
      </c>
      <c r="G1" s="2" t="s">
        <v>618</v>
      </c>
      <c r="H1" s="2" t="s">
        <v>2</v>
      </c>
      <c r="I1" s="2" t="s">
        <v>69</v>
      </c>
      <c r="J1" s="2" t="s">
        <v>2</v>
      </c>
      <c r="K1" s="2" t="s">
        <v>69</v>
      </c>
      <c r="L1" s="2" t="s">
        <v>22</v>
      </c>
      <c r="M1" s="2" t="s">
        <v>23</v>
      </c>
      <c r="N1" s="2" t="s">
        <v>70</v>
      </c>
    </row>
    <row r="2" spans="1:14">
      <c r="A2" s="3" t="s">
        <v>609</v>
      </c>
    </row>
    <row r="3" spans="1:14">
      <c r="A3" s="4" t="s">
        <v>619</v>
      </c>
      <c r="L3" s="7" t="n">
        <v>0</v>
      </c>
    </row>
    <row r="4" spans="1:14">
      <c r="A4" s="4" t="s">
        <v>620</v>
      </c>
      <c r="M4" s="7" t="n">
        <v>2593000</v>
      </c>
    </row>
    <row r="5" spans="1:14">
      <c r="A5" s="4" t="s">
        <v>78</v>
      </c>
      <c r="H5" s="7" t="n">
        <v>259000</v>
      </c>
      <c r="I5" s="7" t="n">
        <v>343000</v>
      </c>
      <c r="J5" s="7" t="n">
        <v>785000</v>
      </c>
      <c r="K5" s="7" t="n">
        <v>1806000</v>
      </c>
      <c r="L5" s="6" t="n">
        <v>2079000</v>
      </c>
      <c r="M5" s="6" t="n">
        <v>2515000</v>
      </c>
      <c r="N5" s="7" t="n">
        <v>472000</v>
      </c>
    </row>
    <row r="6" spans="1:14">
      <c r="A6" s="4" t="s">
        <v>621</v>
      </c>
      <c r="K6" s="7" t="n">
        <v>-462000</v>
      </c>
      <c r="L6" s="7" t="n">
        <v>-462000</v>
      </c>
      <c r="M6" s="6" t="n">
        <v>-35000</v>
      </c>
    </row>
    <row r="7" spans="1:14">
      <c r="A7" s="4" t="s">
        <v>622</v>
      </c>
    </row>
    <row r="8" spans="1:14">
      <c r="A8" s="3" t="s">
        <v>609</v>
      </c>
    </row>
    <row r="9" spans="1:14">
      <c r="A9" s="4" t="s">
        <v>623</v>
      </c>
      <c r="E9" s="7" t="n">
        <v>4000000</v>
      </c>
    </row>
    <row r="10" spans="1:14">
      <c r="A10" s="4" t="s">
        <v>624</v>
      </c>
      <c r="E10" s="4" t="s">
        <v>625</v>
      </c>
    </row>
    <row r="11" spans="1:14">
      <c r="A11" s="4" t="s">
        <v>626</v>
      </c>
      <c r="E11" s="4" t="s">
        <v>627</v>
      </c>
    </row>
    <row r="12" spans="1:14">
      <c r="A12" s="4" t="s">
        <v>620</v>
      </c>
      <c r="E12" s="7" t="n">
        <v>1800000</v>
      </c>
      <c r="G12" s="7" t="n">
        <v>1700000</v>
      </c>
    </row>
    <row r="13" spans="1:14">
      <c r="A13" s="4" t="s">
        <v>596</v>
      </c>
      <c r="E13" s="6" t="n">
        <v>26000</v>
      </c>
    </row>
    <row r="14" spans="1:14">
      <c r="A14" s="4" t="s">
        <v>78</v>
      </c>
      <c r="M14" s="6" t="n">
        <v>400000</v>
      </c>
      <c r="N14" s="6" t="n">
        <v>100000</v>
      </c>
    </row>
    <row r="15" spans="1:14">
      <c r="A15" s="4" t="s">
        <v>580</v>
      </c>
      <c r="M15" s="6" t="n">
        <v>400000</v>
      </c>
      <c r="N15" s="7" t="n">
        <v>100000</v>
      </c>
    </row>
    <row r="16" spans="1:14">
      <c r="A16" s="4" t="s">
        <v>628</v>
      </c>
      <c r="G16" s="6" t="n">
        <v>4000000</v>
      </c>
    </row>
    <row r="17" spans="1:14">
      <c r="A17" s="4" t="s">
        <v>629</v>
      </c>
      <c r="G17" s="6" t="n">
        <v>4500000</v>
      </c>
    </row>
    <row r="18" spans="1:14">
      <c r="A18" s="4" t="s">
        <v>630</v>
      </c>
      <c r="G18" s="6" t="n">
        <v>2700000</v>
      </c>
    </row>
    <row r="19" spans="1:14">
      <c r="A19" s="4" t="s">
        <v>631</v>
      </c>
    </row>
    <row r="20" spans="1:14">
      <c r="A20" s="3" t="s">
        <v>609</v>
      </c>
    </row>
    <row r="21" spans="1:14">
      <c r="A21" s="4" t="s">
        <v>621</v>
      </c>
      <c r="G21" s="7" t="n">
        <v>-35000</v>
      </c>
    </row>
    <row r="22" spans="1:14">
      <c r="A22" s="4" t="s">
        <v>632</v>
      </c>
    </row>
    <row r="23" spans="1:14">
      <c r="A23" s="3" t="s">
        <v>609</v>
      </c>
    </row>
    <row r="24" spans="1:14">
      <c r="A24" s="4" t="s">
        <v>633</v>
      </c>
      <c r="E24" s="7" t="n">
        <v>5000000</v>
      </c>
    </row>
    <row r="25" spans="1:14">
      <c r="A25" s="4" t="s">
        <v>634</v>
      </c>
    </row>
    <row r="26" spans="1:14">
      <c r="A26" s="3" t="s">
        <v>609</v>
      </c>
    </row>
    <row r="27" spans="1:14">
      <c r="A27" s="4" t="s">
        <v>635</v>
      </c>
      <c r="L27" s="4" t="s">
        <v>636</v>
      </c>
    </row>
    <row r="28" spans="1:14">
      <c r="A28" s="4" t="s">
        <v>637</v>
      </c>
    </row>
    <row r="29" spans="1:14">
      <c r="A29" s="3" t="s">
        <v>609</v>
      </c>
    </row>
    <row r="30" spans="1:14">
      <c r="A30" s="4" t="s">
        <v>635</v>
      </c>
      <c r="L30" s="4" t="s">
        <v>638</v>
      </c>
    </row>
    <row r="31" spans="1:14">
      <c r="A31" s="4" t="s">
        <v>639</v>
      </c>
    </row>
    <row r="32" spans="1:14">
      <c r="A32" s="3" t="s">
        <v>609</v>
      </c>
    </row>
    <row r="33" spans="1:14">
      <c r="A33" s="4" t="s">
        <v>635</v>
      </c>
      <c r="L33" s="4" t="s">
        <v>640</v>
      </c>
    </row>
    <row r="34" spans="1:14">
      <c r="A34" s="4" t="s">
        <v>641</v>
      </c>
      <c r="G34" s="6" t="n">
        <v>461396</v>
      </c>
    </row>
    <row r="35" spans="1:14">
      <c r="A35" s="4" t="s">
        <v>642</v>
      </c>
    </row>
    <row r="36" spans="1:14">
      <c r="A36" s="3" t="s">
        <v>609</v>
      </c>
    </row>
    <row r="37" spans="1:14">
      <c r="A37" s="4" t="s">
        <v>623</v>
      </c>
      <c r="B37" s="7" t="n">
        <v>5500000</v>
      </c>
      <c r="D37" s="7" t="n">
        <v>5500000</v>
      </c>
      <c r="F37" s="7" t="n">
        <v>5500000</v>
      </c>
    </row>
    <row r="38" spans="1:14">
      <c r="A38" s="4" t="s">
        <v>624</v>
      </c>
      <c r="D38" s="4" t="s">
        <v>643</v>
      </c>
    </row>
    <row r="39" spans="1:14">
      <c r="A39" s="4" t="s">
        <v>626</v>
      </c>
      <c r="D39" s="4" t="s">
        <v>644</v>
      </c>
    </row>
    <row r="40" spans="1:14">
      <c r="A40" s="4" t="s">
        <v>620</v>
      </c>
      <c r="B40" s="6" t="n">
        <v>2100000</v>
      </c>
      <c r="D40" s="7" t="n">
        <v>3900000</v>
      </c>
      <c r="F40" s="6" t="n">
        <v>2100000</v>
      </c>
    </row>
    <row r="41" spans="1:14">
      <c r="A41" s="4" t="s">
        <v>78</v>
      </c>
      <c r="L41" s="7" t="n">
        <v>900000</v>
      </c>
      <c r="M41" s="6" t="n">
        <v>1300000</v>
      </c>
    </row>
    <row r="42" spans="1:14">
      <c r="A42" s="4" t="s">
        <v>580</v>
      </c>
      <c r="L42" s="7" t="n">
        <v>900000</v>
      </c>
      <c r="M42" s="6" t="n">
        <v>1300000</v>
      </c>
    </row>
    <row r="43" spans="1:14">
      <c r="A43" s="4" t="s">
        <v>629</v>
      </c>
      <c r="F43" s="6" t="n">
        <v>6200000</v>
      </c>
    </row>
    <row r="44" spans="1:14">
      <c r="A44" s="4" t="s">
        <v>630</v>
      </c>
      <c r="B44" s="6" t="n">
        <v>3700000</v>
      </c>
      <c r="F44" s="6" t="n">
        <v>3700000</v>
      </c>
    </row>
    <row r="45" spans="1:14">
      <c r="A45" s="4" t="s">
        <v>645</v>
      </c>
      <c r="B45" s="6" t="n">
        <v>1800000</v>
      </c>
      <c r="F45" s="6" t="n">
        <v>1800000</v>
      </c>
      <c r="M45" s="6" t="n">
        <v>2700000</v>
      </c>
    </row>
    <row r="46" spans="1:14">
      <c r="A46" s="4" t="s">
        <v>646</v>
      </c>
      <c r="M46" s="7" t="n">
        <v>0</v>
      </c>
    </row>
    <row r="47" spans="1:14">
      <c r="A47" s="4" t="s">
        <v>647</v>
      </c>
    </row>
    <row r="48" spans="1:14">
      <c r="A48" s="3" t="s">
        <v>609</v>
      </c>
    </row>
    <row r="49" spans="1:14">
      <c r="A49" s="4" t="s">
        <v>621</v>
      </c>
      <c r="F49" s="7" t="n">
        <v>-300000</v>
      </c>
    </row>
    <row r="50" spans="1:14">
      <c r="A50" s="4" t="s">
        <v>648</v>
      </c>
    </row>
    <row r="51" spans="1:14">
      <c r="A51" s="3" t="s">
        <v>609</v>
      </c>
    </row>
    <row r="52" spans="1:14">
      <c r="A52" s="4" t="s">
        <v>633</v>
      </c>
      <c r="D52" s="7" t="n">
        <v>20000000</v>
      </c>
    </row>
    <row r="53" spans="1:14">
      <c r="A53" s="4" t="s">
        <v>649</v>
      </c>
    </row>
    <row r="54" spans="1:14">
      <c r="A54" s="3" t="s">
        <v>609</v>
      </c>
    </row>
    <row r="55" spans="1:14">
      <c r="A55" s="4" t="s">
        <v>635</v>
      </c>
      <c r="L55" s="4" t="s">
        <v>650</v>
      </c>
    </row>
    <row r="56" spans="1:14">
      <c r="A56" s="4" t="s">
        <v>651</v>
      </c>
    </row>
    <row r="57" spans="1:14">
      <c r="A57" s="3" t="s">
        <v>609</v>
      </c>
    </row>
    <row r="58" spans="1:14">
      <c r="A58" s="4" t="s">
        <v>635</v>
      </c>
      <c r="L58" s="4" t="s">
        <v>652</v>
      </c>
    </row>
    <row r="59" spans="1:14">
      <c r="A59" s="4" t="s">
        <v>653</v>
      </c>
    </row>
    <row r="60" spans="1:14">
      <c r="A60" s="3" t="s">
        <v>609</v>
      </c>
    </row>
    <row r="61" spans="1:14">
      <c r="A61" s="4" t="s">
        <v>635</v>
      </c>
      <c r="L61" s="4" t="s">
        <v>654</v>
      </c>
    </row>
    <row r="62" spans="1:14">
      <c r="A62" s="4" t="s">
        <v>641</v>
      </c>
      <c r="F62" s="6" t="n">
        <v>1896297</v>
      </c>
    </row>
    <row r="63" spans="1:14">
      <c r="A63" s="4" t="s">
        <v>655</v>
      </c>
    </row>
    <row r="64" spans="1:14">
      <c r="A64" s="3" t="s">
        <v>609</v>
      </c>
    </row>
    <row r="65" spans="1:14">
      <c r="A65" s="4" t="s">
        <v>623</v>
      </c>
      <c r="C65" s="7" t="n">
        <v>4900000</v>
      </c>
    </row>
    <row r="66" spans="1:14">
      <c r="A66" s="4" t="s">
        <v>624</v>
      </c>
      <c r="C66" s="4" t="s">
        <v>656</v>
      </c>
    </row>
    <row r="67" spans="1:14">
      <c r="A67" s="4" t="s">
        <v>626</v>
      </c>
      <c r="C67" s="4" t="s">
        <v>644</v>
      </c>
    </row>
    <row r="68" spans="1:14">
      <c r="A68" s="4" t="s">
        <v>620</v>
      </c>
      <c r="B68" s="6" t="n">
        <v>200000</v>
      </c>
      <c r="C68" s="7" t="n">
        <v>400000</v>
      </c>
      <c r="F68" s="7" t="n">
        <v>200000</v>
      </c>
    </row>
    <row r="69" spans="1:14">
      <c r="A69" s="4" t="s">
        <v>596</v>
      </c>
      <c r="C69" s="6" t="n">
        <v>17000</v>
      </c>
    </row>
    <row r="70" spans="1:14">
      <c r="A70" s="4" t="s">
        <v>78</v>
      </c>
      <c r="L70" s="7" t="n">
        <v>200000</v>
      </c>
    </row>
    <row r="71" spans="1:14">
      <c r="A71" s="4" t="s">
        <v>580</v>
      </c>
      <c r="L71" s="7" t="n">
        <v>100000</v>
      </c>
    </row>
    <row r="72" spans="1:14">
      <c r="A72" s="4" t="s">
        <v>628</v>
      </c>
      <c r="B72" s="6" t="n">
        <v>4900000</v>
      </c>
    </row>
    <row r="73" spans="1:14">
      <c r="A73" s="4" t="s">
        <v>630</v>
      </c>
      <c r="B73" s="6" t="n">
        <v>4700000</v>
      </c>
      <c r="F73" s="6" t="n">
        <v>4700000</v>
      </c>
    </row>
    <row r="74" spans="1:14">
      <c r="A74" s="4" t="s">
        <v>645</v>
      </c>
      <c r="B74" s="7" t="n">
        <v>300000</v>
      </c>
      <c r="F74" s="7" t="n">
        <v>300000</v>
      </c>
    </row>
    <row r="75" spans="1:14">
      <c r="A75" s="4" t="s">
        <v>657</v>
      </c>
      <c r="B75" s="12" t="n">
        <v>3.2457</v>
      </c>
      <c r="F75" s="12" t="n">
        <v>3.2457</v>
      </c>
    </row>
    <row r="76" spans="1:14">
      <c r="A76" s="4" t="s">
        <v>658</v>
      </c>
    </row>
    <row r="77" spans="1:14">
      <c r="A77" s="3" t="s">
        <v>609</v>
      </c>
    </row>
    <row r="78" spans="1:14">
      <c r="A78" s="4" t="s">
        <v>621</v>
      </c>
      <c r="B78" s="7" t="n">
        <v>-100000</v>
      </c>
    </row>
    <row r="79" spans="1:14">
      <c r="A79" s="4" t="s">
        <v>659</v>
      </c>
    </row>
    <row r="80" spans="1:14">
      <c r="A80" s="3" t="s">
        <v>609</v>
      </c>
    </row>
    <row r="81" spans="1:14">
      <c r="A81" s="4" t="s">
        <v>635</v>
      </c>
      <c r="L81" s="4" t="s">
        <v>660</v>
      </c>
    </row>
    <row r="82" spans="1:14">
      <c r="A82" s="4" t="s">
        <v>661</v>
      </c>
    </row>
    <row r="83" spans="1:14">
      <c r="A83" s="3" t="s">
        <v>609</v>
      </c>
    </row>
    <row r="84" spans="1:14">
      <c r="A84" s="4" t="s">
        <v>633</v>
      </c>
      <c r="C84" s="7" t="n">
        <v>1100000</v>
      </c>
    </row>
    <row r="85" spans="1:14">
      <c r="A85" s="4" t="s">
        <v>662</v>
      </c>
    </row>
    <row r="86" spans="1:14">
      <c r="A86" s="3" t="s">
        <v>609</v>
      </c>
    </row>
    <row r="87" spans="1:14">
      <c r="A87" s="4" t="s">
        <v>635</v>
      </c>
      <c r="L87" s="4" t="s">
        <v>663</v>
      </c>
    </row>
    <row r="88" spans="1:14">
      <c r="A88" s="4" t="s">
        <v>664</v>
      </c>
    </row>
    <row r="89" spans="1:14">
      <c r="A89" s="3" t="s">
        <v>609</v>
      </c>
    </row>
    <row r="90" spans="1:14">
      <c r="A90" s="4" t="s">
        <v>641</v>
      </c>
      <c r="B90" s="6" t="n">
        <v>1524107</v>
      </c>
      <c r="F90" s="6" t="n">
        <v>15241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665</v>
      </c>
      <c r="B1" s="2" t="s">
        <v>68</v>
      </c>
    </row>
    <row r="2" spans="1:9">
      <c r="B2" s="2" t="s">
        <v>22</v>
      </c>
      <c r="C2" s="2" t="s">
        <v>23</v>
      </c>
      <c r="D2" s="2" t="s">
        <v>70</v>
      </c>
      <c r="E2" s="2" t="s">
        <v>666</v>
      </c>
      <c r="F2" s="2" t="s">
        <v>667</v>
      </c>
      <c r="G2" s="2" t="s">
        <v>668</v>
      </c>
      <c r="H2" s="2" t="s">
        <v>669</v>
      </c>
      <c r="I2" s="2" t="s">
        <v>670</v>
      </c>
    </row>
    <row r="3" spans="1:9">
      <c r="A3" s="4" t="s">
        <v>222</v>
      </c>
    </row>
    <row r="4" spans="1:9">
      <c r="A4" s="3" t="s">
        <v>671</v>
      </c>
    </row>
    <row r="5" spans="1:9">
      <c r="A5" s="4" t="s">
        <v>672</v>
      </c>
      <c r="B5" s="6" t="n">
        <v>10414</v>
      </c>
      <c r="C5" s="6" t="n">
        <v>0</v>
      </c>
    </row>
    <row r="6" spans="1:9">
      <c r="A6" s="4" t="s">
        <v>673</v>
      </c>
    </row>
    <row r="7" spans="1:9">
      <c r="A7" s="3" t="s">
        <v>671</v>
      </c>
    </row>
    <row r="8" spans="1:9">
      <c r="A8" s="4" t="s">
        <v>672</v>
      </c>
      <c r="B8" s="6" t="n">
        <v>0</v>
      </c>
      <c r="C8" s="6" t="n">
        <v>25515</v>
      </c>
    </row>
    <row r="9" spans="1:9">
      <c r="A9" s="4" t="s">
        <v>674</v>
      </c>
    </row>
    <row r="10" spans="1:9">
      <c r="A10" s="3" t="s">
        <v>671</v>
      </c>
    </row>
    <row r="11" spans="1:9">
      <c r="A11" s="4" t="s">
        <v>675</v>
      </c>
      <c r="I11" s="6" t="n">
        <v>2202</v>
      </c>
    </row>
    <row r="12" spans="1:9">
      <c r="A12" s="4" t="s">
        <v>676</v>
      </c>
      <c r="I12" s="7" t="n">
        <v>7</v>
      </c>
    </row>
    <row r="13" spans="1:9">
      <c r="A13" s="4" t="s">
        <v>677</v>
      </c>
    </row>
    <row r="14" spans="1:9">
      <c r="A14" s="3" t="s">
        <v>671</v>
      </c>
    </row>
    <row r="15" spans="1:9">
      <c r="A15" s="4" t="s">
        <v>675</v>
      </c>
      <c r="H15" s="6" t="n">
        <v>8811</v>
      </c>
    </row>
    <row r="16" spans="1:9">
      <c r="A16" s="4" t="s">
        <v>676</v>
      </c>
      <c r="H16" s="7" t="n">
        <v>26</v>
      </c>
    </row>
    <row r="17" spans="1:9">
      <c r="A17" s="4" t="s">
        <v>678</v>
      </c>
    </row>
    <row r="18" spans="1:9">
      <c r="A18" s="3" t="s">
        <v>671</v>
      </c>
    </row>
    <row r="19" spans="1:9">
      <c r="A19" s="4" t="s">
        <v>679</v>
      </c>
      <c r="C19" s="9" t="n">
        <v>4.54</v>
      </c>
    </row>
    <row r="20" spans="1:9">
      <c r="A20" s="4" t="s">
        <v>680</v>
      </c>
      <c r="C20" s="4" t="s">
        <v>556</v>
      </c>
    </row>
    <row r="21" spans="1:9">
      <c r="A21" s="4" t="s">
        <v>676</v>
      </c>
      <c r="C21" s="7" t="n">
        <v>12</v>
      </c>
      <c r="D21" s="7" t="n">
        <v>26</v>
      </c>
    </row>
    <row r="22" spans="1:9">
      <c r="A22" s="4" t="s">
        <v>681</v>
      </c>
      <c r="B22" s="7" t="n">
        <v>-15</v>
      </c>
      <c r="C22" s="6" t="n">
        <v>14</v>
      </c>
      <c r="D22" s="7" t="n">
        <v>1</v>
      </c>
    </row>
    <row r="23" spans="1:9">
      <c r="A23" s="4" t="s">
        <v>682</v>
      </c>
    </row>
    <row r="24" spans="1:9">
      <c r="A24" s="3" t="s">
        <v>671</v>
      </c>
    </row>
    <row r="25" spans="1:9">
      <c r="A25" s="4" t="s">
        <v>675</v>
      </c>
      <c r="F25" s="6" t="n">
        <v>7251</v>
      </c>
    </row>
    <row r="26" spans="1:9">
      <c r="A26" s="4" t="s">
        <v>576</v>
      </c>
    </row>
    <row r="27" spans="1:9">
      <c r="A27" s="3" t="s">
        <v>671</v>
      </c>
    </row>
    <row r="28" spans="1:9">
      <c r="A28" s="4" t="s">
        <v>675</v>
      </c>
      <c r="E28" s="6" t="n">
        <v>7251</v>
      </c>
    </row>
    <row r="29" spans="1:9">
      <c r="A29" s="4" t="s">
        <v>676</v>
      </c>
      <c r="G29" s="7" t="n">
        <v>25</v>
      </c>
    </row>
    <row r="30" spans="1:9">
      <c r="A30" s="4" t="s">
        <v>683</v>
      </c>
    </row>
    <row r="31" spans="1:9">
      <c r="A31" s="3" t="s">
        <v>671</v>
      </c>
    </row>
    <row r="32" spans="1:9">
      <c r="A32" s="4" t="s">
        <v>679</v>
      </c>
      <c r="B32" s="9" t="n">
        <v>7.24</v>
      </c>
    </row>
    <row r="33" spans="1:9">
      <c r="A33" s="4" t="s">
        <v>680</v>
      </c>
      <c r="B33" s="4" t="s">
        <v>558</v>
      </c>
    </row>
    <row r="34" spans="1:9">
      <c r="A34" s="4" t="s">
        <v>676</v>
      </c>
      <c r="C34" s="6" t="n">
        <v>35</v>
      </c>
    </row>
    <row r="35" spans="1:9">
      <c r="A35" s="4" t="s">
        <v>681</v>
      </c>
      <c r="B35" s="7" t="n">
        <v>-16</v>
      </c>
      <c r="C35" s="7" t="n">
        <v>25</v>
      </c>
    </row>
    <row r="36" spans="1:9">
      <c r="A36" s="4" t="s">
        <v>572</v>
      </c>
    </row>
    <row r="37" spans="1:9">
      <c r="A37" s="3" t="s">
        <v>671</v>
      </c>
    </row>
    <row r="38" spans="1:9">
      <c r="A38" s="4" t="s">
        <v>676</v>
      </c>
      <c r="G38" s="7" t="n">
        <v>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84</v>
      </c>
      <c r="B1" s="2" t="s">
        <v>68</v>
      </c>
    </row>
    <row r="2" spans="1:3">
      <c r="B2" s="2" t="s">
        <v>22</v>
      </c>
      <c r="C2" s="2" t="s">
        <v>23</v>
      </c>
    </row>
    <row r="3" spans="1:3">
      <c r="A3" s="4" t="s">
        <v>222</v>
      </c>
    </row>
    <row r="4" spans="1:3">
      <c r="A4" s="3" t="s">
        <v>671</v>
      </c>
    </row>
    <row r="5" spans="1:3">
      <c r="A5" s="4" t="s">
        <v>685</v>
      </c>
      <c r="B5" s="6" t="n">
        <v>10414</v>
      </c>
      <c r="C5" s="6" t="n">
        <v>0</v>
      </c>
    </row>
    <row r="6" spans="1:3">
      <c r="A6" s="4" t="s">
        <v>686</v>
      </c>
    </row>
    <row r="7" spans="1:3">
      <c r="A7" s="3" t="s">
        <v>671</v>
      </c>
    </row>
    <row r="8" spans="1:3">
      <c r="A8" s="4" t="s">
        <v>687</v>
      </c>
      <c r="B8" s="4" t="s">
        <v>688</v>
      </c>
    </row>
    <row r="9" spans="1:3">
      <c r="A9" s="4" t="s">
        <v>685</v>
      </c>
      <c r="B9" s="6" t="n">
        <v>788</v>
      </c>
    </row>
    <row r="10" spans="1:3">
      <c r="A10" s="4" t="s">
        <v>689</v>
      </c>
      <c r="B10" s="9" t="n">
        <v>12.7</v>
      </c>
    </row>
    <row r="11" spans="1:3">
      <c r="A11" s="4" t="s">
        <v>680</v>
      </c>
      <c r="B11" s="4" t="s">
        <v>556</v>
      </c>
    </row>
    <row r="12" spans="1:3">
      <c r="A12" s="4" t="s">
        <v>690</v>
      </c>
    </row>
    <row r="13" spans="1:3">
      <c r="A13" s="3" t="s">
        <v>671</v>
      </c>
    </row>
    <row r="14" spans="1:3">
      <c r="A14" s="4" t="s">
        <v>687</v>
      </c>
      <c r="B14" s="4" t="s">
        <v>691</v>
      </c>
    </row>
    <row r="15" spans="1:3">
      <c r="A15" s="4" t="s">
        <v>685</v>
      </c>
      <c r="B15" s="6" t="n">
        <v>3152</v>
      </c>
    </row>
    <row r="16" spans="1:3">
      <c r="A16" s="4" t="s">
        <v>689</v>
      </c>
      <c r="B16" s="9" t="n">
        <v>12.7</v>
      </c>
    </row>
    <row r="17" spans="1:3">
      <c r="A17" s="4" t="s">
        <v>680</v>
      </c>
      <c r="B17" s="4" t="s">
        <v>556</v>
      </c>
    </row>
    <row r="18" spans="1:3">
      <c r="A18" s="4" t="s">
        <v>692</v>
      </c>
    </row>
    <row r="19" spans="1:3">
      <c r="A19" s="3" t="s">
        <v>671</v>
      </c>
    </row>
    <row r="20" spans="1:3">
      <c r="A20" s="4" t="s">
        <v>687</v>
      </c>
      <c r="B20" s="4" t="s">
        <v>693</v>
      </c>
    </row>
    <row r="21" spans="1:3">
      <c r="A21" s="4" t="s">
        <v>685</v>
      </c>
      <c r="B21" s="6" t="n">
        <v>3237</v>
      </c>
    </row>
    <row r="22" spans="1:3">
      <c r="A22" s="4" t="s">
        <v>689</v>
      </c>
      <c r="B22" s="9" t="n">
        <v>16.22</v>
      </c>
    </row>
    <row r="23" spans="1:3">
      <c r="A23" s="4" t="s">
        <v>680</v>
      </c>
      <c r="B23" s="4" t="s">
        <v>558</v>
      </c>
    </row>
    <row r="24" spans="1:3">
      <c r="A24" s="4" t="s">
        <v>694</v>
      </c>
    </row>
    <row r="25" spans="1:3">
      <c r="A25" s="3" t="s">
        <v>671</v>
      </c>
    </row>
    <row r="26" spans="1:3">
      <c r="A26" s="4" t="s">
        <v>687</v>
      </c>
      <c r="B26" s="4" t="s">
        <v>695</v>
      </c>
    </row>
    <row r="27" spans="1:3">
      <c r="A27" s="4" t="s">
        <v>685</v>
      </c>
      <c r="B27" s="6" t="n">
        <v>3237</v>
      </c>
    </row>
    <row r="28" spans="1:3">
      <c r="A28" s="4" t="s">
        <v>689</v>
      </c>
      <c r="B28" s="9" t="n">
        <v>16.22</v>
      </c>
    </row>
    <row r="29" spans="1:3">
      <c r="A29" s="4" t="s">
        <v>680</v>
      </c>
      <c r="B29" s="4" t="s">
        <v>558</v>
      </c>
    </row>
    <row r="30" spans="1:3">
      <c r="A30" s="4" t="s">
        <v>673</v>
      </c>
    </row>
    <row r="31" spans="1:3">
      <c r="A31" s="3" t="s">
        <v>671</v>
      </c>
    </row>
    <row r="32" spans="1:3">
      <c r="A32" s="4" t="s">
        <v>685</v>
      </c>
      <c r="B32" s="6" t="n">
        <v>0</v>
      </c>
      <c r="C32" s="6" t="n">
        <v>25515</v>
      </c>
    </row>
    <row r="33" spans="1:3">
      <c r="A33" s="4" t="s">
        <v>696</v>
      </c>
    </row>
    <row r="34" spans="1:3">
      <c r="A34" s="3" t="s">
        <v>671</v>
      </c>
    </row>
    <row r="35" spans="1:3">
      <c r="A35" s="4" t="s">
        <v>687</v>
      </c>
      <c r="C35" s="4" t="s">
        <v>688</v>
      </c>
    </row>
    <row r="36" spans="1:3">
      <c r="A36" s="4" t="s">
        <v>685</v>
      </c>
      <c r="C36" s="6" t="n">
        <v>2202</v>
      </c>
    </row>
    <row r="37" spans="1:3">
      <c r="A37" s="4" t="s">
        <v>689</v>
      </c>
      <c r="C37" s="9" t="n">
        <v>4.54</v>
      </c>
    </row>
    <row r="38" spans="1:3">
      <c r="A38" s="4" t="s">
        <v>680</v>
      </c>
      <c r="C38" s="4" t="s">
        <v>556</v>
      </c>
    </row>
    <row r="39" spans="1:3">
      <c r="A39" s="4" t="s">
        <v>697</v>
      </c>
    </row>
    <row r="40" spans="1:3">
      <c r="A40" s="3" t="s">
        <v>671</v>
      </c>
    </row>
    <row r="41" spans="1:3">
      <c r="A41" s="4" t="s">
        <v>687</v>
      </c>
      <c r="C41" s="4" t="s">
        <v>691</v>
      </c>
    </row>
    <row r="42" spans="1:3">
      <c r="A42" s="4" t="s">
        <v>685</v>
      </c>
      <c r="C42" s="6" t="n">
        <v>8811</v>
      </c>
    </row>
    <row r="43" spans="1:3">
      <c r="A43" s="4" t="s">
        <v>689</v>
      </c>
      <c r="C43" s="9" t="n">
        <v>4.54</v>
      </c>
    </row>
    <row r="44" spans="1:3">
      <c r="A44" s="4" t="s">
        <v>680</v>
      </c>
      <c r="C44" s="4" t="s">
        <v>556</v>
      </c>
    </row>
    <row r="45" spans="1:3">
      <c r="A45" s="4" t="s">
        <v>698</v>
      </c>
    </row>
    <row r="46" spans="1:3">
      <c r="A46" s="3" t="s">
        <v>671</v>
      </c>
    </row>
    <row r="47" spans="1:3">
      <c r="A47" s="4" t="s">
        <v>687</v>
      </c>
      <c r="C47" s="4" t="s">
        <v>693</v>
      </c>
    </row>
    <row r="48" spans="1:3">
      <c r="A48" s="4" t="s">
        <v>685</v>
      </c>
      <c r="C48" s="6" t="n">
        <v>7251</v>
      </c>
    </row>
    <row r="49" spans="1:3">
      <c r="A49" s="4" t="s">
        <v>689</v>
      </c>
      <c r="C49" s="9" t="n">
        <v>7.24</v>
      </c>
    </row>
    <row r="50" spans="1:3">
      <c r="A50" s="4" t="s">
        <v>680</v>
      </c>
      <c r="C50" s="4" t="s">
        <v>558</v>
      </c>
    </row>
    <row r="51" spans="1:3">
      <c r="A51" s="4" t="s">
        <v>699</v>
      </c>
    </row>
    <row r="52" spans="1:3">
      <c r="A52" s="3" t="s">
        <v>671</v>
      </c>
    </row>
    <row r="53" spans="1:3">
      <c r="A53" s="4" t="s">
        <v>687</v>
      </c>
      <c r="C53" s="4" t="s">
        <v>695</v>
      </c>
    </row>
    <row r="54" spans="1:3">
      <c r="A54" s="4" t="s">
        <v>685</v>
      </c>
      <c r="C54" s="6" t="n">
        <v>7251</v>
      </c>
    </row>
    <row r="55" spans="1:3">
      <c r="A55" s="4" t="s">
        <v>689</v>
      </c>
      <c r="C55" s="9" t="n">
        <v>7.24</v>
      </c>
    </row>
    <row r="56" spans="1:3">
      <c r="A56" s="4" t="s">
        <v>680</v>
      </c>
      <c r="C56" s="4" t="s">
        <v>5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700</v>
      </c>
      <c r="B1" s="2" t="s">
        <v>701</v>
      </c>
      <c r="C1" s="2" t="s">
        <v>409</v>
      </c>
      <c r="D1" s="2" t="s">
        <v>69</v>
      </c>
      <c r="E1" s="2" t="s">
        <v>409</v>
      </c>
      <c r="F1" s="2" t="s">
        <v>618</v>
      </c>
      <c r="G1" s="2" t="s">
        <v>702</v>
      </c>
      <c r="H1" s="2" t="s">
        <v>703</v>
      </c>
      <c r="I1" s="2" t="s">
        <v>704</v>
      </c>
      <c r="J1" s="2" t="s">
        <v>705</v>
      </c>
      <c r="K1" s="2" t="s">
        <v>69</v>
      </c>
      <c r="L1" s="2" t="s">
        <v>22</v>
      </c>
      <c r="M1" s="2" t="s">
        <v>23</v>
      </c>
      <c r="N1" s="2" t="s">
        <v>70</v>
      </c>
    </row>
    <row r="2" spans="1:14">
      <c r="A2" s="3" t="s">
        <v>706</v>
      </c>
    </row>
    <row r="3" spans="1:14">
      <c r="A3" s="4" t="s">
        <v>707</v>
      </c>
      <c r="L3" s="6" t="n">
        <v>10000000</v>
      </c>
      <c r="M3" s="6" t="n">
        <v>6711756</v>
      </c>
    </row>
    <row r="4" spans="1:14">
      <c r="A4" s="4" t="s">
        <v>708</v>
      </c>
      <c r="L4" s="8" t="n">
        <v>0.001</v>
      </c>
      <c r="M4" s="8" t="n">
        <v>0.001</v>
      </c>
    </row>
    <row r="5" spans="1:14">
      <c r="A5" s="4" t="s">
        <v>709</v>
      </c>
      <c r="K5" s="7" t="n">
        <v>40053000</v>
      </c>
      <c r="L5" s="7" t="n">
        <v>40053000</v>
      </c>
      <c r="M5" s="7" t="n">
        <v>5500000</v>
      </c>
      <c r="N5" s="7" t="n">
        <v>7000000</v>
      </c>
    </row>
    <row r="6" spans="1:14">
      <c r="A6" s="4" t="s">
        <v>183</v>
      </c>
      <c r="B6" s="6" t="n">
        <v>7180483</v>
      </c>
    </row>
    <row r="7" spans="1:14">
      <c r="A7" s="4" t="s">
        <v>710</v>
      </c>
      <c r="L7" s="6" t="n">
        <v>0</v>
      </c>
      <c r="M7" s="6" t="n">
        <v>6108312</v>
      </c>
    </row>
    <row r="8" spans="1:14">
      <c r="A8" s="4" t="s">
        <v>711</v>
      </c>
      <c r="L8" s="4" t="s">
        <v>712</v>
      </c>
    </row>
    <row r="9" spans="1:14">
      <c r="A9" s="4" t="s">
        <v>713</v>
      </c>
      <c r="L9" s="7" t="n">
        <v>0</v>
      </c>
      <c r="M9" s="7" t="n">
        <v>0</v>
      </c>
    </row>
    <row r="10" spans="1:14">
      <c r="A10" s="4" t="s">
        <v>714</v>
      </c>
      <c r="L10" s="4" t="s">
        <v>715</v>
      </c>
    </row>
    <row r="11" spans="1:14">
      <c r="A11" s="4" t="s">
        <v>716</v>
      </c>
    </row>
    <row r="12" spans="1:14">
      <c r="A12" s="3" t="s">
        <v>706</v>
      </c>
    </row>
    <row r="13" spans="1:14">
      <c r="A13" s="4" t="s">
        <v>707</v>
      </c>
      <c r="M13" s="6" t="n">
        <v>200001</v>
      </c>
    </row>
    <row r="14" spans="1:14">
      <c r="A14" s="4" t="s">
        <v>717</v>
      </c>
      <c r="J14" s="6" t="n">
        <v>200001</v>
      </c>
    </row>
    <row r="15" spans="1:14">
      <c r="A15" s="4" t="s">
        <v>718</v>
      </c>
      <c r="J15" s="7" t="n">
        <v>2</v>
      </c>
    </row>
    <row r="16" spans="1:14">
      <c r="A16" s="4" t="s">
        <v>709</v>
      </c>
      <c r="J16" s="7" t="n">
        <v>400000</v>
      </c>
    </row>
    <row r="17" spans="1:14">
      <c r="A17" s="4" t="s">
        <v>134</v>
      </c>
      <c r="J17" s="7" t="n">
        <v>27000</v>
      </c>
    </row>
    <row r="18" spans="1:14">
      <c r="A18" s="4" t="s">
        <v>710</v>
      </c>
      <c r="M18" s="6" t="n">
        <v>200001</v>
      </c>
    </row>
    <row r="19" spans="1:14">
      <c r="A19" s="4" t="s">
        <v>719</v>
      </c>
      <c r="B19" s="12" t="n">
        <v>6.826</v>
      </c>
      <c r="M19" s="12" t="n">
        <v>6.826</v>
      </c>
    </row>
    <row r="20" spans="1:14">
      <c r="A20" s="4" t="s">
        <v>720</v>
      </c>
    </row>
    <row r="21" spans="1:14">
      <c r="A21" s="3" t="s">
        <v>706</v>
      </c>
    </row>
    <row r="22" spans="1:14">
      <c r="A22" s="4" t="s">
        <v>707</v>
      </c>
      <c r="M22" s="6" t="n">
        <v>2125551</v>
      </c>
    </row>
    <row r="23" spans="1:14">
      <c r="A23" s="4" t="s">
        <v>717</v>
      </c>
      <c r="I23" s="6" t="n">
        <v>2114538</v>
      </c>
    </row>
    <row r="24" spans="1:14">
      <c r="A24" s="4" t="s">
        <v>718</v>
      </c>
      <c r="I24" s="9" t="n">
        <v>4.54</v>
      </c>
    </row>
    <row r="25" spans="1:14">
      <c r="A25" s="4" t="s">
        <v>709</v>
      </c>
      <c r="I25" s="7" t="n">
        <v>9600000</v>
      </c>
    </row>
    <row r="26" spans="1:14">
      <c r="A26" s="4" t="s">
        <v>134</v>
      </c>
      <c r="I26" s="7" t="n">
        <v>8000</v>
      </c>
    </row>
    <row r="27" spans="1:14">
      <c r="A27" s="4" t="s">
        <v>710</v>
      </c>
      <c r="M27" s="6" t="n">
        <v>2114538</v>
      </c>
    </row>
    <row r="28" spans="1:14">
      <c r="A28" s="4" t="s">
        <v>719</v>
      </c>
      <c r="B28" s="10" t="n">
        <v>12.6868</v>
      </c>
      <c r="M28" s="12" t="n">
        <v>15.495</v>
      </c>
    </row>
    <row r="29" spans="1:14">
      <c r="A29" s="4" t="s">
        <v>557</v>
      </c>
    </row>
    <row r="30" spans="1:14">
      <c r="A30" s="3" t="s">
        <v>706</v>
      </c>
    </row>
    <row r="31" spans="1:14">
      <c r="A31" s="4" t="s">
        <v>707</v>
      </c>
      <c r="M31" s="6" t="n">
        <v>2776934</v>
      </c>
    </row>
    <row r="32" spans="1:14">
      <c r="A32" s="4" t="s">
        <v>717</v>
      </c>
      <c r="G32" s="6" t="n">
        <v>966851</v>
      </c>
      <c r="H32" s="6" t="n">
        <v>1795580</v>
      </c>
    </row>
    <row r="33" spans="1:14">
      <c r="A33" s="4" t="s">
        <v>718</v>
      </c>
      <c r="G33" s="9" t="n">
        <v>7.24</v>
      </c>
      <c r="H33" s="9" t="n">
        <v>7.24</v>
      </c>
    </row>
    <row r="34" spans="1:14">
      <c r="A34" s="4" t="s">
        <v>709</v>
      </c>
      <c r="G34" s="7" t="n">
        <v>7000000</v>
      </c>
      <c r="H34" s="7" t="n">
        <v>12900000</v>
      </c>
    </row>
    <row r="35" spans="1:14">
      <c r="A35" s="4" t="s">
        <v>134</v>
      </c>
      <c r="G35" s="7" t="n">
        <v>12000</v>
      </c>
      <c r="H35" s="7" t="n">
        <v>68000</v>
      </c>
    </row>
    <row r="36" spans="1:14">
      <c r="A36" s="4" t="s">
        <v>710</v>
      </c>
      <c r="M36" s="6" t="n">
        <v>2762431</v>
      </c>
    </row>
    <row r="37" spans="1:14">
      <c r="A37" s="4" t="s">
        <v>719</v>
      </c>
      <c r="B37" s="10" t="n">
        <v>16.2152</v>
      </c>
      <c r="M37" s="12" t="n">
        <v>24.7101</v>
      </c>
    </row>
    <row r="38" spans="1:14">
      <c r="A38" s="4" t="s">
        <v>136</v>
      </c>
    </row>
    <row r="39" spans="1:14">
      <c r="A39" s="3" t="s">
        <v>706</v>
      </c>
    </row>
    <row r="40" spans="1:14">
      <c r="A40" s="4" t="s">
        <v>707</v>
      </c>
      <c r="M40" s="6" t="n">
        <v>1609270</v>
      </c>
    </row>
    <row r="41" spans="1:14">
      <c r="A41" s="4" t="s">
        <v>717</v>
      </c>
      <c r="F41" s="6" t="n">
        <v>569946</v>
      </c>
    </row>
    <row r="42" spans="1:14">
      <c r="A42" s="4" t="s">
        <v>718</v>
      </c>
      <c r="F42" s="9" t="n">
        <v>9.65</v>
      </c>
    </row>
    <row r="43" spans="1:14">
      <c r="A43" s="4" t="s">
        <v>709</v>
      </c>
      <c r="F43" s="7" t="n">
        <v>5400000</v>
      </c>
    </row>
    <row r="44" spans="1:14">
      <c r="A44" s="4" t="s">
        <v>134</v>
      </c>
      <c r="F44" s="7" t="n">
        <v>100000</v>
      </c>
    </row>
    <row r="45" spans="1:14">
      <c r="A45" s="4" t="s">
        <v>710</v>
      </c>
      <c r="M45" s="6" t="n">
        <v>1031342</v>
      </c>
    </row>
    <row r="46" spans="1:14">
      <c r="A46" s="4" t="s">
        <v>719</v>
      </c>
      <c r="B46" s="10" t="n">
        <v>19.365</v>
      </c>
      <c r="M46" s="12" t="n">
        <v>32.9355</v>
      </c>
    </row>
    <row r="47" spans="1:14">
      <c r="A47" s="4" t="s">
        <v>721</v>
      </c>
    </row>
    <row r="48" spans="1:14">
      <c r="A48" s="3" t="s">
        <v>706</v>
      </c>
    </row>
    <row r="49" spans="1:14">
      <c r="A49" s="4" t="s">
        <v>722</v>
      </c>
      <c r="F49" s="6" t="n">
        <v>461396</v>
      </c>
    </row>
    <row r="50" spans="1:14">
      <c r="A50" s="4" t="s">
        <v>723</v>
      </c>
    </row>
    <row r="51" spans="1:14">
      <c r="A51" s="3" t="s">
        <v>706</v>
      </c>
    </row>
    <row r="52" spans="1:14">
      <c r="A52" s="4" t="s">
        <v>717</v>
      </c>
      <c r="D52" s="6" t="n">
        <v>1540500</v>
      </c>
      <c r="E52" s="6" t="n">
        <v>10799880</v>
      </c>
    </row>
    <row r="53" spans="1:14">
      <c r="A53" s="4" t="s">
        <v>718</v>
      </c>
      <c r="C53" s="12" t="n">
        <v>3.2457</v>
      </c>
      <c r="D53" s="12" t="n">
        <v>3.2457</v>
      </c>
      <c r="E53" s="12" t="n">
        <v>3.2457</v>
      </c>
      <c r="K53" s="12" t="n">
        <v>3.2457</v>
      </c>
    </row>
    <row r="54" spans="1:14">
      <c r="A54" s="4" t="s">
        <v>709</v>
      </c>
      <c r="D54" s="7" t="n">
        <v>5000000</v>
      </c>
      <c r="E54" s="7" t="n">
        <v>34800000</v>
      </c>
    </row>
    <row r="55" spans="1:14">
      <c r="A55" s="4" t="s">
        <v>134</v>
      </c>
      <c r="D55" s="7" t="n">
        <v>0</v>
      </c>
      <c r="E55" s="7" t="n">
        <v>200000</v>
      </c>
    </row>
    <row r="56" spans="1:14">
      <c r="A56" s="4" t="s">
        <v>719</v>
      </c>
      <c r="B56" s="12" t="n">
        <v>11.0776</v>
      </c>
    </row>
    <row r="57" spans="1:14">
      <c r="A57" s="4" t="s">
        <v>724</v>
      </c>
    </row>
    <row r="58" spans="1:14">
      <c r="A58" s="3" t="s">
        <v>706</v>
      </c>
    </row>
    <row r="59" spans="1:14">
      <c r="A59" s="4" t="s">
        <v>717</v>
      </c>
      <c r="C59" s="6" t="n">
        <v>1540508</v>
      </c>
    </row>
    <row r="60" spans="1:14">
      <c r="A60" s="4" t="s">
        <v>718</v>
      </c>
      <c r="C60" s="12" t="n">
        <v>3.2457</v>
      </c>
      <c r="E60" s="12" t="n">
        <v>3.2457</v>
      </c>
    </row>
    <row r="61" spans="1:14">
      <c r="A61" s="4" t="s">
        <v>725</v>
      </c>
    </row>
    <row r="62" spans="1:14">
      <c r="A62" s="3" t="s">
        <v>706</v>
      </c>
    </row>
    <row r="63" spans="1:14">
      <c r="A63" s="4" t="s">
        <v>722</v>
      </c>
      <c r="E63" s="6" t="n">
        <v>1896297</v>
      </c>
    </row>
    <row r="64" spans="1:14">
      <c r="A64" s="4" t="s">
        <v>726</v>
      </c>
    </row>
    <row r="65" spans="1:14">
      <c r="A65" s="3" t="s">
        <v>706</v>
      </c>
    </row>
    <row r="66" spans="1:14">
      <c r="A66" s="4" t="s">
        <v>722</v>
      </c>
      <c r="C66" s="6" t="n">
        <v>1524107</v>
      </c>
      <c r="E66" s="6" t="n">
        <v>15241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27</v>
      </c>
      <c r="B1" s="2" t="s">
        <v>68</v>
      </c>
    </row>
    <row r="2" spans="1:3">
      <c r="B2" s="2" t="s">
        <v>23</v>
      </c>
      <c r="C2" s="2" t="s">
        <v>22</v>
      </c>
    </row>
    <row r="3" spans="1:3">
      <c r="A3" s="3" t="s">
        <v>706</v>
      </c>
    </row>
    <row r="4" spans="1:3">
      <c r="A4" s="4" t="s">
        <v>728</v>
      </c>
      <c r="B4" s="6" t="n">
        <v>6711756</v>
      </c>
      <c r="C4" s="6" t="n">
        <v>10000000</v>
      </c>
    </row>
    <row r="5" spans="1:3">
      <c r="A5" s="4" t="s">
        <v>729</v>
      </c>
      <c r="B5" s="6" t="n">
        <v>6108312</v>
      </c>
      <c r="C5" s="6" t="n">
        <v>0</v>
      </c>
    </row>
    <row r="6" spans="1:3">
      <c r="A6" s="4" t="s">
        <v>710</v>
      </c>
      <c r="B6" s="6" t="n">
        <v>6108312</v>
      </c>
      <c r="C6" s="6" t="n">
        <v>0</v>
      </c>
    </row>
    <row r="7" spans="1:3">
      <c r="A7" s="4" t="s">
        <v>730</v>
      </c>
      <c r="B7" s="7" t="n">
        <v>39838</v>
      </c>
    </row>
    <row r="8" spans="1:3">
      <c r="A8" s="4" t="s">
        <v>731</v>
      </c>
      <c r="B8" s="7" t="n">
        <v>39952</v>
      </c>
    </row>
    <row r="9" spans="1:3">
      <c r="A9" s="4" t="s">
        <v>732</v>
      </c>
      <c r="B9" s="6" t="n">
        <v>1789704</v>
      </c>
    </row>
    <row r="10" spans="1:3">
      <c r="A10" s="4" t="s">
        <v>716</v>
      </c>
    </row>
    <row r="11" spans="1:3">
      <c r="A11" s="3" t="s">
        <v>706</v>
      </c>
    </row>
    <row r="12" spans="1:3">
      <c r="A12" s="4" t="s">
        <v>728</v>
      </c>
      <c r="B12" s="6" t="n">
        <v>200001</v>
      </c>
    </row>
    <row r="13" spans="1:3">
      <c r="A13" s="4" t="s">
        <v>729</v>
      </c>
      <c r="B13" s="6" t="n">
        <v>200001</v>
      </c>
    </row>
    <row r="14" spans="1:3">
      <c r="A14" s="4" t="s">
        <v>710</v>
      </c>
      <c r="B14" s="6" t="n">
        <v>200001</v>
      </c>
    </row>
    <row r="15" spans="1:3">
      <c r="A15" s="4" t="s">
        <v>730</v>
      </c>
      <c r="B15" s="7" t="n">
        <v>395</v>
      </c>
    </row>
    <row r="16" spans="1:3">
      <c r="A16" s="4" t="s">
        <v>731</v>
      </c>
      <c r="B16" s="7" t="n">
        <v>400</v>
      </c>
    </row>
    <row r="17" spans="1:3">
      <c r="A17" s="4" t="s">
        <v>732</v>
      </c>
      <c r="B17" s="6" t="n">
        <v>58597</v>
      </c>
    </row>
    <row r="18" spans="1:3">
      <c r="A18" s="4" t="s">
        <v>720</v>
      </c>
    </row>
    <row r="19" spans="1:3">
      <c r="A19" s="3" t="s">
        <v>706</v>
      </c>
    </row>
    <row r="20" spans="1:3">
      <c r="A20" s="4" t="s">
        <v>728</v>
      </c>
      <c r="B20" s="6" t="n">
        <v>2125551</v>
      </c>
    </row>
    <row r="21" spans="1:3">
      <c r="A21" s="4" t="s">
        <v>729</v>
      </c>
      <c r="B21" s="6" t="n">
        <v>2114538</v>
      </c>
    </row>
    <row r="22" spans="1:3">
      <c r="A22" s="4" t="s">
        <v>710</v>
      </c>
      <c r="B22" s="6" t="n">
        <v>2114538</v>
      </c>
    </row>
    <row r="23" spans="1:3">
      <c r="A23" s="4" t="s">
        <v>730</v>
      </c>
      <c r="B23" s="7" t="n">
        <v>9599</v>
      </c>
    </row>
    <row r="24" spans="1:3">
      <c r="A24" s="4" t="s">
        <v>731</v>
      </c>
      <c r="B24" s="7" t="n">
        <v>9600</v>
      </c>
    </row>
    <row r="25" spans="1:3">
      <c r="A25" s="4" t="s">
        <v>732</v>
      </c>
      <c r="B25" s="6" t="n">
        <v>619551</v>
      </c>
    </row>
    <row r="26" spans="1:3">
      <c r="A26" s="4" t="s">
        <v>557</v>
      </c>
    </row>
    <row r="27" spans="1:3">
      <c r="A27" s="3" t="s">
        <v>706</v>
      </c>
    </row>
    <row r="28" spans="1:3">
      <c r="A28" s="4" t="s">
        <v>728</v>
      </c>
      <c r="B28" s="6" t="n">
        <v>2776934</v>
      </c>
    </row>
    <row r="29" spans="1:3">
      <c r="A29" s="4" t="s">
        <v>729</v>
      </c>
      <c r="B29" s="6" t="n">
        <v>2762431</v>
      </c>
    </row>
    <row r="30" spans="1:3">
      <c r="A30" s="4" t="s">
        <v>710</v>
      </c>
      <c r="B30" s="6" t="n">
        <v>2762431</v>
      </c>
    </row>
    <row r="31" spans="1:3">
      <c r="A31" s="4" t="s">
        <v>730</v>
      </c>
      <c r="B31" s="7" t="n">
        <v>19966</v>
      </c>
    </row>
    <row r="32" spans="1:3">
      <c r="A32" s="4" t="s">
        <v>731</v>
      </c>
      <c r="B32" s="7" t="n">
        <v>20000</v>
      </c>
    </row>
    <row r="33" spans="1:3">
      <c r="A33" s="4" t="s">
        <v>732</v>
      </c>
      <c r="B33" s="6" t="n">
        <v>809379</v>
      </c>
    </row>
    <row r="34" spans="1:3">
      <c r="A34" s="4" t="s">
        <v>136</v>
      </c>
    </row>
    <row r="35" spans="1:3">
      <c r="A35" s="3" t="s">
        <v>706</v>
      </c>
    </row>
    <row r="36" spans="1:3">
      <c r="A36" s="4" t="s">
        <v>728</v>
      </c>
      <c r="B36" s="6" t="n">
        <v>1609270</v>
      </c>
    </row>
    <row r="37" spans="1:3">
      <c r="A37" s="4" t="s">
        <v>729</v>
      </c>
      <c r="B37" s="6" t="n">
        <v>1031342</v>
      </c>
    </row>
    <row r="38" spans="1:3">
      <c r="A38" s="4" t="s">
        <v>710</v>
      </c>
      <c r="B38" s="6" t="n">
        <v>1031342</v>
      </c>
    </row>
    <row r="39" spans="1:3">
      <c r="A39" s="4" t="s">
        <v>730</v>
      </c>
      <c r="B39" s="7" t="n">
        <v>9878</v>
      </c>
    </row>
    <row r="40" spans="1:3">
      <c r="A40" s="4" t="s">
        <v>731</v>
      </c>
      <c r="B40" s="7" t="n">
        <v>9952</v>
      </c>
    </row>
    <row r="41" spans="1:3">
      <c r="A41" s="4" t="s">
        <v>732</v>
      </c>
      <c r="B41" s="6" t="n">
        <v>3021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4"/>
    <col customWidth="1" max="3" min="3" width="30"/>
    <col customWidth="1" max="4" min="4" width="80"/>
    <col customWidth="1" max="5" min="5" width="80"/>
  </cols>
  <sheetData>
    <row r="1" spans="1:5">
      <c r="A1" s="1" t="s">
        <v>733</v>
      </c>
      <c r="B1" s="2" t="s">
        <v>383</v>
      </c>
      <c r="C1" s="2" t="s">
        <v>734</v>
      </c>
      <c r="D1" s="2" t="s">
        <v>735</v>
      </c>
      <c r="E1" s="2" t="s">
        <v>736</v>
      </c>
    </row>
    <row r="2" spans="1:5">
      <c r="A2" s="3" t="s">
        <v>220</v>
      </c>
    </row>
    <row r="3" spans="1:5">
      <c r="A3" s="4" t="s">
        <v>737</v>
      </c>
      <c r="C3" s="6" t="n">
        <v>200000000</v>
      </c>
      <c r="D3" s="6" t="n">
        <v>200000000</v>
      </c>
      <c r="E3" s="6" t="n">
        <v>10000000</v>
      </c>
    </row>
    <row r="4" spans="1:5">
      <c r="A4" s="4" t="s">
        <v>738</v>
      </c>
      <c r="C4" s="8" t="n">
        <v>0.001</v>
      </c>
      <c r="D4" s="8" t="n">
        <v>0.001</v>
      </c>
      <c r="E4" s="8" t="n">
        <v>0.001</v>
      </c>
    </row>
    <row r="5" spans="1:5">
      <c r="A5" s="4" t="s">
        <v>739</v>
      </c>
      <c r="D5" s="4" t="s">
        <v>740</v>
      </c>
      <c r="E5" s="4" t="s">
        <v>741</v>
      </c>
    </row>
    <row r="6" spans="1:5">
      <c r="A6" s="4" t="s">
        <v>742</v>
      </c>
      <c r="D6" s="7" t="n">
        <v>0</v>
      </c>
      <c r="E6" s="7" t="n">
        <v>0</v>
      </c>
    </row>
    <row r="7" spans="1:5">
      <c r="A7" s="4" t="s">
        <v>743</v>
      </c>
      <c r="C7" s="6" t="n">
        <v>2738039</v>
      </c>
      <c r="D7" s="6" t="n">
        <v>2187252</v>
      </c>
      <c r="E7" s="6" t="n">
        <v>2382016</v>
      </c>
    </row>
    <row r="8" spans="1:5">
      <c r="A8" s="4" t="s">
        <v>396</v>
      </c>
      <c r="C8" s="4" t="s">
        <v>397</v>
      </c>
      <c r="D8" s="4" t="s">
        <v>397</v>
      </c>
    </row>
    <row r="9" spans="1:5">
      <c r="A9" s="4" t="s">
        <v>398</v>
      </c>
      <c r="B9" s="10" t="n">
        <v>0.2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26"/>
    <col customWidth="1" max="7" min="7" width="14"/>
    <col customWidth="1" max="8" min="8" width="80"/>
    <col customWidth="1" max="9" min="9" width="25"/>
    <col customWidth="1" max="10" min="10" width="16"/>
    <col customWidth="1" max="11" min="11" width="14"/>
  </cols>
  <sheetData>
    <row r="1" spans="1:11">
      <c r="A1" s="1" t="s">
        <v>744</v>
      </c>
      <c r="B1" s="2" t="s">
        <v>745</v>
      </c>
      <c r="C1" s="2" t="s">
        <v>383</v>
      </c>
      <c r="D1" s="2" t="s">
        <v>2</v>
      </c>
      <c r="E1" s="2" t="s">
        <v>69</v>
      </c>
      <c r="F1" s="2" t="s">
        <v>2</v>
      </c>
      <c r="G1" s="2" t="s">
        <v>69</v>
      </c>
      <c r="H1" s="2" t="s">
        <v>22</v>
      </c>
      <c r="I1" s="2" t="s">
        <v>23</v>
      </c>
      <c r="J1" s="2" t="s">
        <v>70</v>
      </c>
      <c r="K1" s="2" t="s">
        <v>409</v>
      </c>
    </row>
    <row r="2" spans="1:11">
      <c r="A2" s="3" t="s">
        <v>746</v>
      </c>
    </row>
    <row r="3" spans="1:11">
      <c r="A3" s="4" t="s">
        <v>743</v>
      </c>
      <c r="D3" s="6" t="n">
        <v>2738039</v>
      </c>
      <c r="F3" s="6" t="n">
        <v>2738039</v>
      </c>
      <c r="H3" s="6" t="n">
        <v>2187252</v>
      </c>
      <c r="I3" s="6" t="n">
        <v>2382016</v>
      </c>
    </row>
    <row r="4" spans="1:11">
      <c r="A4" s="4" t="s">
        <v>747</v>
      </c>
      <c r="H4" s="4" t="s">
        <v>748</v>
      </c>
    </row>
    <row r="5" spans="1:11">
      <c r="A5" s="4" t="s">
        <v>749</v>
      </c>
      <c r="H5" s="4" t="s">
        <v>750</v>
      </c>
    </row>
    <row r="6" spans="1:11">
      <c r="A6" s="4" t="s">
        <v>751</v>
      </c>
      <c r="F6" s="6" t="n">
        <v>829500</v>
      </c>
      <c r="H6" s="6" t="n">
        <v>863881</v>
      </c>
    </row>
    <row r="7" spans="1:11">
      <c r="A7" s="4" t="s">
        <v>752</v>
      </c>
      <c r="D7" s="7" t="n">
        <v>1066000</v>
      </c>
      <c r="E7" s="7" t="n">
        <v>273000</v>
      </c>
      <c r="F7" s="7" t="n">
        <v>2684000</v>
      </c>
      <c r="G7" s="7" t="n">
        <v>627000</v>
      </c>
      <c r="H7" s="7" t="n">
        <v>906000</v>
      </c>
      <c r="I7" s="7" t="n">
        <v>644000</v>
      </c>
      <c r="J7" s="7" t="n">
        <v>126000</v>
      </c>
    </row>
    <row r="8" spans="1:11">
      <c r="A8" s="4" t="s">
        <v>753</v>
      </c>
      <c r="H8" s="9" t="n">
        <v>3.62</v>
      </c>
      <c r="I8" s="9" t="n">
        <v>6.02</v>
      </c>
      <c r="J8" s="9" t="n">
        <v>5.4</v>
      </c>
    </row>
    <row r="9" spans="1:11">
      <c r="A9" s="4" t="s">
        <v>754</v>
      </c>
      <c r="H9" s="7" t="n">
        <v>800000</v>
      </c>
      <c r="I9" s="7" t="n">
        <v>500000</v>
      </c>
      <c r="J9" s="7" t="n">
        <v>43000000000</v>
      </c>
    </row>
    <row r="10" spans="1:11">
      <c r="A10" s="4" t="s">
        <v>755</v>
      </c>
      <c r="D10" s="7" t="n">
        <v>10100000</v>
      </c>
      <c r="F10" s="7" t="n">
        <v>10100000</v>
      </c>
      <c r="H10" s="7" t="n">
        <v>4000000</v>
      </c>
      <c r="I10" s="7" t="n">
        <v>1800000</v>
      </c>
    </row>
    <row r="11" spans="1:11">
      <c r="A11" s="4" t="s">
        <v>756</v>
      </c>
      <c r="F11" s="4" t="s">
        <v>757</v>
      </c>
      <c r="H11" s="4" t="s">
        <v>758</v>
      </c>
      <c r="I11" s="4" t="s">
        <v>759</v>
      </c>
    </row>
    <row r="12" spans="1:11">
      <c r="A12" s="4" t="s">
        <v>760</v>
      </c>
      <c r="D12" s="7" t="n">
        <v>0</v>
      </c>
      <c r="G12" s="9" t="n">
        <v>11.77</v>
      </c>
    </row>
    <row r="13" spans="1:11">
      <c r="A13" s="4" t="s">
        <v>761</v>
      </c>
    </row>
    <row r="14" spans="1:11">
      <c r="A14" s="3" t="s">
        <v>746</v>
      </c>
    </row>
    <row r="15" spans="1:11">
      <c r="A15" s="4" t="s">
        <v>762</v>
      </c>
      <c r="H15" s="6" t="n">
        <v>759971</v>
      </c>
    </row>
    <row r="16" spans="1:11">
      <c r="A16" s="4" t="s">
        <v>763</v>
      </c>
      <c r="H16" s="6" t="n">
        <v>553971</v>
      </c>
    </row>
    <row r="17" spans="1:11">
      <c r="A17" s="4" t="s">
        <v>764</v>
      </c>
      <c r="H17" s="4" t="s">
        <v>765</v>
      </c>
    </row>
    <row r="18" spans="1:11">
      <c r="A18" s="4" t="s">
        <v>766</v>
      </c>
    </row>
    <row r="19" spans="1:11">
      <c r="A19" s="3" t="s">
        <v>746</v>
      </c>
    </row>
    <row r="20" spans="1:11">
      <c r="A20" s="4" t="s">
        <v>762</v>
      </c>
      <c r="H20" s="6" t="n">
        <v>0</v>
      </c>
      <c r="I20" s="6" t="n">
        <v>585994</v>
      </c>
    </row>
    <row r="21" spans="1:11">
      <c r="A21" s="4" t="s">
        <v>763</v>
      </c>
      <c r="H21" s="6" t="n">
        <v>0</v>
      </c>
      <c r="I21" s="6" t="n">
        <v>2194</v>
      </c>
    </row>
    <row r="22" spans="1:11">
      <c r="A22" s="4" t="s">
        <v>751</v>
      </c>
      <c r="F22" s="6" t="n">
        <v>0</v>
      </c>
    </row>
    <row r="23" spans="1:11">
      <c r="A23" s="4" t="s">
        <v>767</v>
      </c>
    </row>
    <row r="24" spans="1:11">
      <c r="A24" s="3" t="s">
        <v>746</v>
      </c>
    </row>
    <row r="25" spans="1:11">
      <c r="A25" s="4" t="s">
        <v>751</v>
      </c>
      <c r="F25" s="6" t="n">
        <v>0</v>
      </c>
    </row>
    <row r="26" spans="1:11">
      <c r="A26" s="4" t="s">
        <v>768</v>
      </c>
    </row>
    <row r="27" spans="1:11">
      <c r="A27" s="3" t="s">
        <v>746</v>
      </c>
    </row>
    <row r="28" spans="1:11">
      <c r="A28" s="4" t="s">
        <v>762</v>
      </c>
      <c r="I28" s="6" t="n">
        <v>512745</v>
      </c>
      <c r="K28" s="6" t="n">
        <v>1299038</v>
      </c>
    </row>
    <row r="29" spans="1:11">
      <c r="A29" s="4" t="s">
        <v>763</v>
      </c>
      <c r="I29" s="6" t="n">
        <v>33740</v>
      </c>
      <c r="K29" s="6" t="n">
        <v>0</v>
      </c>
    </row>
    <row r="30" spans="1:11">
      <c r="A30" s="4" t="s">
        <v>769</v>
      </c>
    </row>
    <row r="31" spans="1:11">
      <c r="A31" s="3" t="s">
        <v>746</v>
      </c>
    </row>
    <row r="32" spans="1:11">
      <c r="A32" s="4" t="s">
        <v>751</v>
      </c>
      <c r="H32" s="6" t="n">
        <v>863881</v>
      </c>
      <c r="I32" s="6" t="n">
        <v>316916</v>
      </c>
      <c r="J32" s="6" t="n">
        <v>102195</v>
      </c>
    </row>
    <row r="33" spans="1:11">
      <c r="A33" s="4" t="s">
        <v>752</v>
      </c>
      <c r="H33" s="7" t="n">
        <v>900000</v>
      </c>
      <c r="I33" s="7" t="n">
        <v>600000</v>
      </c>
      <c r="J33" s="7" t="n">
        <v>100000</v>
      </c>
    </row>
    <row r="34" spans="1:11">
      <c r="A34" s="4" t="s">
        <v>770</v>
      </c>
    </row>
    <row r="35" spans="1:11">
      <c r="A35" s="3" t="s">
        <v>746</v>
      </c>
    </row>
    <row r="36" spans="1:11">
      <c r="A36" s="4" t="s">
        <v>751</v>
      </c>
      <c r="H36" s="6" t="n">
        <v>0</v>
      </c>
      <c r="I36" s="6" t="n">
        <v>4686</v>
      </c>
      <c r="J36" s="6" t="n">
        <v>2343</v>
      </c>
    </row>
    <row r="37" spans="1:11">
      <c r="A37" s="4" t="s">
        <v>752</v>
      </c>
      <c r="H37" s="7" t="n">
        <v>7000</v>
      </c>
      <c r="I37" s="7" t="n">
        <v>15000</v>
      </c>
      <c r="J37" s="7" t="n">
        <v>16000</v>
      </c>
    </row>
    <row r="38" spans="1:11">
      <c r="A38" s="4" t="s">
        <v>771</v>
      </c>
    </row>
    <row r="39" spans="1:11">
      <c r="A39" s="3" t="s">
        <v>746</v>
      </c>
    </row>
    <row r="40" spans="1:11">
      <c r="A40" s="4" t="s">
        <v>751</v>
      </c>
      <c r="F40" s="6" t="n">
        <v>585994</v>
      </c>
    </row>
    <row r="41" spans="1:11">
      <c r="A41" s="4" t="s">
        <v>772</v>
      </c>
    </row>
    <row r="42" spans="1:11">
      <c r="A42" s="3" t="s">
        <v>746</v>
      </c>
    </row>
    <row r="43" spans="1:11">
      <c r="A43" s="4" t="s">
        <v>773</v>
      </c>
      <c r="B43" s="4" t="s">
        <v>565</v>
      </c>
    </row>
    <row r="44" spans="1:11">
      <c r="A44" s="4" t="s">
        <v>774</v>
      </c>
    </row>
    <row r="45" spans="1:11">
      <c r="A45" s="3" t="s">
        <v>746</v>
      </c>
    </row>
    <row r="46" spans="1:11">
      <c r="A46" s="4" t="s">
        <v>775</v>
      </c>
      <c r="B46" s="6" t="n">
        <v>1025490</v>
      </c>
    </row>
    <row r="47" spans="1:11">
      <c r="A47" s="4" t="s">
        <v>776</v>
      </c>
    </row>
    <row r="48" spans="1:11">
      <c r="A48" s="3" t="s">
        <v>746</v>
      </c>
    </row>
    <row r="49" spans="1:11">
      <c r="A49" s="4" t="s">
        <v>777</v>
      </c>
      <c r="H49" s="7" t="n">
        <v>0</v>
      </c>
      <c r="I49" s="7" t="n">
        <v>1000</v>
      </c>
      <c r="J49" s="7" t="n">
        <v>21000</v>
      </c>
    </row>
    <row r="50" spans="1:11">
      <c r="A50" s="4" t="s">
        <v>778</v>
      </c>
    </row>
    <row r="51" spans="1:11">
      <c r="A51" s="3" t="s">
        <v>746</v>
      </c>
    </row>
    <row r="52" spans="1:11">
      <c r="A52" s="4" t="s">
        <v>764</v>
      </c>
      <c r="C52" s="4" t="s">
        <v>779</v>
      </c>
    </row>
    <row r="53" spans="1:11">
      <c r="A53" s="4" t="s">
        <v>743</v>
      </c>
      <c r="C53" s="6" t="n">
        <v>2197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6"/>
  </cols>
  <sheetData>
    <row r="1" spans="1:4">
      <c r="A1" s="1" t="s">
        <v>780</v>
      </c>
      <c r="B1" s="2" t="s">
        <v>68</v>
      </c>
    </row>
    <row r="2" spans="1:4">
      <c r="B2" s="2" t="s">
        <v>22</v>
      </c>
      <c r="C2" s="2" t="s">
        <v>23</v>
      </c>
      <c r="D2" s="2" t="s">
        <v>70</v>
      </c>
    </row>
    <row r="3" spans="1:4">
      <c r="A3" s="4" t="s">
        <v>769</v>
      </c>
    </row>
    <row r="4" spans="1:4">
      <c r="A4" s="3" t="s">
        <v>746</v>
      </c>
    </row>
    <row r="5" spans="1:4">
      <c r="A5" s="4" t="s">
        <v>781</v>
      </c>
      <c r="B5" s="4" t="s">
        <v>782</v>
      </c>
      <c r="C5" s="4" t="s">
        <v>783</v>
      </c>
      <c r="D5" s="4" t="s">
        <v>784</v>
      </c>
    </row>
    <row r="6" spans="1:4">
      <c r="A6" s="4" t="s">
        <v>785</v>
      </c>
      <c r="B6" s="4" t="s">
        <v>786</v>
      </c>
      <c r="C6" s="4" t="s">
        <v>787</v>
      </c>
      <c r="D6" s="4" t="s">
        <v>788</v>
      </c>
    </row>
    <row r="7" spans="1:4">
      <c r="A7" s="4" t="s">
        <v>789</v>
      </c>
      <c r="B7" s="4" t="s">
        <v>790</v>
      </c>
      <c r="C7" s="4" t="s">
        <v>791</v>
      </c>
      <c r="D7" s="4" t="s">
        <v>791</v>
      </c>
    </row>
    <row r="8" spans="1:4">
      <c r="A8" s="4" t="s">
        <v>451</v>
      </c>
      <c r="B8" s="4" t="s">
        <v>452</v>
      </c>
      <c r="C8" s="4" t="s">
        <v>452</v>
      </c>
      <c r="D8" s="4" t="s">
        <v>452</v>
      </c>
    </row>
    <row r="9" spans="1:4">
      <c r="A9" s="4" t="s">
        <v>770</v>
      </c>
    </row>
    <row r="10" spans="1:4">
      <c r="A10" s="3" t="s">
        <v>746</v>
      </c>
    </row>
    <row r="11" spans="1:4">
      <c r="A11" s="4" t="s">
        <v>781</v>
      </c>
      <c r="C11" s="4" t="s">
        <v>792</v>
      </c>
      <c r="D11" s="4" t="s">
        <v>793</v>
      </c>
    </row>
    <row r="12" spans="1:4">
      <c r="A12" s="4" t="s">
        <v>785</v>
      </c>
      <c r="C12" s="4" t="s">
        <v>794</v>
      </c>
      <c r="D12" s="4" t="s">
        <v>795</v>
      </c>
    </row>
    <row r="13" spans="1:4">
      <c r="A13" s="4" t="s">
        <v>789</v>
      </c>
      <c r="C13" s="4" t="s">
        <v>796</v>
      </c>
      <c r="D13" s="4" t="s">
        <v>797</v>
      </c>
    </row>
    <row r="14" spans="1:4">
      <c r="A14" s="4" t="s">
        <v>451</v>
      </c>
      <c r="C14" s="4" t="s">
        <v>452</v>
      </c>
      <c r="D14" s="4" t="s">
        <v>4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68</v>
      </c>
    </row>
    <row r="2" spans="1:4">
      <c r="B2" s="2" t="s">
        <v>22</v>
      </c>
      <c r="C2" s="2" t="s">
        <v>23</v>
      </c>
      <c r="D2" s="2" t="s">
        <v>70</v>
      </c>
    </row>
    <row r="3" spans="1:4">
      <c r="A3" s="4" t="s">
        <v>97</v>
      </c>
    </row>
    <row r="4" spans="1:4">
      <c r="A4" s="4" t="s">
        <v>134</v>
      </c>
      <c r="B4" s="7" t="n">
        <v>6516</v>
      </c>
    </row>
    <row r="5" spans="1:4">
      <c r="A5" s="4" t="s">
        <v>98</v>
      </c>
    </row>
    <row r="6" spans="1:4">
      <c r="A6" s="4" t="s">
        <v>134</v>
      </c>
      <c r="B6" s="6" t="n">
        <v>1400</v>
      </c>
    </row>
    <row r="7" spans="1:4">
      <c r="A7" s="4" t="s">
        <v>135</v>
      </c>
    </row>
    <row r="8" spans="1:4">
      <c r="A8" s="4" t="s">
        <v>134</v>
      </c>
      <c r="D8" s="7" t="n">
        <v>12</v>
      </c>
    </row>
    <row r="9" spans="1:4">
      <c r="A9" s="4" t="s">
        <v>136</v>
      </c>
    </row>
    <row r="10" spans="1:4">
      <c r="A10" s="4" t="s">
        <v>134</v>
      </c>
      <c r="C10" s="7" t="n">
        <v>87</v>
      </c>
    </row>
    <row r="11" spans="1:4">
      <c r="A11" s="4" t="s">
        <v>137</v>
      </c>
    </row>
    <row r="12" spans="1:4">
      <c r="A12" s="4" t="s">
        <v>134</v>
      </c>
      <c r="B12" s="7" t="n">
        <v>2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8</v>
      </c>
      <c r="B1" s="2" t="s">
        <v>1</v>
      </c>
      <c r="C1" s="2" t="s">
        <v>68</v>
      </c>
    </row>
    <row r="2" spans="1:5">
      <c r="B2" s="2" t="s">
        <v>2</v>
      </c>
      <c r="C2" s="2" t="s">
        <v>22</v>
      </c>
      <c r="D2" s="2" t="s">
        <v>23</v>
      </c>
      <c r="E2" s="2" t="s">
        <v>70</v>
      </c>
    </row>
    <row r="3" spans="1:5">
      <c r="A3" s="3" t="s">
        <v>746</v>
      </c>
    </row>
    <row r="4" spans="1:5">
      <c r="A4" s="4" t="s">
        <v>751</v>
      </c>
      <c r="B4" s="6" t="n">
        <v>829500</v>
      </c>
      <c r="C4" s="6" t="n">
        <v>863881</v>
      </c>
    </row>
    <row r="5" spans="1:5">
      <c r="A5" s="4" t="s">
        <v>770</v>
      </c>
    </row>
    <row r="6" spans="1:5">
      <c r="A6" s="3" t="s">
        <v>746</v>
      </c>
    </row>
    <row r="7" spans="1:5">
      <c r="A7" s="4" t="s">
        <v>751</v>
      </c>
      <c r="C7" s="6" t="n">
        <v>0</v>
      </c>
      <c r="D7" s="6" t="n">
        <v>4686</v>
      </c>
      <c r="E7" s="6" t="n">
        <v>2343</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99</v>
      </c>
      <c r="B1" s="2" t="s">
        <v>1</v>
      </c>
      <c r="C1" s="2" t="s">
        <v>68</v>
      </c>
    </row>
    <row r="2" spans="1:4">
      <c r="B2" s="2" t="s">
        <v>2</v>
      </c>
      <c r="C2" s="2" t="s">
        <v>22</v>
      </c>
      <c r="D2" s="2" t="s">
        <v>23</v>
      </c>
    </row>
    <row r="3" spans="1:4">
      <c r="A3" s="3" t="s">
        <v>226</v>
      </c>
    </row>
    <row r="4" spans="1:4">
      <c r="A4" s="4" t="s">
        <v>800</v>
      </c>
      <c r="B4" s="6" t="n">
        <v>1403119</v>
      </c>
      <c r="C4" s="6" t="n">
        <v>548903</v>
      </c>
    </row>
    <row r="5" spans="1:4">
      <c r="A5" s="4" t="s">
        <v>801</v>
      </c>
      <c r="B5" s="6" t="n">
        <v>829500</v>
      </c>
      <c r="C5" s="6" t="n">
        <v>863881</v>
      </c>
    </row>
    <row r="6" spans="1:4">
      <c r="A6" s="4" t="s">
        <v>802</v>
      </c>
      <c r="B6" s="6" t="n">
        <v>-21027</v>
      </c>
    </row>
    <row r="7" spans="1:4">
      <c r="A7" s="4" t="s">
        <v>803</v>
      </c>
      <c r="B7" s="6" t="n">
        <v>-163383</v>
      </c>
      <c r="C7" s="6" t="n">
        <v>-9665</v>
      </c>
    </row>
    <row r="8" spans="1:4">
      <c r="A8" s="4" t="s">
        <v>804</v>
      </c>
      <c r="B8" s="6" t="n">
        <v>2048209</v>
      </c>
      <c r="C8" s="6" t="n">
        <v>1403119</v>
      </c>
      <c r="D8" s="6" t="n">
        <v>548903</v>
      </c>
    </row>
    <row r="9" spans="1:4">
      <c r="A9" s="4" t="s">
        <v>805</v>
      </c>
      <c r="B9" s="6" t="n">
        <v>610562</v>
      </c>
      <c r="C9" s="6" t="n">
        <v>347305</v>
      </c>
    </row>
    <row r="10" spans="1:4">
      <c r="A10" s="4" t="s">
        <v>806</v>
      </c>
      <c r="B10" s="6" t="n">
        <v>1437647</v>
      </c>
      <c r="C10" s="6" t="n">
        <v>1055814</v>
      </c>
    </row>
    <row r="11" spans="1:4">
      <c r="A11" s="4" t="s">
        <v>807</v>
      </c>
      <c r="B11" s="9" t="n">
        <v>6.26</v>
      </c>
      <c r="C11" s="9" t="n">
        <v>7.58</v>
      </c>
    </row>
    <row r="12" spans="1:4">
      <c r="A12" s="4" t="s">
        <v>808</v>
      </c>
      <c r="C12" s="7" t="n">
        <v>9128</v>
      </c>
      <c r="D12" s="7" t="n">
        <v>1000</v>
      </c>
    </row>
    <row r="13" spans="1:4">
      <c r="A13" s="4" t="s">
        <v>809</v>
      </c>
      <c r="B13" s="13" t="n">
        <v>17.19</v>
      </c>
      <c r="C13" s="9" t="n">
        <v>5.46</v>
      </c>
    </row>
    <row r="14" spans="1:4">
      <c r="A14" s="4" t="s">
        <v>810</v>
      </c>
      <c r="C14" s="7" t="n">
        <v>2113</v>
      </c>
    </row>
    <row r="15" spans="1:4">
      <c r="A15" s="4" t="s">
        <v>811</v>
      </c>
      <c r="B15" s="13" t="n">
        <v>7.25</v>
      </c>
    </row>
    <row r="16" spans="1:4">
      <c r="A16" s="4" t="s">
        <v>812</v>
      </c>
      <c r="C16" s="7" t="n">
        <v>7015</v>
      </c>
    </row>
    <row r="17" spans="1:4">
      <c r="A17" s="4" t="s">
        <v>813</v>
      </c>
      <c r="B17" s="13" t="n">
        <v>10.75</v>
      </c>
      <c r="C17" s="9" t="n">
        <v>9.109999999999999</v>
      </c>
    </row>
    <row r="18" spans="1:4">
      <c r="A18" s="4" t="s">
        <v>808</v>
      </c>
      <c r="C18" s="7" t="n">
        <v>9128</v>
      </c>
      <c r="D18" s="7" t="n">
        <v>1000</v>
      </c>
    </row>
    <row r="19" spans="1:4">
      <c r="A19" s="4" t="s">
        <v>814</v>
      </c>
      <c r="B19" s="13" t="n">
        <v>10.32</v>
      </c>
      <c r="C19" s="9" t="n">
        <v>6.26</v>
      </c>
      <c r="D19" s="9" t="n">
        <v>7.58</v>
      </c>
    </row>
    <row r="20" spans="1:4">
      <c r="A20" s="4" t="s">
        <v>815</v>
      </c>
      <c r="B20" s="13" t="n">
        <v>6.41</v>
      </c>
      <c r="C20" s="13" t="n">
        <v>6.68</v>
      </c>
    </row>
    <row r="21" spans="1:4">
      <c r="A21" s="4" t="s">
        <v>816</v>
      </c>
      <c r="B21" s="9" t="n">
        <v>11.79</v>
      </c>
      <c r="C21" s="7" t="n">
        <v>6120</v>
      </c>
    </row>
    <row r="22" spans="1:4">
      <c r="A22" s="4" t="s">
        <v>817</v>
      </c>
      <c r="B22" s="4" t="s">
        <v>818</v>
      </c>
      <c r="C22" s="4" t="s">
        <v>819</v>
      </c>
      <c r="D22" s="4" t="s">
        <v>820</v>
      </c>
    </row>
    <row r="23" spans="1:4">
      <c r="A23" s="4" t="s">
        <v>821</v>
      </c>
      <c r="B23" s="4" t="s">
        <v>822</v>
      </c>
      <c r="C23" s="4" t="s">
        <v>823</v>
      </c>
    </row>
    <row r="24" spans="1:4">
      <c r="A24" s="4" t="s">
        <v>824</v>
      </c>
      <c r="B24" s="4" t="s">
        <v>825</v>
      </c>
      <c r="C24" s="4" t="s">
        <v>826</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27</v>
      </c>
      <c r="B1" s="2" t="s">
        <v>67</v>
      </c>
      <c r="D1" s="2" t="s">
        <v>1</v>
      </c>
      <c r="F1" s="2" t="s">
        <v>68</v>
      </c>
    </row>
    <row r="2" spans="1:8">
      <c r="B2" s="2" t="s">
        <v>2</v>
      </c>
      <c r="C2" s="2" t="s">
        <v>69</v>
      </c>
      <c r="D2" s="2" t="s">
        <v>2</v>
      </c>
      <c r="E2" s="2" t="s">
        <v>69</v>
      </c>
      <c r="F2" s="2" t="s">
        <v>22</v>
      </c>
      <c r="G2" s="2" t="s">
        <v>23</v>
      </c>
      <c r="H2" s="2" t="s">
        <v>70</v>
      </c>
    </row>
    <row r="3" spans="1:8">
      <c r="A3" s="3" t="s">
        <v>746</v>
      </c>
    </row>
    <row r="4" spans="1:8">
      <c r="A4" s="4" t="s">
        <v>121</v>
      </c>
      <c r="B4" s="7" t="n">
        <v>1066</v>
      </c>
      <c r="C4" s="7" t="n">
        <v>273</v>
      </c>
      <c r="D4" s="7" t="n">
        <v>2684</v>
      </c>
      <c r="E4" s="7" t="n">
        <v>627</v>
      </c>
      <c r="F4" s="7" t="n">
        <v>906</v>
      </c>
      <c r="G4" s="7" t="n">
        <v>644</v>
      </c>
      <c r="H4" s="7" t="n">
        <v>126</v>
      </c>
    </row>
    <row r="5" spans="1:8">
      <c r="A5" s="4" t="s">
        <v>828</v>
      </c>
    </row>
    <row r="6" spans="1:8">
      <c r="A6" s="3" t="s">
        <v>746</v>
      </c>
    </row>
    <row r="7" spans="1:8">
      <c r="A7" s="4" t="s">
        <v>121</v>
      </c>
      <c r="B7" s="6" t="n">
        <v>292</v>
      </c>
      <c r="C7" s="6" t="n">
        <v>101</v>
      </c>
      <c r="D7" s="6" t="n">
        <v>1776</v>
      </c>
      <c r="E7" s="6" t="n">
        <v>225</v>
      </c>
      <c r="F7" s="6" t="n">
        <v>329</v>
      </c>
      <c r="G7" s="6" t="n">
        <v>294</v>
      </c>
      <c r="H7" s="6" t="n">
        <v>43</v>
      </c>
    </row>
    <row r="8" spans="1:8">
      <c r="A8" s="4" t="s">
        <v>829</v>
      </c>
    </row>
    <row r="9" spans="1:8">
      <c r="A9" s="3" t="s">
        <v>746</v>
      </c>
    </row>
    <row r="10" spans="1:8">
      <c r="A10" s="4" t="s">
        <v>121</v>
      </c>
      <c r="B10" s="7" t="n">
        <v>774</v>
      </c>
      <c r="C10" s="7" t="n">
        <v>172</v>
      </c>
      <c r="D10" s="7" t="n">
        <v>908</v>
      </c>
      <c r="E10" s="7" t="n">
        <v>402</v>
      </c>
      <c r="F10" s="7" t="n">
        <v>577</v>
      </c>
      <c r="G10" s="7" t="n">
        <v>350</v>
      </c>
      <c r="H10" s="7" t="n">
        <v>83</v>
      </c>
    </row>
  </sheetData>
  <mergeCells count="4">
    <mergeCell ref="A1:A2"/>
    <mergeCell ref="B1:C1"/>
    <mergeCell ref="D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 customWidth="1" max="5" min="5" width="14"/>
    <col customWidth="1" max="6" min="6" width="14"/>
  </cols>
  <sheetData>
    <row r="1" spans="1:6">
      <c r="A1" s="1" t="s">
        <v>830</v>
      </c>
      <c r="B1" s="2" t="s">
        <v>68</v>
      </c>
    </row>
    <row r="2" spans="1:6">
      <c r="B2" s="2" t="s">
        <v>489</v>
      </c>
      <c r="C2" s="2" t="s">
        <v>22</v>
      </c>
      <c r="D2" s="2" t="s">
        <v>23</v>
      </c>
      <c r="E2" s="2" t="s">
        <v>70</v>
      </c>
      <c r="F2" s="2" t="s">
        <v>831</v>
      </c>
    </row>
    <row r="3" spans="1:6">
      <c r="A3" s="3" t="s">
        <v>832</v>
      </c>
    </row>
    <row r="4" spans="1:6">
      <c r="A4" s="4" t="s">
        <v>833</v>
      </c>
      <c r="C4" s="7" t="n">
        <v>0</v>
      </c>
      <c r="D4" s="7" t="n">
        <v>0</v>
      </c>
      <c r="E4" s="7" t="n">
        <v>0</v>
      </c>
    </row>
    <row r="5" spans="1:6">
      <c r="A5" s="4" t="s">
        <v>834</v>
      </c>
      <c r="C5" s="6" t="n">
        <v>0</v>
      </c>
      <c r="D5" s="6" t="n">
        <v>0</v>
      </c>
      <c r="E5" s="6" t="n">
        <v>0</v>
      </c>
    </row>
    <row r="6" spans="1:6">
      <c r="A6" s="4" t="s">
        <v>835</v>
      </c>
      <c r="C6" s="7" t="n">
        <v>192000</v>
      </c>
      <c r="D6" s="7" t="n">
        <v>126000</v>
      </c>
      <c r="E6" s="7" t="n">
        <v>21000</v>
      </c>
      <c r="F6" s="7" t="n">
        <v>2000</v>
      </c>
    </row>
    <row r="7" spans="1:6">
      <c r="A7" s="4" t="s">
        <v>836</v>
      </c>
      <c r="C7" s="4" t="s">
        <v>837</v>
      </c>
      <c r="D7" s="4" t="s">
        <v>837</v>
      </c>
      <c r="E7" s="4" t="s">
        <v>837</v>
      </c>
    </row>
    <row r="8" spans="1:6">
      <c r="A8" s="4" t="s">
        <v>838</v>
      </c>
    </row>
    <row r="9" spans="1:6">
      <c r="A9" s="3" t="s">
        <v>832</v>
      </c>
    </row>
    <row r="10" spans="1:6">
      <c r="A10" s="4" t="s">
        <v>836</v>
      </c>
      <c r="B10" s="4" t="s">
        <v>839</v>
      </c>
    </row>
    <row r="11" spans="1:6">
      <c r="A11" s="4" t="s">
        <v>840</v>
      </c>
    </row>
    <row r="12" spans="1:6">
      <c r="A12" s="3" t="s">
        <v>832</v>
      </c>
    </row>
    <row r="13" spans="1:6">
      <c r="A13" s="4" t="s">
        <v>841</v>
      </c>
      <c r="C13" s="7" t="n">
        <v>24200000</v>
      </c>
    </row>
    <row r="14" spans="1:6">
      <c r="A14" s="4" t="s">
        <v>842</v>
      </c>
      <c r="C14" s="4" t="s">
        <v>843</v>
      </c>
    </row>
    <row r="15" spans="1:6">
      <c r="A15" s="4" t="s">
        <v>844</v>
      </c>
    </row>
    <row r="16" spans="1:6">
      <c r="A16" s="3" t="s">
        <v>832</v>
      </c>
    </row>
    <row r="17" spans="1:6">
      <c r="A17" s="4" t="s">
        <v>845</v>
      </c>
      <c r="C17" s="6" t="n">
        <v>2014</v>
      </c>
    </row>
    <row r="18" spans="1:6">
      <c r="A18" s="4" t="s">
        <v>846</v>
      </c>
    </row>
    <row r="19" spans="1:6">
      <c r="A19" s="3" t="s">
        <v>832</v>
      </c>
    </row>
    <row r="20" spans="1:6">
      <c r="A20" s="4" t="s">
        <v>845</v>
      </c>
      <c r="C20" s="6" t="n">
        <v>2016</v>
      </c>
    </row>
    <row r="21" spans="1:6">
      <c r="A21" s="4" t="s">
        <v>847</v>
      </c>
    </row>
    <row r="22" spans="1:6">
      <c r="A22" s="3" t="s">
        <v>832</v>
      </c>
    </row>
    <row r="23" spans="1:6">
      <c r="A23" s="4" t="s">
        <v>848</v>
      </c>
      <c r="C23" s="7" t="n">
        <v>300000</v>
      </c>
    </row>
    <row r="24" spans="1:6">
      <c r="A24" s="4" t="s">
        <v>849</v>
      </c>
      <c r="C24" s="4" t="s">
        <v>850</v>
      </c>
    </row>
    <row r="25" spans="1:6">
      <c r="A25" s="4" t="s">
        <v>835</v>
      </c>
      <c r="C25" s="7" t="n">
        <v>100000</v>
      </c>
    </row>
    <row r="26" spans="1:6">
      <c r="A26" s="4" t="s">
        <v>851</v>
      </c>
    </row>
    <row r="27" spans="1:6">
      <c r="A27" s="3" t="s">
        <v>832</v>
      </c>
    </row>
    <row r="28" spans="1:6">
      <c r="A28" s="4" t="s">
        <v>841</v>
      </c>
      <c r="C28" s="7" t="n">
        <v>20400000</v>
      </c>
    </row>
    <row r="29" spans="1:6">
      <c r="A29" s="4" t="s">
        <v>842</v>
      </c>
      <c r="C29" s="4" t="s">
        <v>852</v>
      </c>
    </row>
    <row r="30" spans="1:6">
      <c r="A30" s="4" t="s">
        <v>853</v>
      </c>
    </row>
    <row r="31" spans="1:6">
      <c r="A31" s="3" t="s">
        <v>832</v>
      </c>
    </row>
    <row r="32" spans="1:6">
      <c r="A32" s="4" t="s">
        <v>845</v>
      </c>
      <c r="C32" s="6" t="n">
        <v>2014</v>
      </c>
    </row>
    <row r="33" spans="1:6">
      <c r="A33" s="4" t="s">
        <v>854</v>
      </c>
    </row>
    <row r="34" spans="1:6">
      <c r="A34" s="3" t="s">
        <v>832</v>
      </c>
    </row>
    <row r="35" spans="1:6">
      <c r="A35" s="4" t="s">
        <v>845</v>
      </c>
      <c r="C35" s="6" t="n">
        <v>2016</v>
      </c>
    </row>
    <row r="36" spans="1:6">
      <c r="A36" s="4" t="s">
        <v>855</v>
      </c>
    </row>
    <row r="37" spans="1:6">
      <c r="A37" s="3" t="s">
        <v>832</v>
      </c>
    </row>
    <row r="38" spans="1:6">
      <c r="A38" s="4" t="s">
        <v>848</v>
      </c>
      <c r="C38" s="7" t="n">
        <v>100000</v>
      </c>
    </row>
    <row r="39" spans="1:6">
      <c r="A39" s="4" t="s">
        <v>849</v>
      </c>
      <c r="C39" s="4" t="s">
        <v>843</v>
      </c>
    </row>
    <row r="40" spans="1:6">
      <c r="A40" s="4" t="s">
        <v>835</v>
      </c>
      <c r="C40" s="7" t="n">
        <v>100000</v>
      </c>
    </row>
    <row r="41" spans="1:6">
      <c r="A41" s="4" t="s">
        <v>856</v>
      </c>
    </row>
    <row r="42" spans="1:6">
      <c r="A42" s="3" t="s">
        <v>832</v>
      </c>
    </row>
    <row r="43" spans="1:6">
      <c r="A43" s="4" t="s">
        <v>841</v>
      </c>
      <c r="C43" s="7" t="n">
        <v>5630000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68</v>
      </c>
    </row>
    <row r="2" spans="1:4">
      <c r="B2" s="2" t="s">
        <v>22</v>
      </c>
      <c r="C2" s="2" t="s">
        <v>23</v>
      </c>
      <c r="D2" s="2" t="s">
        <v>70</v>
      </c>
    </row>
    <row r="3" spans="1:4">
      <c r="A3" s="3" t="s">
        <v>858</v>
      </c>
    </row>
    <row r="4" spans="1:4">
      <c r="A4" s="4" t="s">
        <v>859</v>
      </c>
      <c r="B4" s="7" t="n">
        <v>-24618</v>
      </c>
      <c r="C4" s="7" t="n">
        <v>-12969</v>
      </c>
      <c r="D4" s="7" t="n">
        <v>-2261</v>
      </c>
    </row>
    <row r="5" spans="1:4">
      <c r="A5" s="4" t="s">
        <v>860</v>
      </c>
      <c r="B5" s="6" t="n">
        <v>-9259</v>
      </c>
      <c r="C5" s="6" t="n">
        <v>-10006</v>
      </c>
      <c r="D5" s="6" t="n">
        <v>-10957</v>
      </c>
    </row>
    <row r="6" spans="1:4">
      <c r="A6" s="4" t="s">
        <v>861</v>
      </c>
      <c r="B6" s="7" t="n">
        <v>-33877</v>
      </c>
      <c r="C6" s="7" t="n">
        <v>-22975</v>
      </c>
      <c r="D6" s="7" t="n">
        <v>-132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68</v>
      </c>
    </row>
    <row r="2" spans="1:4">
      <c r="B2" s="2" t="s">
        <v>22</v>
      </c>
      <c r="C2" s="2" t="s">
        <v>23</v>
      </c>
      <c r="D2" s="2" t="s">
        <v>70</v>
      </c>
    </row>
    <row r="3" spans="1:4">
      <c r="A3" s="3" t="s">
        <v>863</v>
      </c>
    </row>
    <row r="4" spans="1:4">
      <c r="A4" s="4" t="s">
        <v>864</v>
      </c>
      <c r="B4" s="4" t="s">
        <v>865</v>
      </c>
      <c r="C4" s="4" t="s">
        <v>865</v>
      </c>
      <c r="D4" s="4" t="s">
        <v>865</v>
      </c>
    </row>
    <row r="5" spans="1:4">
      <c r="A5" s="4" t="s">
        <v>866</v>
      </c>
      <c r="B5" s="4" t="s">
        <v>867</v>
      </c>
      <c r="C5" s="4" t="s">
        <v>868</v>
      </c>
      <c r="D5" s="4" t="s">
        <v>869</v>
      </c>
    </row>
    <row r="6" spans="1:4">
      <c r="A6" s="4" t="s">
        <v>870</v>
      </c>
      <c r="B6" s="4" t="s">
        <v>871</v>
      </c>
      <c r="C6" s="4" t="s">
        <v>872</v>
      </c>
      <c r="D6" s="4" t="s">
        <v>873</v>
      </c>
    </row>
    <row r="7" spans="1:4">
      <c r="A7" s="4" t="s">
        <v>874</v>
      </c>
      <c r="B7" s="4" t="s">
        <v>875</v>
      </c>
      <c r="C7" s="4" t="s">
        <v>876</v>
      </c>
      <c r="D7" s="4" t="s">
        <v>877</v>
      </c>
    </row>
    <row r="8" spans="1:4">
      <c r="A8" s="4" t="s">
        <v>878</v>
      </c>
      <c r="B8" s="4" t="s">
        <v>879</v>
      </c>
      <c r="C8" s="4" t="s">
        <v>643</v>
      </c>
      <c r="D8" s="4" t="s">
        <v>880</v>
      </c>
    </row>
    <row r="9" spans="1:4">
      <c r="A9" s="4" t="s">
        <v>835</v>
      </c>
      <c r="B9" s="4" t="s">
        <v>880</v>
      </c>
      <c r="C9" s="4" t="s">
        <v>881</v>
      </c>
      <c r="D9" s="4" t="s">
        <v>882</v>
      </c>
    </row>
    <row r="10" spans="1:4">
      <c r="A10" s="4" t="s">
        <v>883</v>
      </c>
      <c r="B10" s="4" t="s">
        <v>881</v>
      </c>
      <c r="C10" s="4" t="s">
        <v>884</v>
      </c>
      <c r="D10" s="4" t="s">
        <v>882</v>
      </c>
    </row>
    <row r="11" spans="1:4">
      <c r="A11" s="4" t="s">
        <v>885</v>
      </c>
      <c r="B11" s="4" t="s">
        <v>886</v>
      </c>
    </row>
    <row r="12" spans="1:4">
      <c r="A12" s="4" t="s">
        <v>887</v>
      </c>
      <c r="B12" s="4" t="s">
        <v>888</v>
      </c>
      <c r="C12" s="4" t="s">
        <v>889</v>
      </c>
      <c r="D12" s="4" t="s">
        <v>890</v>
      </c>
    </row>
    <row r="13" spans="1:4">
      <c r="A13" s="4" t="s">
        <v>891</v>
      </c>
      <c r="B13" s="4" t="s">
        <v>452</v>
      </c>
      <c r="C13" s="4" t="s">
        <v>452</v>
      </c>
      <c r="D13" s="4" t="s">
        <v>45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892</v>
      </c>
      <c r="B1" s="2" t="s">
        <v>22</v>
      </c>
      <c r="C1" s="2" t="s">
        <v>893</v>
      </c>
      <c r="D1" s="2" t="s">
        <v>23</v>
      </c>
      <c r="E1" s="2" t="s">
        <v>70</v>
      </c>
      <c r="F1" s="2" t="s">
        <v>894</v>
      </c>
      <c r="G1" s="2" t="s">
        <v>831</v>
      </c>
    </row>
    <row r="2" spans="1:7">
      <c r="A2" s="3" t="s">
        <v>895</v>
      </c>
    </row>
    <row r="3" spans="1:7">
      <c r="A3" s="4" t="s">
        <v>841</v>
      </c>
      <c r="C3" s="7" t="n">
        <v>20216</v>
      </c>
      <c r="D3" s="7" t="n">
        <v>13134</v>
      </c>
      <c r="F3" s="7" t="n">
        <v>9243</v>
      </c>
    </row>
    <row r="4" spans="1:7">
      <c r="A4" s="4" t="s">
        <v>896</v>
      </c>
      <c r="C4" s="6" t="n">
        <v>317</v>
      </c>
      <c r="D4" s="6" t="n">
        <v>264</v>
      </c>
      <c r="F4" s="6" t="n">
        <v>42</v>
      </c>
    </row>
    <row r="5" spans="1:7">
      <c r="A5" s="4" t="s">
        <v>897</v>
      </c>
      <c r="C5" s="6" t="n">
        <v>4350</v>
      </c>
      <c r="D5" s="6" t="n">
        <v>3917</v>
      </c>
      <c r="F5" s="6" t="n">
        <v>879</v>
      </c>
    </row>
    <row r="6" spans="1:7">
      <c r="A6" s="4" t="s">
        <v>898</v>
      </c>
      <c r="C6" s="6" t="n">
        <v>850</v>
      </c>
      <c r="D6" s="6" t="n">
        <v>689</v>
      </c>
      <c r="F6" s="6" t="n">
        <v>203</v>
      </c>
    </row>
    <row r="7" spans="1:7">
      <c r="A7" s="4" t="s">
        <v>899</v>
      </c>
      <c r="C7" s="6" t="n">
        <v>25733</v>
      </c>
      <c r="D7" s="6" t="n">
        <v>18004</v>
      </c>
      <c r="F7" s="6" t="n">
        <v>10367</v>
      </c>
    </row>
    <row r="8" spans="1:7">
      <c r="A8" s="4" t="s">
        <v>900</v>
      </c>
      <c r="B8" s="7" t="n">
        <v>-25733</v>
      </c>
      <c r="C8" s="6" t="n">
        <v>-25733</v>
      </c>
      <c r="D8" s="6" t="n">
        <v>-18004</v>
      </c>
      <c r="E8" s="7" t="n">
        <v>-10367</v>
      </c>
      <c r="F8" s="6" t="n">
        <v>-10367</v>
      </c>
      <c r="G8" s="7" t="n">
        <v>-6577</v>
      </c>
    </row>
    <row r="9" spans="1:7">
      <c r="A9" s="4" t="s">
        <v>901</v>
      </c>
      <c r="C9" s="7" t="n">
        <v>0</v>
      </c>
      <c r="D9" s="7" t="n">
        <v>0</v>
      </c>
      <c r="F9"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68</v>
      </c>
    </row>
    <row r="2" spans="1:4">
      <c r="B2" s="2" t="s">
        <v>22</v>
      </c>
      <c r="C2" s="2" t="s">
        <v>23</v>
      </c>
      <c r="D2" s="2" t="s">
        <v>70</v>
      </c>
    </row>
    <row r="3" spans="1:4">
      <c r="A3" s="3" t="s">
        <v>903</v>
      </c>
    </row>
    <row r="4" spans="1:4">
      <c r="A4" s="4" t="s">
        <v>904</v>
      </c>
      <c r="B4" s="7" t="n">
        <v>-18004</v>
      </c>
      <c r="C4" s="7" t="n">
        <v>-10367</v>
      </c>
      <c r="D4" s="7" t="n">
        <v>-6577</v>
      </c>
    </row>
    <row r="5" spans="1:4">
      <c r="A5" s="4" t="s">
        <v>905</v>
      </c>
      <c r="B5" s="6" t="n">
        <v>-7729</v>
      </c>
      <c r="C5" s="6" t="n">
        <v>-7637</v>
      </c>
      <c r="D5" s="6" t="n">
        <v>-3790</v>
      </c>
    </row>
    <row r="6" spans="1:4">
      <c r="A6" s="4" t="s">
        <v>906</v>
      </c>
      <c r="B6" s="7" t="n">
        <v>-25733</v>
      </c>
      <c r="C6" s="7" t="n">
        <v>-18004</v>
      </c>
      <c r="D6" s="7" t="n">
        <v>-103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68</v>
      </c>
    </row>
    <row r="2" spans="1:4">
      <c r="B2" s="2" t="s">
        <v>22</v>
      </c>
      <c r="C2" s="2" t="s">
        <v>23</v>
      </c>
      <c r="D2" s="2" t="s">
        <v>70</v>
      </c>
    </row>
    <row r="3" spans="1:4">
      <c r="A3" s="3" t="s">
        <v>908</v>
      </c>
    </row>
    <row r="4" spans="1:4">
      <c r="A4" s="4" t="s">
        <v>909</v>
      </c>
      <c r="B4" s="7" t="n">
        <v>126</v>
      </c>
      <c r="C4" s="7" t="n">
        <v>21</v>
      </c>
      <c r="D4" s="7" t="n">
        <v>2</v>
      </c>
    </row>
    <row r="5" spans="1:4">
      <c r="A5" s="4" t="s">
        <v>910</v>
      </c>
      <c r="B5" s="6" t="n">
        <v>66</v>
      </c>
      <c r="C5" s="6" t="n">
        <v>105</v>
      </c>
      <c r="D5" s="6" t="n">
        <v>19</v>
      </c>
    </row>
    <row r="6" spans="1:4">
      <c r="A6" s="4" t="s">
        <v>911</v>
      </c>
      <c r="B6" s="7" t="n">
        <v>192</v>
      </c>
      <c r="C6" s="7" t="n">
        <v>126</v>
      </c>
      <c r="D6" s="7" t="n">
        <v>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912</v>
      </c>
      <c r="B1" s="2" t="s">
        <v>67</v>
      </c>
      <c r="K1" s="2" t="s">
        <v>1</v>
      </c>
      <c r="M1" s="2" t="s">
        <v>68</v>
      </c>
    </row>
    <row r="2" spans="1:15">
      <c r="B2" s="2" t="s">
        <v>2</v>
      </c>
      <c r="C2" s="2" t="s">
        <v>22</v>
      </c>
      <c r="D2" s="2" t="s">
        <v>69</v>
      </c>
      <c r="E2" s="2" t="s">
        <v>913</v>
      </c>
      <c r="F2" s="2" t="s">
        <v>410</v>
      </c>
      <c r="G2" s="2" t="s">
        <v>23</v>
      </c>
      <c r="H2" s="2" t="s">
        <v>914</v>
      </c>
      <c r="I2" s="2" t="s">
        <v>915</v>
      </c>
      <c r="J2" s="2" t="s">
        <v>916</v>
      </c>
      <c r="K2" s="2" t="s">
        <v>2</v>
      </c>
      <c r="L2" s="2" t="s">
        <v>69</v>
      </c>
      <c r="M2" s="2" t="s">
        <v>22</v>
      </c>
      <c r="N2" s="2" t="s">
        <v>23</v>
      </c>
      <c r="O2" s="2" t="s">
        <v>70</v>
      </c>
    </row>
    <row r="3" spans="1:15">
      <c r="A3" s="3" t="s">
        <v>917</v>
      </c>
    </row>
    <row r="4" spans="1:15">
      <c r="A4" s="4" t="s">
        <v>85</v>
      </c>
      <c r="B4" s="7" t="n">
        <v>-10900</v>
      </c>
      <c r="C4" s="7" t="n">
        <v>-11187</v>
      </c>
      <c r="D4" s="7" t="n">
        <v>-11600</v>
      </c>
      <c r="E4" s="7" t="n">
        <v>-5705</v>
      </c>
      <c r="F4" s="7" t="n">
        <v>-5385</v>
      </c>
      <c r="G4" s="7" t="n">
        <v>-5321</v>
      </c>
      <c r="H4" s="7" t="n">
        <v>-8994</v>
      </c>
      <c r="I4" s="7" t="n">
        <v>-5160</v>
      </c>
      <c r="J4" s="7" t="n">
        <v>-3500</v>
      </c>
      <c r="K4" s="7" t="n">
        <v>-33663</v>
      </c>
      <c r="L4" s="7" t="n">
        <v>-22690</v>
      </c>
      <c r="M4" s="7" t="n">
        <v>-33877</v>
      </c>
      <c r="N4" s="7" t="n">
        <v>-22975</v>
      </c>
      <c r="O4" s="7" t="n">
        <v>-13218</v>
      </c>
    </row>
    <row r="5" spans="1:15">
      <c r="A5" s="4" t="s">
        <v>86</v>
      </c>
      <c r="D5" s="6" t="n">
        <v>-16</v>
      </c>
      <c r="L5" s="6" t="n">
        <v>-36</v>
      </c>
      <c r="M5" s="6" t="n">
        <v>-44</v>
      </c>
      <c r="N5" s="6" t="n">
        <v>-25</v>
      </c>
      <c r="O5" s="6" t="n">
        <v>-19</v>
      </c>
    </row>
    <row r="6" spans="1:15">
      <c r="A6" s="4" t="s">
        <v>87</v>
      </c>
      <c r="B6" s="7" t="n">
        <v>-10900</v>
      </c>
      <c r="D6" s="7" t="n">
        <v>-11616</v>
      </c>
      <c r="K6" s="7" t="n">
        <v>-33663</v>
      </c>
      <c r="L6" s="7" t="n">
        <v>-22726</v>
      </c>
      <c r="M6" s="7" t="n">
        <v>-33921</v>
      </c>
      <c r="N6" s="7" t="n">
        <v>-23000</v>
      </c>
      <c r="O6" s="7" t="n">
        <v>-13237</v>
      </c>
    </row>
    <row r="7" spans="1:15">
      <c r="A7" s="4" t="s">
        <v>918</v>
      </c>
      <c r="B7" s="6" t="n">
        <v>14315410</v>
      </c>
      <c r="D7" s="6" t="n">
        <v>513900</v>
      </c>
      <c r="K7" s="6" t="n">
        <v>14304721</v>
      </c>
      <c r="L7" s="6" t="n">
        <v>513900</v>
      </c>
      <c r="M7" s="6" t="n">
        <v>2061845</v>
      </c>
      <c r="N7" s="6" t="n">
        <v>513527</v>
      </c>
      <c r="O7" s="6" t="n">
        <v>508659</v>
      </c>
    </row>
    <row r="8" spans="1:15">
      <c r="A8" s="4" t="s">
        <v>919</v>
      </c>
      <c r="B8" s="9" t="n">
        <v>-0.76</v>
      </c>
      <c r="C8" s="9" t="n">
        <v>-1.68</v>
      </c>
      <c r="D8" s="9" t="n">
        <v>-22.6</v>
      </c>
      <c r="E8" s="9" t="n">
        <v>-11.13</v>
      </c>
      <c r="F8" s="9" t="n">
        <v>-10.49</v>
      </c>
      <c r="G8" s="9" t="n">
        <v>-10.37</v>
      </c>
      <c r="H8" s="9" t="n">
        <v>-17.52</v>
      </c>
      <c r="I8" s="9" t="n">
        <v>-10.06</v>
      </c>
      <c r="J8" s="9" t="n">
        <v>-6.83</v>
      </c>
      <c r="K8" s="9" t="n">
        <v>-2.35</v>
      </c>
      <c r="L8" s="9" t="n">
        <v>-44.22</v>
      </c>
      <c r="M8" s="9" t="n">
        <v>-16.45</v>
      </c>
      <c r="N8" s="9" t="n">
        <v>-44.79</v>
      </c>
      <c r="O8" s="9" t="n">
        <v>-26.02</v>
      </c>
    </row>
  </sheetData>
  <mergeCells count="4">
    <mergeCell ref="A1:A2"/>
    <mergeCell ref="B1:J1"/>
    <mergeCell ref="K1:L1"/>
    <mergeCell ref="M1:O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8</v>
      </c>
      <c r="B1" s="2" t="s">
        <v>1</v>
      </c>
      <c r="D1" s="2" t="s">
        <v>68</v>
      </c>
    </row>
    <row r="2" spans="1:6">
      <c r="B2" s="2" t="s">
        <v>2</v>
      </c>
      <c r="C2" s="2" t="s">
        <v>69</v>
      </c>
      <c r="D2" s="2" t="s">
        <v>22</v>
      </c>
      <c r="E2" s="2" t="s">
        <v>23</v>
      </c>
      <c r="F2" s="2" t="s">
        <v>70</v>
      </c>
    </row>
    <row r="3" spans="1:6">
      <c r="A3" s="3" t="s">
        <v>139</v>
      </c>
    </row>
    <row r="4" spans="1:6">
      <c r="A4" s="4" t="s">
        <v>85</v>
      </c>
      <c r="B4" s="7" t="n">
        <v>-33663</v>
      </c>
      <c r="C4" s="7" t="n">
        <v>-22690</v>
      </c>
      <c r="D4" s="7" t="n">
        <v>-33877</v>
      </c>
      <c r="E4" s="7" t="n">
        <v>-22975</v>
      </c>
      <c r="F4" s="7" t="n">
        <v>-13218</v>
      </c>
    </row>
    <row r="5" spans="1:6">
      <c r="A5" s="3" t="s">
        <v>140</v>
      </c>
    </row>
    <row r="6" spans="1:6">
      <c r="A6" s="4" t="s">
        <v>121</v>
      </c>
      <c r="B6" s="6" t="n">
        <v>2684</v>
      </c>
      <c r="C6" s="6" t="n">
        <v>627</v>
      </c>
      <c r="D6" s="6" t="n">
        <v>906</v>
      </c>
      <c r="E6" s="6" t="n">
        <v>644</v>
      </c>
      <c r="F6" s="6" t="n">
        <v>126</v>
      </c>
    </row>
    <row r="7" spans="1:6">
      <c r="A7" s="4" t="s">
        <v>141</v>
      </c>
      <c r="B7" s="6" t="n">
        <v>121</v>
      </c>
      <c r="C7" s="6" t="n">
        <v>148</v>
      </c>
      <c r="D7" s="6" t="n">
        <v>195</v>
      </c>
      <c r="E7" s="6" t="n">
        <v>285</v>
      </c>
      <c r="F7" s="6" t="n">
        <v>389</v>
      </c>
    </row>
    <row r="8" spans="1:6">
      <c r="A8" s="4" t="s">
        <v>142</v>
      </c>
      <c r="B8" s="6" t="n">
        <v>593</v>
      </c>
      <c r="C8" s="6" t="n">
        <v>1575</v>
      </c>
      <c r="D8" s="6" t="n">
        <v>1773</v>
      </c>
      <c r="E8" s="6" t="n">
        <v>2307</v>
      </c>
      <c r="F8" s="6" t="n">
        <v>394</v>
      </c>
    </row>
    <row r="9" spans="1:6">
      <c r="A9" s="4" t="s">
        <v>143</v>
      </c>
      <c r="C9" s="6" t="n">
        <v>-17</v>
      </c>
      <c r="D9" s="6" t="n">
        <v>-23</v>
      </c>
      <c r="E9" s="6" t="n">
        <v>9</v>
      </c>
      <c r="F9" s="6" t="n">
        <v>47</v>
      </c>
    </row>
    <row r="10" spans="1:6">
      <c r="A10" s="4" t="s">
        <v>82</v>
      </c>
      <c r="C10" s="6" t="n">
        <v>462</v>
      </c>
      <c r="D10" s="6" t="n">
        <v>462</v>
      </c>
      <c r="E10" s="6" t="n">
        <v>35</v>
      </c>
    </row>
    <row r="11" spans="1:6">
      <c r="A11" s="4" t="s">
        <v>80</v>
      </c>
      <c r="C11" s="6" t="n">
        <v>-16</v>
      </c>
      <c r="D11" s="6" t="n">
        <v>31</v>
      </c>
      <c r="E11" s="6" t="n">
        <v>-39</v>
      </c>
      <c r="F11" s="6" t="n">
        <v>-1</v>
      </c>
    </row>
    <row r="12" spans="1:6">
      <c r="A12" s="4" t="s">
        <v>81</v>
      </c>
      <c r="C12" s="6" t="n">
        <v>-762</v>
      </c>
      <c r="D12" s="6" t="n">
        <v>-762</v>
      </c>
      <c r="E12" s="6" t="n">
        <v>-1388</v>
      </c>
    </row>
    <row r="13" spans="1:6">
      <c r="A13" s="3" t="s">
        <v>144</v>
      </c>
    </row>
    <row r="14" spans="1:6">
      <c r="A14" s="4" t="s">
        <v>26</v>
      </c>
      <c r="B14" s="6" t="n">
        <v>-1355</v>
      </c>
      <c r="C14" s="6" t="n">
        <v>57</v>
      </c>
      <c r="D14" s="6" t="n">
        <v>-64</v>
      </c>
      <c r="E14" s="6" t="n">
        <v>152</v>
      </c>
      <c r="F14" s="6" t="n">
        <v>-56</v>
      </c>
    </row>
    <row r="15" spans="1:6">
      <c r="A15" s="4" t="s">
        <v>145</v>
      </c>
      <c r="B15" s="6" t="n">
        <v>721</v>
      </c>
      <c r="C15" s="6" t="n">
        <v>958</v>
      </c>
      <c r="D15" s="6" t="n">
        <v>266</v>
      </c>
      <c r="E15" s="6" t="n">
        <v>-1278</v>
      </c>
      <c r="F15" s="6" t="n">
        <v>-31</v>
      </c>
    </row>
    <row r="16" spans="1:6">
      <c r="A16" s="4" t="s">
        <v>32</v>
      </c>
      <c r="D16" s="6" t="n">
        <v>18</v>
      </c>
      <c r="E16" s="6" t="n">
        <v>-941</v>
      </c>
    </row>
    <row r="17" spans="1:6">
      <c r="A17" s="4" t="s">
        <v>35</v>
      </c>
      <c r="B17" s="6" t="n">
        <v>270</v>
      </c>
      <c r="C17" s="6" t="n">
        <v>2342</v>
      </c>
      <c r="D17" s="6" t="n">
        <v>182</v>
      </c>
      <c r="E17" s="6" t="n">
        <v>1264</v>
      </c>
      <c r="F17" s="6" t="n">
        <v>77</v>
      </c>
    </row>
    <row r="18" spans="1:6">
      <c r="A18" s="4" t="s">
        <v>36</v>
      </c>
      <c r="B18" s="6" t="n">
        <v>-2680</v>
      </c>
      <c r="C18" s="6" t="n">
        <v>2063</v>
      </c>
      <c r="D18" s="6" t="n">
        <v>3290</v>
      </c>
      <c r="E18" s="6" t="n">
        <v>521</v>
      </c>
      <c r="F18" s="6" t="n">
        <v>758</v>
      </c>
    </row>
    <row r="19" spans="1:6">
      <c r="A19" s="4" t="s">
        <v>37</v>
      </c>
      <c r="B19" s="6" t="n">
        <v>-508</v>
      </c>
      <c r="C19" s="6" t="n">
        <v>289</v>
      </c>
      <c r="D19" s="6" t="n">
        <v>-268</v>
      </c>
      <c r="E19" s="6" t="n">
        <v>-235</v>
      </c>
      <c r="F19" s="6" t="n">
        <v>699</v>
      </c>
    </row>
    <row r="20" spans="1:6">
      <c r="A20" s="4" t="s">
        <v>146</v>
      </c>
      <c r="B20" s="6" t="n">
        <v>-33817</v>
      </c>
      <c r="C20" s="6" t="n">
        <v>-14964</v>
      </c>
      <c r="D20" s="6" t="n">
        <v>-27871</v>
      </c>
      <c r="E20" s="6" t="n">
        <v>-21639</v>
      </c>
      <c r="F20" s="6" t="n">
        <v>-10816</v>
      </c>
    </row>
    <row r="21" spans="1:6">
      <c r="A21" s="4" t="s">
        <v>147</v>
      </c>
      <c r="B21" s="6" t="n">
        <v>-309</v>
      </c>
      <c r="C21" s="6" t="n">
        <v>402</v>
      </c>
    </row>
    <row r="22" spans="1:6">
      <c r="A22" s="3" t="s">
        <v>148</v>
      </c>
    </row>
    <row r="23" spans="1:6">
      <c r="A23" s="4" t="s">
        <v>149</v>
      </c>
      <c r="B23" s="6" t="n">
        <v>-34</v>
      </c>
      <c r="C23" s="6" t="n">
        <v>-59</v>
      </c>
      <c r="D23" s="6" t="n">
        <v>-42</v>
      </c>
      <c r="E23" s="6" t="n">
        <v>-73</v>
      </c>
      <c r="F23" s="6" t="n">
        <v>-170</v>
      </c>
    </row>
    <row r="24" spans="1:6">
      <c r="A24" s="4" t="s">
        <v>150</v>
      </c>
      <c r="D24" s="6" t="n">
        <v>76</v>
      </c>
      <c r="E24" s="6" t="n">
        <v>-65</v>
      </c>
      <c r="F24" s="6" t="n">
        <v>-77</v>
      </c>
    </row>
    <row r="25" spans="1:6">
      <c r="A25" s="4" t="s">
        <v>151</v>
      </c>
      <c r="B25" s="6" t="n">
        <v>-34</v>
      </c>
      <c r="C25" s="6" t="n">
        <v>-59</v>
      </c>
      <c r="D25" s="6" t="n">
        <v>34</v>
      </c>
      <c r="E25" s="6" t="n">
        <v>-138</v>
      </c>
      <c r="F25" s="6" t="n">
        <v>-247</v>
      </c>
    </row>
    <row r="26" spans="1:6">
      <c r="A26" s="4" t="s">
        <v>152</v>
      </c>
      <c r="B26" s="6" t="n">
        <v>-35801</v>
      </c>
      <c r="C26" s="6" t="n">
        <v>28293</v>
      </c>
    </row>
    <row r="27" spans="1:6">
      <c r="A27" s="3" t="s">
        <v>153</v>
      </c>
    </row>
    <row r="28" spans="1:6">
      <c r="A28" s="4" t="s">
        <v>154</v>
      </c>
      <c r="C28" s="6" t="n">
        <v>40053</v>
      </c>
      <c r="D28" s="6" t="n">
        <v>40053</v>
      </c>
      <c r="E28" s="6" t="n">
        <v>5500</v>
      </c>
      <c r="F28" s="6" t="n">
        <v>7000</v>
      </c>
    </row>
    <row r="29" spans="1:6">
      <c r="A29" s="4" t="s">
        <v>155</v>
      </c>
      <c r="E29" s="6" t="n">
        <v>7000</v>
      </c>
    </row>
    <row r="30" spans="1:6">
      <c r="A30" s="4" t="s">
        <v>156</v>
      </c>
      <c r="C30" s="6" t="n">
        <v>4935</v>
      </c>
      <c r="D30" s="6" t="n">
        <v>4935</v>
      </c>
      <c r="E30" s="6" t="n">
        <v>5500</v>
      </c>
      <c r="F30" s="6" t="n">
        <v>4000</v>
      </c>
    </row>
    <row r="31" spans="1:6">
      <c r="A31" s="4" t="s">
        <v>157</v>
      </c>
      <c r="C31" s="6" t="n">
        <v>685</v>
      </c>
      <c r="D31" s="6" t="n">
        <v>694</v>
      </c>
      <c r="E31" s="6" t="n">
        <v>514</v>
      </c>
      <c r="F31" s="6" t="n">
        <v>1527</v>
      </c>
    </row>
    <row r="32" spans="1:6">
      <c r="A32" s="4" t="s">
        <v>158</v>
      </c>
      <c r="D32" s="6" t="n">
        <v>46000</v>
      </c>
    </row>
    <row r="33" spans="1:6">
      <c r="A33" s="4" t="s">
        <v>159</v>
      </c>
      <c r="D33" s="6" t="n">
        <v>20000</v>
      </c>
    </row>
    <row r="34" spans="1:6">
      <c r="A34" s="4" t="s">
        <v>117</v>
      </c>
      <c r="B34" s="6" t="n">
        <v>152</v>
      </c>
      <c r="F34" s="6" t="n">
        <v>16</v>
      </c>
    </row>
    <row r="35" spans="1:6">
      <c r="A35" s="4" t="s">
        <v>160</v>
      </c>
      <c r="B35" s="6" t="n">
        <v>-1750</v>
      </c>
      <c r="C35" s="6" t="n">
        <v>-1750</v>
      </c>
      <c r="D35" s="6" t="n">
        <v>-2333</v>
      </c>
      <c r="E35" s="6" t="n">
        <v>-250</v>
      </c>
      <c r="F35" s="6" t="n">
        <v>-1000</v>
      </c>
    </row>
    <row r="36" spans="1:6">
      <c r="A36" s="4" t="s">
        <v>161</v>
      </c>
      <c r="C36" s="6" t="n">
        <v>-17</v>
      </c>
      <c r="D36" s="6" t="n">
        <v>-17</v>
      </c>
      <c r="F36" s="6" t="n">
        <v>-26</v>
      </c>
    </row>
    <row r="37" spans="1:6">
      <c r="A37" s="4" t="s">
        <v>162</v>
      </c>
      <c r="C37" s="6" t="n">
        <v>-197</v>
      </c>
      <c r="D37" s="6" t="n">
        <v>-197</v>
      </c>
      <c r="E37" s="6" t="n">
        <v>-87</v>
      </c>
      <c r="F37" s="6" t="n">
        <v>-12</v>
      </c>
    </row>
    <row r="38" spans="1:6">
      <c r="A38" s="4" t="s">
        <v>163</v>
      </c>
      <c r="E38" s="6" t="n">
        <v>-30</v>
      </c>
    </row>
    <row r="39" spans="1:6">
      <c r="A39" s="4" t="s">
        <v>164</v>
      </c>
      <c r="B39" s="6" t="n">
        <v>-1641</v>
      </c>
      <c r="C39" s="6" t="n">
        <v>42914</v>
      </c>
      <c r="D39" s="6" t="n">
        <v>101262</v>
      </c>
      <c r="E39" s="6" t="n">
        <v>18147</v>
      </c>
      <c r="F39" s="6" t="n">
        <v>11505</v>
      </c>
    </row>
    <row r="40" spans="1:6">
      <c r="A40" s="4" t="s">
        <v>165</v>
      </c>
      <c r="B40" s="6" t="n">
        <v>77148</v>
      </c>
      <c r="C40" s="6" t="n">
        <v>3429</v>
      </c>
      <c r="D40" s="6" t="n">
        <v>3429</v>
      </c>
    </row>
    <row r="41" spans="1:6">
      <c r="A41" s="4" t="s">
        <v>147</v>
      </c>
      <c r="D41" s="6" t="n">
        <v>333</v>
      </c>
      <c r="E41" s="6" t="n">
        <v>-94</v>
      </c>
      <c r="F41" s="6" t="n">
        <v>-122</v>
      </c>
    </row>
    <row r="42" spans="1:6">
      <c r="A42" s="4" t="s">
        <v>166</v>
      </c>
      <c r="B42" s="6" t="n">
        <v>41347</v>
      </c>
      <c r="C42" s="6" t="n">
        <v>31722</v>
      </c>
      <c r="D42" s="6" t="n">
        <v>77148</v>
      </c>
      <c r="E42" s="6" t="n">
        <v>3429</v>
      </c>
    </row>
    <row r="43" spans="1:6">
      <c r="A43" s="4" t="s">
        <v>167</v>
      </c>
      <c r="D43" s="6" t="n">
        <v>73758</v>
      </c>
      <c r="E43" s="6" t="n">
        <v>-3724</v>
      </c>
      <c r="F43" s="6" t="n">
        <v>320</v>
      </c>
    </row>
    <row r="44" spans="1:6">
      <c r="A44" s="4" t="s">
        <v>168</v>
      </c>
      <c r="B44" s="6" t="n">
        <v>76793</v>
      </c>
      <c r="C44" s="6" t="n">
        <v>3035</v>
      </c>
      <c r="D44" s="6" t="n">
        <v>3035</v>
      </c>
      <c r="E44" s="6" t="n">
        <v>6759</v>
      </c>
      <c r="F44" s="6" t="n">
        <v>6439</v>
      </c>
    </row>
    <row r="45" spans="1:6">
      <c r="A45" s="4" t="s">
        <v>169</v>
      </c>
      <c r="B45" s="6" t="n">
        <v>40753</v>
      </c>
      <c r="C45" s="6" t="n">
        <v>26254</v>
      </c>
      <c r="D45" s="6" t="n">
        <v>76793</v>
      </c>
      <c r="E45" s="6" t="n">
        <v>3035</v>
      </c>
      <c r="F45" s="6" t="n">
        <v>6759</v>
      </c>
    </row>
    <row r="46" spans="1:6">
      <c r="A46" s="3" t="s">
        <v>170</v>
      </c>
    </row>
    <row r="47" spans="1:6">
      <c r="A47" s="4" t="s">
        <v>171</v>
      </c>
      <c r="D47" s="6" t="n">
        <v>309</v>
      </c>
      <c r="E47" s="6" t="n">
        <v>291</v>
      </c>
      <c r="F47" s="6" t="n">
        <v>81</v>
      </c>
    </row>
    <row r="48" spans="1:6">
      <c r="A48" s="4" t="s">
        <v>172</v>
      </c>
      <c r="E48" s="6" t="n">
        <v>4</v>
      </c>
      <c r="F48" s="6" t="n">
        <v>29</v>
      </c>
    </row>
    <row r="49" spans="1:6">
      <c r="A49" s="3" t="s">
        <v>173</v>
      </c>
    </row>
    <row r="50" spans="1:6">
      <c r="A50" s="4" t="s">
        <v>174</v>
      </c>
      <c r="E50" s="6" t="n">
        <v>2</v>
      </c>
      <c r="F50" s="6" t="n">
        <v>23</v>
      </c>
    </row>
    <row r="51" spans="1:6">
      <c r="A51" s="4" t="s">
        <v>175</v>
      </c>
      <c r="C51" s="6" t="n">
        <v>1322</v>
      </c>
    </row>
    <row r="52" spans="1:6">
      <c r="A52" s="4" t="s">
        <v>176</v>
      </c>
      <c r="D52" s="6" t="n">
        <v>43</v>
      </c>
    </row>
    <row r="53" spans="1:6">
      <c r="A53" s="4" t="s">
        <v>177</v>
      </c>
      <c r="C53" s="6" t="n">
        <v>11102</v>
      </c>
      <c r="D53" s="6" t="n">
        <v>11102</v>
      </c>
      <c r="E53" s="6" t="n">
        <v>4452</v>
      </c>
    </row>
    <row r="54" spans="1:6">
      <c r="A54" s="4" t="s">
        <v>178</v>
      </c>
      <c r="C54" s="6" t="n">
        <v>403</v>
      </c>
      <c r="D54" s="6" t="n">
        <v>403</v>
      </c>
      <c r="E54" s="6" t="n">
        <v>3929</v>
      </c>
      <c r="F54" s="6" t="n">
        <v>1793</v>
      </c>
    </row>
    <row r="55" spans="1:6">
      <c r="A55" s="4" t="s">
        <v>179</v>
      </c>
      <c r="C55" s="6" t="n">
        <v>8405</v>
      </c>
      <c r="D55" s="6" t="n">
        <v>8405</v>
      </c>
      <c r="E55" s="6" t="n">
        <v>2677</v>
      </c>
    </row>
    <row r="56" spans="1:6">
      <c r="A56" s="4" t="s">
        <v>180</v>
      </c>
      <c r="C56" s="6" t="n">
        <v>2234</v>
      </c>
      <c r="D56" s="6" t="n">
        <v>2234</v>
      </c>
      <c r="E56" s="6" t="n">
        <v>1741</v>
      </c>
    </row>
    <row r="57" spans="1:6">
      <c r="A57" s="4" t="s">
        <v>181</v>
      </c>
      <c r="E57" s="6" t="n">
        <v>60</v>
      </c>
    </row>
    <row r="58" spans="1:6">
      <c r="A58" s="4" t="s">
        <v>182</v>
      </c>
      <c r="D58" s="6" t="n">
        <v>78</v>
      </c>
    </row>
    <row r="59" spans="1:6">
      <c r="A59" s="4" t="s">
        <v>183</v>
      </c>
      <c r="D59" s="6" t="n">
        <v>90829</v>
      </c>
    </row>
    <row r="60" spans="1:6">
      <c r="A60" s="4" t="s">
        <v>86</v>
      </c>
      <c r="C60" s="6" t="n">
        <v>36</v>
      </c>
      <c r="D60" s="6" t="n">
        <v>44</v>
      </c>
      <c r="E60" s="7" t="n">
        <v>25</v>
      </c>
      <c r="F60" s="7" t="n">
        <v>19</v>
      </c>
    </row>
    <row r="61" spans="1:6">
      <c r="A61" s="4" t="s">
        <v>97</v>
      </c>
    </row>
    <row r="62" spans="1:6">
      <c r="A62" s="3" t="s">
        <v>153</v>
      </c>
    </row>
    <row r="63" spans="1:6">
      <c r="A63" s="4" t="s">
        <v>184</v>
      </c>
      <c r="B63" s="7" t="n">
        <v>-43</v>
      </c>
      <c r="C63" s="7" t="n">
        <v>-795</v>
      </c>
      <c r="D63" s="6" t="n">
        <v>-6473</v>
      </c>
    </row>
    <row r="64" spans="1:6">
      <c r="A64" s="4" t="s">
        <v>98</v>
      </c>
    </row>
    <row r="65" spans="1:6">
      <c r="A65" s="3" t="s">
        <v>153</v>
      </c>
    </row>
    <row r="66" spans="1:6">
      <c r="A66" s="4" t="s">
        <v>184</v>
      </c>
      <c r="D66" s="7" t="n">
        <v>-1400</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20</v>
      </c>
      <c r="B1" s="2" t="s">
        <v>1</v>
      </c>
      <c r="D1" s="2" t="s">
        <v>68</v>
      </c>
    </row>
    <row r="2" spans="1:6">
      <c r="B2" s="2" t="s">
        <v>2</v>
      </c>
      <c r="C2" s="2" t="s">
        <v>69</v>
      </c>
      <c r="D2" s="2" t="s">
        <v>22</v>
      </c>
      <c r="E2" s="2" t="s">
        <v>23</v>
      </c>
      <c r="F2" s="2" t="s">
        <v>70</v>
      </c>
    </row>
    <row r="3" spans="1:6">
      <c r="A3" s="3" t="s">
        <v>921</v>
      </c>
    </row>
    <row r="4" spans="1:6">
      <c r="A4" s="4" t="s">
        <v>922</v>
      </c>
      <c r="B4" s="6" t="n">
        <v>2058623</v>
      </c>
      <c r="C4" s="6" t="n">
        <v>8388017</v>
      </c>
      <c r="D4" s="6" t="n">
        <v>1413533</v>
      </c>
      <c r="E4" s="6" t="n">
        <v>2346082</v>
      </c>
      <c r="F4" s="6" t="n">
        <v>1723787</v>
      </c>
    </row>
    <row r="5" spans="1:6">
      <c r="A5" s="4" t="s">
        <v>923</v>
      </c>
    </row>
    <row r="6" spans="1:6">
      <c r="A6" s="3" t="s">
        <v>921</v>
      </c>
    </row>
    <row r="7" spans="1:6">
      <c r="A7" s="4" t="s">
        <v>922</v>
      </c>
      <c r="B7" s="6" t="n">
        <v>2048209</v>
      </c>
      <c r="C7" s="6" t="n">
        <v>1197120</v>
      </c>
      <c r="D7" s="6" t="n">
        <v>1403119</v>
      </c>
      <c r="E7" s="6" t="n">
        <v>548903</v>
      </c>
      <c r="F7" s="6" t="n">
        <v>231576</v>
      </c>
    </row>
    <row r="8" spans="1:6">
      <c r="A8" s="4" t="s">
        <v>924</v>
      </c>
    </row>
    <row r="9" spans="1:6">
      <c r="A9" s="3" t="s">
        <v>921</v>
      </c>
    </row>
    <row r="10" spans="1:6">
      <c r="A10" s="4" t="s">
        <v>922</v>
      </c>
      <c r="B10" s="6" t="n">
        <v>10414</v>
      </c>
      <c r="D10" s="6" t="n">
        <v>10414</v>
      </c>
    </row>
    <row r="11" spans="1:6">
      <c r="A11" s="4" t="s">
        <v>925</v>
      </c>
    </row>
    <row r="12" spans="1:6">
      <c r="A12" s="3" t="s">
        <v>921</v>
      </c>
    </row>
    <row r="13" spans="1:6">
      <c r="A13" s="4" t="s">
        <v>922</v>
      </c>
      <c r="F13" s="6" t="n">
        <v>1458</v>
      </c>
    </row>
    <row r="14" spans="1:6">
      <c r="A14" s="4" t="s">
        <v>99</v>
      </c>
    </row>
    <row r="15" spans="1:6">
      <c r="A15" s="3" t="s">
        <v>921</v>
      </c>
    </row>
    <row r="16" spans="1:6">
      <c r="A16" s="4" t="s">
        <v>922</v>
      </c>
      <c r="C16" s="6" t="n">
        <v>7180483</v>
      </c>
      <c r="E16" s="6" t="n">
        <v>1789704</v>
      </c>
      <c r="F16" s="6" t="n">
        <v>1487527</v>
      </c>
    </row>
    <row r="17" spans="1:6">
      <c r="A17" s="4" t="s">
        <v>926</v>
      </c>
    </row>
    <row r="18" spans="1:6">
      <c r="A18" s="3" t="s">
        <v>921</v>
      </c>
    </row>
    <row r="19" spans="1:6">
      <c r="A19" s="4" t="s">
        <v>922</v>
      </c>
      <c r="C19" s="6" t="n">
        <v>10414</v>
      </c>
      <c r="E19" s="6" t="n">
        <v>7475</v>
      </c>
      <c r="F19" s="6" t="n">
        <v>3226</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78"/>
    <col customWidth="1" max="2" min="2" width="16"/>
    <col customWidth="1" max="3" min="3" width="21"/>
    <col customWidth="1" max="4" min="4" width="24"/>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21"/>
    <col customWidth="1" max="13" min="13" width="21"/>
  </cols>
  <sheetData>
    <row r="1" spans="1:13">
      <c r="A1" s="1" t="s">
        <v>927</v>
      </c>
      <c r="B1" s="2" t="s">
        <v>408</v>
      </c>
      <c r="G1" s="2" t="s">
        <v>67</v>
      </c>
      <c r="I1" s="2" t="s">
        <v>1</v>
      </c>
      <c r="K1" s="2" t="s">
        <v>68</v>
      </c>
    </row>
    <row r="2" spans="1:13">
      <c r="B2" s="2" t="s">
        <v>928</v>
      </c>
      <c r="C2" s="2" t="s">
        <v>929</v>
      </c>
      <c r="D2" s="2" t="s">
        <v>930</v>
      </c>
      <c r="E2" s="2" t="s">
        <v>931</v>
      </c>
      <c r="F2" s="2" t="s">
        <v>932</v>
      </c>
      <c r="G2" s="2" t="s">
        <v>384</v>
      </c>
      <c r="H2" s="2" t="s">
        <v>386</v>
      </c>
      <c r="I2" s="2" t="s">
        <v>384</v>
      </c>
      <c r="J2" s="2" t="s">
        <v>386</v>
      </c>
      <c r="K2" s="2" t="s">
        <v>385</v>
      </c>
      <c r="L2" s="2" t="s">
        <v>389</v>
      </c>
      <c r="M2" s="2" t="s">
        <v>393</v>
      </c>
    </row>
    <row r="3" spans="1:13">
      <c r="A3" s="3" t="s">
        <v>933</v>
      </c>
    </row>
    <row r="4" spans="1:13">
      <c r="A4" s="4" t="s">
        <v>934</v>
      </c>
      <c r="G4" s="7" t="n">
        <v>300000</v>
      </c>
      <c r="H4" s="7" t="n">
        <v>300000</v>
      </c>
      <c r="I4" s="7" t="n">
        <v>1000000</v>
      </c>
      <c r="J4" s="7" t="n">
        <v>900000</v>
      </c>
      <c r="K4" s="7" t="n">
        <v>1200000</v>
      </c>
      <c r="L4" s="7" t="n">
        <v>1200000</v>
      </c>
      <c r="M4" s="7" t="n">
        <v>1000000</v>
      </c>
    </row>
    <row r="5" spans="1:13">
      <c r="A5" s="4" t="s">
        <v>935</v>
      </c>
      <c r="K5" s="7" t="n">
        <v>4700000</v>
      </c>
      <c r="L5" s="7" t="n">
        <v>3200000</v>
      </c>
    </row>
    <row r="6" spans="1:13">
      <c r="A6" s="4" t="s">
        <v>936</v>
      </c>
      <c r="D6" s="6" t="n">
        <v>5711</v>
      </c>
    </row>
    <row r="7" spans="1:13">
      <c r="A7" s="4" t="s">
        <v>937</v>
      </c>
      <c r="D7" s="6" t="n">
        <v>10290</v>
      </c>
    </row>
    <row r="8" spans="1:13">
      <c r="A8" s="4" t="s">
        <v>938</v>
      </c>
      <c r="D8" s="4" t="s">
        <v>439</v>
      </c>
    </row>
    <row r="9" spans="1:13">
      <c r="A9" s="4" t="s">
        <v>939</v>
      </c>
      <c r="I9" s="4" t="s">
        <v>940</v>
      </c>
    </row>
    <row r="10" spans="1:13">
      <c r="A10" s="4" t="s">
        <v>941</v>
      </c>
      <c r="D10" s="4" t="s">
        <v>439</v>
      </c>
    </row>
    <row r="11" spans="1:13">
      <c r="A11" s="4" t="s">
        <v>942</v>
      </c>
      <c r="D11" s="7" t="n">
        <v>300000</v>
      </c>
    </row>
    <row r="12" spans="1:13">
      <c r="A12" s="4" t="s">
        <v>943</v>
      </c>
    </row>
    <row r="13" spans="1:13">
      <c r="A13" s="3" t="s">
        <v>933</v>
      </c>
    </row>
    <row r="14" spans="1:13">
      <c r="A14" s="4" t="s">
        <v>944</v>
      </c>
      <c r="G14" s="6" t="n">
        <v>500000</v>
      </c>
      <c r="I14" s="7" t="n">
        <v>500000</v>
      </c>
    </row>
    <row r="15" spans="1:13">
      <c r="A15" s="4" t="s">
        <v>945</v>
      </c>
    </row>
    <row r="16" spans="1:13">
      <c r="A16" s="3" t="s">
        <v>933</v>
      </c>
    </row>
    <row r="17" spans="1:13">
      <c r="A17" s="4" t="s">
        <v>946</v>
      </c>
      <c r="I17" s="6" t="n">
        <v>24400000</v>
      </c>
    </row>
    <row r="18" spans="1:13">
      <c r="A18" s="4" t="s">
        <v>512</v>
      </c>
      <c r="G18" s="6" t="n">
        <v>300000</v>
      </c>
      <c r="I18" s="6" t="n">
        <v>300000</v>
      </c>
    </row>
    <row r="19" spans="1:13">
      <c r="A19" s="4" t="s">
        <v>264</v>
      </c>
    </row>
    <row r="20" spans="1:13">
      <c r="A20" s="3" t="s">
        <v>933</v>
      </c>
    </row>
    <row r="21" spans="1:13">
      <c r="A21" s="4" t="s">
        <v>947</v>
      </c>
      <c r="G21" s="7" t="n">
        <v>300000</v>
      </c>
      <c r="I21" s="7" t="n">
        <v>300000</v>
      </c>
    </row>
    <row r="22" spans="1:13">
      <c r="A22" s="4" t="s">
        <v>550</v>
      </c>
    </row>
    <row r="23" spans="1:13">
      <c r="A23" s="3" t="s">
        <v>933</v>
      </c>
    </row>
    <row r="24" spans="1:13">
      <c r="A24" s="4" t="s">
        <v>948</v>
      </c>
      <c r="D24" s="4" t="s">
        <v>949</v>
      </c>
    </row>
    <row r="25" spans="1:13">
      <c r="A25" s="4" t="s">
        <v>552</v>
      </c>
    </row>
    <row r="26" spans="1:13">
      <c r="A26" s="3" t="s">
        <v>933</v>
      </c>
    </row>
    <row r="27" spans="1:13">
      <c r="A27" s="4" t="s">
        <v>948</v>
      </c>
      <c r="D27" s="4" t="s">
        <v>950</v>
      </c>
    </row>
    <row r="28" spans="1:13">
      <c r="A28" s="4" t="s">
        <v>951</v>
      </c>
    </row>
    <row r="29" spans="1:13">
      <c r="A29" s="3" t="s">
        <v>933</v>
      </c>
    </row>
    <row r="30" spans="1:13">
      <c r="A30" s="4" t="s">
        <v>952</v>
      </c>
      <c r="F30" s="4" t="s">
        <v>953</v>
      </c>
    </row>
    <row r="31" spans="1:13">
      <c r="A31" s="4" t="s">
        <v>954</v>
      </c>
      <c r="I31" s="4" t="s">
        <v>955</v>
      </c>
    </row>
    <row r="32" spans="1:13">
      <c r="A32" s="4" t="s">
        <v>417</v>
      </c>
    </row>
    <row r="33" spans="1:13">
      <c r="A33" s="3" t="s">
        <v>933</v>
      </c>
    </row>
    <row r="34" spans="1:13">
      <c r="A34" s="4" t="s">
        <v>952</v>
      </c>
      <c r="B34" s="4" t="s">
        <v>956</v>
      </c>
    </row>
    <row r="35" spans="1:13">
      <c r="A35" s="4" t="s">
        <v>942</v>
      </c>
      <c r="E35" s="7" t="n">
        <v>400000</v>
      </c>
    </row>
    <row r="36" spans="1:13">
      <c r="A36" s="4" t="s">
        <v>957</v>
      </c>
      <c r="I36" s="4" t="s">
        <v>958</v>
      </c>
    </row>
    <row r="37" spans="1:13">
      <c r="A37" s="4" t="s">
        <v>414</v>
      </c>
    </row>
    <row r="38" spans="1:13">
      <c r="A38" s="3" t="s">
        <v>933</v>
      </c>
    </row>
    <row r="39" spans="1:13">
      <c r="A39" s="4" t="s">
        <v>952</v>
      </c>
      <c r="C39" s="4" t="s">
        <v>959</v>
      </c>
    </row>
    <row r="40" spans="1:13">
      <c r="A40" s="4" t="s">
        <v>960</v>
      </c>
    </row>
    <row r="41" spans="1:13">
      <c r="A41" s="3" t="s">
        <v>933</v>
      </c>
    </row>
    <row r="42" spans="1:13">
      <c r="A42" s="4" t="s">
        <v>961</v>
      </c>
      <c r="I42" s="4" t="s">
        <v>962</v>
      </c>
    </row>
    <row r="43" spans="1:13">
      <c r="A43" s="4" t="s">
        <v>963</v>
      </c>
    </row>
    <row r="44" spans="1:13">
      <c r="A44" s="3" t="s">
        <v>933</v>
      </c>
    </row>
    <row r="45" spans="1:13">
      <c r="A45" s="4" t="s">
        <v>964</v>
      </c>
      <c r="F45" s="7" t="n">
        <v>51000</v>
      </c>
    </row>
    <row r="46" spans="1:13">
      <c r="A46" s="4" t="s">
        <v>952</v>
      </c>
      <c r="F46" s="4" t="s">
        <v>953</v>
      </c>
    </row>
    <row r="47" spans="1:13">
      <c r="A47" s="4" t="s">
        <v>942</v>
      </c>
      <c r="F47" s="7" t="n">
        <v>43000</v>
      </c>
    </row>
    <row r="48" spans="1:13">
      <c r="A48" s="4" t="s">
        <v>965</v>
      </c>
    </row>
    <row r="49" spans="1:13">
      <c r="A49" s="3" t="s">
        <v>933</v>
      </c>
    </row>
    <row r="50" spans="1:13">
      <c r="A50" s="4" t="s">
        <v>964</v>
      </c>
      <c r="E50" s="6" t="n">
        <v>42000</v>
      </c>
    </row>
    <row r="51" spans="1:13">
      <c r="A51" s="4" t="s">
        <v>942</v>
      </c>
      <c r="E51" s="7" t="n">
        <v>35000</v>
      </c>
    </row>
    <row r="52" spans="1:13">
      <c r="A52" s="4" t="s">
        <v>966</v>
      </c>
    </row>
    <row r="53" spans="1:13">
      <c r="A53" s="3" t="s">
        <v>933</v>
      </c>
    </row>
    <row r="54" spans="1:13">
      <c r="A54" s="4" t="s">
        <v>964</v>
      </c>
      <c r="C54" s="7" t="n">
        <v>26000</v>
      </c>
    </row>
    <row r="55" spans="1:13">
      <c r="A55" s="4" t="s">
        <v>952</v>
      </c>
      <c r="C55" s="4" t="s">
        <v>959</v>
      </c>
    </row>
    <row r="56" spans="1:13">
      <c r="A56" s="4" t="s">
        <v>942</v>
      </c>
      <c r="C56" s="7" t="n">
        <v>26000</v>
      </c>
    </row>
    <row r="57" spans="1:13">
      <c r="A57" s="4" t="s">
        <v>967</v>
      </c>
      <c r="C57" s="4" t="s">
        <v>968</v>
      </c>
    </row>
    <row r="58" spans="1:13">
      <c r="A58" s="4" t="s">
        <v>969</v>
      </c>
      <c r="C58" s="4" t="s">
        <v>970</v>
      </c>
    </row>
  </sheetData>
  <mergeCells count="5">
    <mergeCell ref="A1:A2"/>
    <mergeCell ref="B1:F1"/>
    <mergeCell ref="G1:H1"/>
    <mergeCell ref="I1:J1"/>
    <mergeCell ref="K1:M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22</v>
      </c>
    </row>
    <row r="2" spans="1:3">
      <c r="A2" s="3" t="s">
        <v>972</v>
      </c>
    </row>
    <row r="3" spans="1:3">
      <c r="A3" s="6" t="n">
        <v>2018</v>
      </c>
      <c r="B3" s="7" t="n">
        <v>387</v>
      </c>
    </row>
    <row r="4" spans="1:3">
      <c r="A4" s="6" t="n">
        <v>2018</v>
      </c>
      <c r="C4" s="7" t="n">
        <v>1043</v>
      </c>
    </row>
    <row r="5" spans="1:3">
      <c r="A5" s="6" t="n">
        <v>2019</v>
      </c>
      <c r="B5" s="6" t="n">
        <v>823</v>
      </c>
      <c r="C5" s="6" t="n">
        <v>541</v>
      </c>
    </row>
    <row r="6" spans="1:3">
      <c r="A6" s="6" t="n">
        <v>2020</v>
      </c>
      <c r="B6" s="6" t="n">
        <v>796</v>
      </c>
      <c r="C6" s="6" t="n">
        <v>515</v>
      </c>
    </row>
    <row r="7" spans="1:3">
      <c r="A7" s="6" t="n">
        <v>2021</v>
      </c>
      <c r="B7" s="6" t="n">
        <v>441</v>
      </c>
      <c r="C7" s="6" t="n">
        <v>172</v>
      </c>
    </row>
    <row r="8" spans="1:3">
      <c r="A8" s="6" t="n">
        <v>2022</v>
      </c>
      <c r="B8" s="6" t="n">
        <v>263</v>
      </c>
    </row>
    <row r="9" spans="1:3">
      <c r="A9" s="4" t="s">
        <v>606</v>
      </c>
      <c r="B9" s="6" t="n">
        <v>263</v>
      </c>
    </row>
    <row r="10" spans="1:3">
      <c r="A10" s="4" t="s">
        <v>973</v>
      </c>
      <c r="B10" s="7" t="n">
        <v>2973</v>
      </c>
      <c r="C10" s="7" t="n">
        <v>22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974</v>
      </c>
      <c r="B1" s="2" t="s">
        <v>408</v>
      </c>
      <c r="C1" s="2" t="s">
        <v>67</v>
      </c>
      <c r="E1" s="2" t="s">
        <v>1</v>
      </c>
      <c r="G1" s="2" t="s">
        <v>68</v>
      </c>
    </row>
    <row r="2" spans="1:10">
      <c r="B2" s="2" t="s">
        <v>410</v>
      </c>
      <c r="C2" s="2" t="s">
        <v>2</v>
      </c>
      <c r="D2" s="2" t="s">
        <v>69</v>
      </c>
      <c r="E2" s="2" t="s">
        <v>2</v>
      </c>
      <c r="F2" s="2" t="s">
        <v>69</v>
      </c>
      <c r="G2" s="2" t="s">
        <v>22</v>
      </c>
      <c r="H2" s="2" t="s">
        <v>23</v>
      </c>
      <c r="I2" s="2" t="s">
        <v>70</v>
      </c>
      <c r="J2" s="2" t="s">
        <v>409</v>
      </c>
    </row>
    <row r="3" spans="1:10">
      <c r="A3" s="3" t="s">
        <v>975</v>
      </c>
    </row>
    <row r="4" spans="1:10">
      <c r="A4" s="4" t="s">
        <v>72</v>
      </c>
      <c r="C4" s="7" t="n">
        <v>9572000</v>
      </c>
      <c r="D4" s="7" t="n">
        <v>10601000</v>
      </c>
      <c r="E4" s="7" t="n">
        <v>26635000</v>
      </c>
      <c r="F4" s="7" t="n">
        <v>18898000</v>
      </c>
      <c r="G4" s="7" t="n">
        <v>28128000</v>
      </c>
      <c r="H4" s="7" t="n">
        <v>17831000</v>
      </c>
      <c r="I4" s="7" t="n">
        <v>12706000</v>
      </c>
    </row>
    <row r="5" spans="1:10">
      <c r="A5" s="4" t="s">
        <v>976</v>
      </c>
      <c r="C5" s="6" t="n">
        <v>14315410</v>
      </c>
      <c r="E5" s="6" t="n">
        <v>14315410</v>
      </c>
      <c r="G5" s="6" t="n">
        <v>14294383</v>
      </c>
      <c r="H5" s="6" t="n">
        <v>513900</v>
      </c>
    </row>
    <row r="6" spans="1:10">
      <c r="A6" s="4" t="s">
        <v>77</v>
      </c>
      <c r="C6" s="7" t="n">
        <v>2016000</v>
      </c>
      <c r="D6" s="6" t="n">
        <v>1618000</v>
      </c>
      <c r="E6" s="7" t="n">
        <v>2977000</v>
      </c>
      <c r="F6" s="6" t="n">
        <v>3180000</v>
      </c>
      <c r="G6" s="7" t="n">
        <v>3868000</v>
      </c>
      <c r="H6" s="7" t="n">
        <v>2390000</v>
      </c>
      <c r="I6" s="6" t="n">
        <v>2155000</v>
      </c>
    </row>
    <row r="7" spans="1:10">
      <c r="A7" s="4" t="s">
        <v>502</v>
      </c>
    </row>
    <row r="8" spans="1:10">
      <c r="A8" s="3" t="s">
        <v>975</v>
      </c>
    </row>
    <row r="9" spans="1:10">
      <c r="A9" s="4" t="s">
        <v>977</v>
      </c>
      <c r="C9" s="6" t="n">
        <v>0</v>
      </c>
      <c r="D9" s="6" t="n">
        <v>2600000</v>
      </c>
      <c r="E9" s="6" t="n">
        <v>0</v>
      </c>
      <c r="F9" s="6" t="n">
        <v>3300000</v>
      </c>
      <c r="G9" s="6" t="n">
        <v>8000000</v>
      </c>
    </row>
    <row r="10" spans="1:10">
      <c r="A10" s="4" t="s">
        <v>515</v>
      </c>
    </row>
    <row r="11" spans="1:10">
      <c r="A11" s="3" t="s">
        <v>975</v>
      </c>
    </row>
    <row r="12" spans="1:10">
      <c r="A12" s="4" t="s">
        <v>978</v>
      </c>
      <c r="G12" s="6" t="n">
        <v>0</v>
      </c>
      <c r="H12" s="6" t="n">
        <v>100000</v>
      </c>
      <c r="I12" s="6" t="n">
        <v>200000</v>
      </c>
    </row>
    <row r="13" spans="1:10">
      <c r="A13" s="4" t="s">
        <v>72</v>
      </c>
      <c r="G13" s="6" t="n">
        <v>0</v>
      </c>
      <c r="H13" s="6" t="n">
        <v>8000</v>
      </c>
      <c r="I13" s="6" t="n">
        <v>200000</v>
      </c>
    </row>
    <row r="14" spans="1:10">
      <c r="A14" s="4" t="s">
        <v>511</v>
      </c>
    </row>
    <row r="15" spans="1:10">
      <c r="A15" s="3" t="s">
        <v>975</v>
      </c>
    </row>
    <row r="16" spans="1:10">
      <c r="A16" s="4" t="s">
        <v>978</v>
      </c>
      <c r="C16" s="6" t="n">
        <v>16000</v>
      </c>
      <c r="D16" s="6" t="n">
        <v>58000</v>
      </c>
      <c r="E16" s="6" t="n">
        <v>100000</v>
      </c>
      <c r="F16" s="6" t="n">
        <v>100000</v>
      </c>
      <c r="G16" s="6" t="n">
        <v>100000</v>
      </c>
    </row>
    <row r="17" spans="1:10">
      <c r="A17" s="4" t="s">
        <v>72</v>
      </c>
      <c r="C17" s="6" t="n">
        <v>100000</v>
      </c>
      <c r="D17" s="6" t="n">
        <v>0</v>
      </c>
      <c r="E17" s="6" t="n">
        <v>100000</v>
      </c>
      <c r="F17" s="6" t="n">
        <v>100000</v>
      </c>
      <c r="G17" s="6" t="n">
        <v>100000</v>
      </c>
    </row>
    <row r="18" spans="1:10">
      <c r="A18" s="4" t="s">
        <v>979</v>
      </c>
      <c r="C18" s="6" t="n">
        <v>0</v>
      </c>
      <c r="E18" s="6" t="n">
        <v>0</v>
      </c>
      <c r="G18" s="6" t="n">
        <v>21000</v>
      </c>
    </row>
    <row r="19" spans="1:10">
      <c r="A19" s="4" t="s">
        <v>980</v>
      </c>
    </row>
    <row r="20" spans="1:10">
      <c r="A20" s="3" t="s">
        <v>975</v>
      </c>
    </row>
    <row r="21" spans="1:10">
      <c r="A21" s="4" t="s">
        <v>72</v>
      </c>
      <c r="C21" s="6" t="n">
        <v>100000</v>
      </c>
    </row>
    <row r="22" spans="1:10">
      <c r="A22" s="4" t="s">
        <v>421</v>
      </c>
    </row>
    <row r="23" spans="1:10">
      <c r="A23" s="3" t="s">
        <v>975</v>
      </c>
    </row>
    <row r="24" spans="1:10">
      <c r="A24" s="4" t="s">
        <v>976</v>
      </c>
      <c r="J24" s="6" t="n">
        <v>8000000</v>
      </c>
    </row>
    <row r="25" spans="1:10">
      <c r="A25" s="4" t="s">
        <v>981</v>
      </c>
      <c r="B25" s="7" t="n">
        <v>1600000</v>
      </c>
    </row>
    <row r="26" spans="1:10">
      <c r="A26" s="4" t="s">
        <v>77</v>
      </c>
      <c r="G26" s="6" t="n">
        <v>1600000</v>
      </c>
    </row>
    <row r="27" spans="1:10">
      <c r="A27" s="4" t="s">
        <v>37</v>
      </c>
      <c r="G27" s="6" t="n">
        <v>0</v>
      </c>
    </row>
    <row r="28" spans="1:10">
      <c r="A28" s="4" t="s">
        <v>977</v>
      </c>
      <c r="G28" s="6" t="n">
        <v>8000000</v>
      </c>
    </row>
    <row r="29" spans="1:10">
      <c r="A29" s="4" t="s">
        <v>982</v>
      </c>
    </row>
    <row r="30" spans="1:10">
      <c r="A30" s="3" t="s">
        <v>975</v>
      </c>
    </row>
    <row r="31" spans="1:10">
      <c r="A31" s="4" t="s">
        <v>983</v>
      </c>
      <c r="C31" s="6" t="n">
        <v>100000</v>
      </c>
      <c r="E31" s="6" t="n">
        <v>100000</v>
      </c>
    </row>
    <row r="32" spans="1:10">
      <c r="A32" s="4" t="s">
        <v>984</v>
      </c>
      <c r="G32" s="6" t="n">
        <v>100000</v>
      </c>
    </row>
    <row r="33" spans="1:10">
      <c r="A33" s="4" t="s">
        <v>985</v>
      </c>
      <c r="G33" s="6" t="n">
        <v>100000</v>
      </c>
    </row>
    <row r="34" spans="1:10">
      <c r="A34" s="4" t="s">
        <v>986</v>
      </c>
    </row>
    <row r="35" spans="1:10">
      <c r="A35" s="3" t="s">
        <v>975</v>
      </c>
    </row>
    <row r="36" spans="1:10">
      <c r="A36" s="4" t="s">
        <v>983</v>
      </c>
      <c r="D36" s="6" t="n">
        <v>100000</v>
      </c>
      <c r="F36" s="6" t="n">
        <v>100000</v>
      </c>
      <c r="G36" s="6" t="n">
        <v>100000</v>
      </c>
      <c r="H36" s="6" t="n">
        <v>100000</v>
      </c>
      <c r="I36" s="6" t="n">
        <v>100000</v>
      </c>
    </row>
    <row r="37" spans="1:10">
      <c r="A37" s="4" t="s">
        <v>984</v>
      </c>
      <c r="C37" s="6" t="n">
        <v>100000</v>
      </c>
      <c r="D37" s="7" t="n">
        <v>100000</v>
      </c>
      <c r="E37" s="6" t="n">
        <v>100000</v>
      </c>
      <c r="F37" s="7" t="n">
        <v>100000</v>
      </c>
      <c r="H37" s="6" t="n">
        <v>100000</v>
      </c>
      <c r="I37" s="7" t="n">
        <v>100000</v>
      </c>
    </row>
    <row r="38" spans="1:10">
      <c r="A38" s="4" t="s">
        <v>985</v>
      </c>
      <c r="C38" s="7" t="n">
        <v>100000</v>
      </c>
      <c r="E38" s="7" t="n">
        <v>100000</v>
      </c>
      <c r="G38" s="7" t="n">
        <v>100000</v>
      </c>
      <c r="H38" s="7" t="n">
        <v>100000</v>
      </c>
    </row>
  </sheetData>
  <mergeCells count="4">
    <mergeCell ref="A1:A2"/>
    <mergeCell ref="C1:D1"/>
    <mergeCell ref="E1:F1"/>
    <mergeCell ref="G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87</v>
      </c>
      <c r="B1" s="2" t="s">
        <v>68</v>
      </c>
    </row>
    <row r="2" spans="1:4">
      <c r="B2" s="2" t="s">
        <v>22</v>
      </c>
      <c r="C2" s="2" t="s">
        <v>23</v>
      </c>
      <c r="D2" s="2" t="s">
        <v>70</v>
      </c>
    </row>
    <row r="3" spans="1:4">
      <c r="A3" s="3" t="s">
        <v>245</v>
      </c>
    </row>
    <row r="4" spans="1:4">
      <c r="A4" s="4" t="s">
        <v>988</v>
      </c>
      <c r="B4" s="7" t="n">
        <v>0</v>
      </c>
      <c r="C4" s="7" t="n">
        <v>0</v>
      </c>
      <c r="D4"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9</v>
      </c>
      <c r="B1" s="2" t="s">
        <v>2</v>
      </c>
      <c r="C1" s="2" t="s">
        <v>22</v>
      </c>
      <c r="D1" s="2" t="s">
        <v>23</v>
      </c>
    </row>
    <row r="2" spans="1:4">
      <c r="A2" s="3" t="s">
        <v>990</v>
      </c>
    </row>
    <row r="3" spans="1:4">
      <c r="A3" s="4" t="s">
        <v>991</v>
      </c>
      <c r="B3" s="7" t="n">
        <v>323</v>
      </c>
      <c r="C3" s="7" t="n">
        <v>421</v>
      </c>
      <c r="D3" s="7" t="n">
        <v>519</v>
      </c>
    </row>
    <row r="4" spans="1:4">
      <c r="A4" s="4" t="s">
        <v>992</v>
      </c>
    </row>
    <row r="5" spans="1:4">
      <c r="A5" s="3" t="s">
        <v>990</v>
      </c>
    </row>
    <row r="6" spans="1:4">
      <c r="A6" s="4" t="s">
        <v>991</v>
      </c>
      <c r="C6" s="6" t="n">
        <v>35</v>
      </c>
      <c r="D6" s="6" t="n">
        <v>68</v>
      </c>
    </row>
    <row r="7" spans="1:4">
      <c r="A7" s="4" t="s">
        <v>495</v>
      </c>
    </row>
    <row r="8" spans="1:4">
      <c r="A8" s="3" t="s">
        <v>990</v>
      </c>
    </row>
    <row r="9" spans="1:4">
      <c r="A9" s="4" t="s">
        <v>991</v>
      </c>
      <c r="C9" s="7" t="n">
        <v>386</v>
      </c>
      <c r="D9" s="7" t="n">
        <v>4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993</v>
      </c>
      <c r="B1" s="2" t="s">
        <v>67</v>
      </c>
      <c r="K1" s="2" t="s">
        <v>1</v>
      </c>
      <c r="M1" s="2" t="s">
        <v>68</v>
      </c>
    </row>
    <row r="2" spans="1:15">
      <c r="B2" s="2" t="s">
        <v>2</v>
      </c>
      <c r="C2" s="2" t="s">
        <v>22</v>
      </c>
      <c r="D2" s="2" t="s">
        <v>69</v>
      </c>
      <c r="E2" s="2" t="s">
        <v>913</v>
      </c>
      <c r="F2" s="2" t="s">
        <v>410</v>
      </c>
      <c r="G2" s="2" t="s">
        <v>23</v>
      </c>
      <c r="H2" s="2" t="s">
        <v>914</v>
      </c>
      <c r="I2" s="2" t="s">
        <v>915</v>
      </c>
      <c r="J2" s="2" t="s">
        <v>916</v>
      </c>
      <c r="K2" s="2" t="s">
        <v>2</v>
      </c>
      <c r="L2" s="2" t="s">
        <v>69</v>
      </c>
      <c r="M2" s="2" t="s">
        <v>22</v>
      </c>
      <c r="N2" s="2" t="s">
        <v>23</v>
      </c>
      <c r="O2" s="2" t="s">
        <v>70</v>
      </c>
    </row>
    <row r="3" spans="1:15">
      <c r="A3" s="3" t="s">
        <v>251</v>
      </c>
    </row>
    <row r="4" spans="1:15">
      <c r="A4" s="4" t="s">
        <v>994</v>
      </c>
      <c r="B4" s="7" t="n">
        <v>12847</v>
      </c>
      <c r="C4" s="7" t="n">
        <v>11606</v>
      </c>
      <c r="D4" s="7" t="n">
        <v>13056</v>
      </c>
      <c r="E4" s="7" t="n">
        <v>5644</v>
      </c>
      <c r="F4" s="7" t="n">
        <v>5827</v>
      </c>
      <c r="G4" s="7" t="n">
        <v>5700</v>
      </c>
      <c r="H4" s="7" t="n">
        <v>9389</v>
      </c>
      <c r="I4" s="7" t="n">
        <v>5388</v>
      </c>
      <c r="J4" s="7" t="n">
        <v>3869</v>
      </c>
      <c r="K4" s="7" t="n">
        <v>36413</v>
      </c>
      <c r="L4" s="7" t="n">
        <v>24527</v>
      </c>
      <c r="M4" s="7" t="n">
        <v>36133</v>
      </c>
      <c r="N4" s="7" t="n">
        <v>24346</v>
      </c>
      <c r="O4" s="7" t="n">
        <v>14825</v>
      </c>
    </row>
    <row r="5" spans="1:15">
      <c r="A5" s="4" t="s">
        <v>85</v>
      </c>
      <c r="B5" s="7" t="n">
        <v>-10900</v>
      </c>
      <c r="C5" s="7" t="n">
        <v>-11187</v>
      </c>
      <c r="D5" s="7" t="n">
        <v>-11600</v>
      </c>
      <c r="E5" s="7" t="n">
        <v>-5705</v>
      </c>
      <c r="F5" s="7" t="n">
        <v>-5385</v>
      </c>
      <c r="G5" s="7" t="n">
        <v>-5321</v>
      </c>
      <c r="H5" s="7" t="n">
        <v>-8994</v>
      </c>
      <c r="I5" s="7" t="n">
        <v>-5160</v>
      </c>
      <c r="J5" s="7" t="n">
        <v>-3500</v>
      </c>
      <c r="K5" s="7" t="n">
        <v>-33663</v>
      </c>
      <c r="L5" s="7" t="n">
        <v>-22690</v>
      </c>
      <c r="M5" s="7" t="n">
        <v>-33877</v>
      </c>
      <c r="N5" s="7" t="n">
        <v>-22975</v>
      </c>
      <c r="O5" s="7" t="n">
        <v>-13218</v>
      </c>
    </row>
    <row r="6" spans="1:15">
      <c r="A6" s="4" t="s">
        <v>995</v>
      </c>
      <c r="B6" s="9" t="n">
        <v>-0.76</v>
      </c>
      <c r="C6" s="9" t="n">
        <v>-1.68</v>
      </c>
      <c r="D6" s="9" t="n">
        <v>-22.6</v>
      </c>
      <c r="E6" s="9" t="n">
        <v>-11.13</v>
      </c>
      <c r="F6" s="9" t="n">
        <v>-10.49</v>
      </c>
      <c r="G6" s="9" t="n">
        <v>-10.37</v>
      </c>
      <c r="H6" s="9" t="n">
        <v>-17.52</v>
      </c>
      <c r="I6" s="9" t="n">
        <v>-10.06</v>
      </c>
      <c r="J6" s="9" t="n">
        <v>-6.83</v>
      </c>
      <c r="K6" s="9" t="n">
        <v>-2.35</v>
      </c>
      <c r="L6" s="9" t="n">
        <v>-44.22</v>
      </c>
      <c r="M6" s="9" t="n">
        <v>-16.45</v>
      </c>
      <c r="N6" s="9" t="n">
        <v>-44.79</v>
      </c>
      <c r="O6" s="9" t="n">
        <v>-26.02</v>
      </c>
    </row>
  </sheetData>
  <mergeCells count="4">
    <mergeCell ref="A1:A2"/>
    <mergeCell ref="B1:J1"/>
    <mergeCell ref="K1:L1"/>
    <mergeCell ref="M1:O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96</v>
      </c>
      <c r="B1" s="2" t="s">
        <v>2</v>
      </c>
      <c r="C1" s="2" t="s">
        <v>22</v>
      </c>
      <c r="D1" s="2" t="s">
        <v>69</v>
      </c>
      <c r="E1" s="2" t="s">
        <v>23</v>
      </c>
      <c r="F1" s="2" t="s">
        <v>70</v>
      </c>
      <c r="G1" s="2" t="s">
        <v>831</v>
      </c>
    </row>
    <row r="2" spans="1:7">
      <c r="A2" s="3" t="s">
        <v>190</v>
      </c>
    </row>
    <row r="3" spans="1:7">
      <c r="A3" s="4" t="s">
        <v>25</v>
      </c>
      <c r="B3" s="7" t="n">
        <v>40753</v>
      </c>
      <c r="C3" s="7" t="n">
        <v>76793</v>
      </c>
      <c r="D3" s="7" t="n">
        <v>26254</v>
      </c>
      <c r="E3" s="7" t="n">
        <v>3035</v>
      </c>
      <c r="F3" s="7" t="n">
        <v>6759</v>
      </c>
      <c r="G3" s="7" t="n">
        <v>6439</v>
      </c>
    </row>
    <row r="4" spans="1:7">
      <c r="A4" s="4" t="s">
        <v>997</v>
      </c>
      <c r="B4" s="6" t="n">
        <v>51</v>
      </c>
      <c r="D4" s="6" t="n">
        <v>5118</v>
      </c>
    </row>
    <row r="5" spans="1:7">
      <c r="A5" s="4" t="s">
        <v>998</v>
      </c>
      <c r="B5" s="6" t="n">
        <v>543</v>
      </c>
      <c r="C5" s="6" t="n">
        <v>355</v>
      </c>
      <c r="D5" s="6" t="n">
        <v>350</v>
      </c>
      <c r="E5" s="6" t="n">
        <v>394</v>
      </c>
    </row>
    <row r="6" spans="1:7">
      <c r="A6" s="4" t="s">
        <v>999</v>
      </c>
      <c r="B6" s="7" t="n">
        <v>41347</v>
      </c>
      <c r="C6" s="7" t="n">
        <v>77148</v>
      </c>
      <c r="D6" s="7" t="n">
        <v>31722</v>
      </c>
      <c r="E6" s="7" t="n">
        <v>34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22"/>
    <col customWidth="1" max="3" min="3" width="21"/>
    <col customWidth="1" max="4" min="4" width="21"/>
    <col customWidth="1" max="5" min="5" width="21"/>
    <col customWidth="1" max="6" min="6" width="21"/>
  </cols>
  <sheetData>
    <row r="1" spans="1:6">
      <c r="A1" s="1" t="s">
        <v>1000</v>
      </c>
      <c r="B1" s="2" t="s">
        <v>1001</v>
      </c>
      <c r="C1" s="2" t="s">
        <v>1002</v>
      </c>
      <c r="D1" s="2" t="s">
        <v>1003</v>
      </c>
      <c r="E1" s="2" t="s">
        <v>384</v>
      </c>
      <c r="F1" s="2" t="s">
        <v>384</v>
      </c>
    </row>
    <row r="2" spans="1:6">
      <c r="A2" s="3" t="s">
        <v>1004</v>
      </c>
    </row>
    <row r="3" spans="1:6">
      <c r="A3" s="4" t="s">
        <v>1005</v>
      </c>
      <c r="B3" s="6" t="n">
        <v>19</v>
      </c>
    </row>
    <row r="4" spans="1:6">
      <c r="A4" s="4" t="s">
        <v>1006</v>
      </c>
      <c r="B4" s="4" t="s">
        <v>1007</v>
      </c>
    </row>
    <row r="5" spans="1:6">
      <c r="A5" s="4" t="s">
        <v>1008</v>
      </c>
      <c r="F5" s="7" t="n">
        <v>2800</v>
      </c>
    </row>
    <row r="6" spans="1:6">
      <c r="A6" s="4" t="s">
        <v>1009</v>
      </c>
      <c r="E6" s="7" t="n">
        <v>400</v>
      </c>
      <c r="F6" s="7" t="n">
        <v>430</v>
      </c>
    </row>
    <row r="7" spans="1:6">
      <c r="A7" s="4" t="s">
        <v>838</v>
      </c>
    </row>
    <row r="8" spans="1:6">
      <c r="A8" s="3" t="s">
        <v>1004</v>
      </c>
    </row>
    <row r="9" spans="1:6">
      <c r="A9" s="4" t="s">
        <v>1009</v>
      </c>
      <c r="C9" s="7" t="n">
        <v>2400</v>
      </c>
      <c r="D9" s="7" t="n">
        <v>24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10</v>
      </c>
      <c r="B1" s="2" t="s">
        <v>67</v>
      </c>
      <c r="C1" s="2" t="s">
        <v>1</v>
      </c>
    </row>
    <row r="2" spans="1:3">
      <c r="B2" s="2" t="s">
        <v>2</v>
      </c>
      <c r="C2" s="2" t="s">
        <v>2</v>
      </c>
    </row>
    <row r="3" spans="1:3">
      <c r="A3" s="3" t="s">
        <v>204</v>
      </c>
    </row>
    <row r="4" spans="1:3">
      <c r="A4" s="4" t="s">
        <v>1011</v>
      </c>
      <c r="C4" s="7" t="n">
        <v>254</v>
      </c>
    </row>
    <row r="5" spans="1:3">
      <c r="A5" s="4" t="s">
        <v>1012</v>
      </c>
      <c r="C5" s="6" t="n">
        <v>260</v>
      </c>
    </row>
    <row r="6" spans="1:3">
      <c r="A6" s="4" t="s">
        <v>1013</v>
      </c>
      <c r="C6" s="6" t="n">
        <v>-84</v>
      </c>
    </row>
    <row r="7" spans="1:3">
      <c r="A7" s="4" t="s">
        <v>96</v>
      </c>
      <c r="B7" s="7" t="n">
        <v>400</v>
      </c>
      <c r="C7" s="7" t="n">
        <v>4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5</v>
      </c>
      <c r="B1" s="2" t="s">
        <v>1</v>
      </c>
      <c r="C1" s="2" t="s">
        <v>68</v>
      </c>
    </row>
    <row r="2" spans="1:3">
      <c r="B2" s="2" t="s">
        <v>2</v>
      </c>
      <c r="C2" s="2" t="s">
        <v>22</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667</v>
      </c>
      <c r="C1" s="2" t="s">
        <v>1015</v>
      </c>
    </row>
    <row r="2" spans="1:3">
      <c r="A2" s="3" t="s">
        <v>1016</v>
      </c>
    </row>
    <row r="3" spans="1:3">
      <c r="A3" s="4" t="s">
        <v>1017</v>
      </c>
      <c r="B3" s="14" t="n">
        <v>0.1</v>
      </c>
    </row>
    <row r="4" spans="1:3">
      <c r="A4" s="4" t="s">
        <v>1018</v>
      </c>
    </row>
    <row r="5" spans="1:3">
      <c r="A5" s="3" t="s">
        <v>1016</v>
      </c>
    </row>
    <row r="6" spans="1:3">
      <c r="A6" s="4" t="s">
        <v>1017</v>
      </c>
      <c r="C6" s="14" t="n">
        <v>3.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7:15:01Z</dcterms:created>
  <dcterms:modified xmlns:dcterms="http://purl.org/dc/terms/" xmlns:xsi="http://www.w3.org/2001/XMLSchema-instance" xsi:type="dcterms:W3CDTF">2018-12-20T17:15:01Z</dcterms:modified>
</cp:coreProperties>
</file>